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Concentrations of Credit Risk a" sheetId="10" state="visible" r:id="rId10"/>
    <sheet xmlns:r="http://schemas.openxmlformats.org/officeDocument/2006/relationships" name="Revenue from Contracts with Cus" sheetId="11" state="visible" r:id="rId11"/>
    <sheet xmlns:r="http://schemas.openxmlformats.org/officeDocument/2006/relationships" name="Balance Sheet Details" sheetId="12" state="visible" r:id="rId12"/>
    <sheet xmlns:r="http://schemas.openxmlformats.org/officeDocument/2006/relationships" name="Fair Value of Financial Instrum" sheetId="13" state="visible" r:id="rId13"/>
    <sheet xmlns:r="http://schemas.openxmlformats.org/officeDocument/2006/relationships" name="Investments" sheetId="14" state="visible" r:id="rId14"/>
    <sheet xmlns:r="http://schemas.openxmlformats.org/officeDocument/2006/relationships" name="Property and Equipment, Net" sheetId="15" state="visible" r:id="rId15"/>
    <sheet xmlns:r="http://schemas.openxmlformats.org/officeDocument/2006/relationships" name="Acquisition" sheetId="16" state="visible" r:id="rId16"/>
    <sheet xmlns:r="http://schemas.openxmlformats.org/officeDocument/2006/relationships" name="Goodwill and Intangible Assets," sheetId="17" state="visible" r:id="rId17"/>
    <sheet xmlns:r="http://schemas.openxmlformats.org/officeDocument/2006/relationships" name="Legal Settlement Liability" sheetId="18" state="visible" r:id="rId18"/>
    <sheet xmlns:r="http://schemas.openxmlformats.org/officeDocument/2006/relationships" name="Debt" sheetId="19" state="visible" r:id="rId19"/>
    <sheet xmlns:r="http://schemas.openxmlformats.org/officeDocument/2006/relationships" name="Common Stock" sheetId="20" state="visible" r:id="rId20"/>
    <sheet xmlns:r="http://schemas.openxmlformats.org/officeDocument/2006/relationships" name="Stock-Based Compensation Plan" sheetId="21" state="visible" r:id="rId21"/>
    <sheet xmlns:r="http://schemas.openxmlformats.org/officeDocument/2006/relationships" name="Employee Benefit Plan" sheetId="22" state="visible" r:id="rId22"/>
    <sheet xmlns:r="http://schemas.openxmlformats.org/officeDocument/2006/relationships" name="Income Taxes" sheetId="23" state="visible" r:id="rId23"/>
    <sheet xmlns:r="http://schemas.openxmlformats.org/officeDocument/2006/relationships" name="Lease" sheetId="24" state="visible" r:id="rId24"/>
    <sheet xmlns:r="http://schemas.openxmlformats.org/officeDocument/2006/relationships" name="Commitments and Contingencies" sheetId="25" state="visible" r:id="rId25"/>
    <sheet xmlns:r="http://schemas.openxmlformats.org/officeDocument/2006/relationships" name="Investment in Cytek Japan" sheetId="26" state="visible" r:id="rId26"/>
    <sheet xmlns:r="http://schemas.openxmlformats.org/officeDocument/2006/relationships" name="Product Warranty" sheetId="27" state="visible" r:id="rId27"/>
    <sheet xmlns:r="http://schemas.openxmlformats.org/officeDocument/2006/relationships" name="Net (Loss) Income Attributable " sheetId="28" state="visible" r:id="rId28"/>
    <sheet xmlns:r="http://schemas.openxmlformats.org/officeDocument/2006/relationships" name="Geographic Areas"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Basis of Presentation and Sum_2" sheetId="34" state="visible" r:id="rId34"/>
    <sheet xmlns:r="http://schemas.openxmlformats.org/officeDocument/2006/relationships" name="Basis of Presentation and Sum_3" sheetId="35" state="visible" r:id="rId35"/>
    <sheet xmlns:r="http://schemas.openxmlformats.org/officeDocument/2006/relationships" name="Revenue from Contracts with C_2" sheetId="36" state="visible" r:id="rId36"/>
    <sheet xmlns:r="http://schemas.openxmlformats.org/officeDocument/2006/relationships" name="Balance Sheet Details (Tables)" sheetId="37" state="visible" r:id="rId37"/>
    <sheet xmlns:r="http://schemas.openxmlformats.org/officeDocument/2006/relationships" name="Fair Value of Financial Instr_2" sheetId="38" state="visible" r:id="rId38"/>
    <sheet xmlns:r="http://schemas.openxmlformats.org/officeDocument/2006/relationships" name="Investments (Tables)" sheetId="39" state="visible" r:id="rId39"/>
    <sheet xmlns:r="http://schemas.openxmlformats.org/officeDocument/2006/relationships" name="Property and Equipment, Net (Ta" sheetId="40" state="visible" r:id="rId40"/>
    <sheet xmlns:r="http://schemas.openxmlformats.org/officeDocument/2006/relationships" name="Acquisition (Tables)" sheetId="41" state="visible" r:id="rId41"/>
    <sheet xmlns:r="http://schemas.openxmlformats.org/officeDocument/2006/relationships" name="Goodwill and Intangible Asset_2" sheetId="42" state="visible" r:id="rId42"/>
    <sheet xmlns:r="http://schemas.openxmlformats.org/officeDocument/2006/relationships" name="Legal Settlement Liability (Tab" sheetId="43" state="visible" r:id="rId43"/>
    <sheet xmlns:r="http://schemas.openxmlformats.org/officeDocument/2006/relationships" name="Stock-Based Compensation Plan (" sheetId="44" state="visible" r:id="rId44"/>
    <sheet xmlns:r="http://schemas.openxmlformats.org/officeDocument/2006/relationships" name="Income Taxes (Tables)" sheetId="45" state="visible" r:id="rId45"/>
    <sheet xmlns:r="http://schemas.openxmlformats.org/officeDocument/2006/relationships" name="Lease (Tables)" sheetId="46" state="visible" r:id="rId46"/>
    <sheet xmlns:r="http://schemas.openxmlformats.org/officeDocument/2006/relationships" name="Product Warranty (Tables)" sheetId="47" state="visible" r:id="rId47"/>
    <sheet xmlns:r="http://schemas.openxmlformats.org/officeDocument/2006/relationships" name="Net (Loss) Income Attributabl_2" sheetId="48" state="visible" r:id="rId48"/>
    <sheet xmlns:r="http://schemas.openxmlformats.org/officeDocument/2006/relationships" name="Geographic Areas (Tables)" sheetId="49" state="visible" r:id="rId49"/>
    <sheet xmlns:r="http://schemas.openxmlformats.org/officeDocument/2006/relationships" name="Basis of Presentation and Sum_4" sheetId="50" state="visible" r:id="rId50"/>
    <sheet xmlns:r="http://schemas.openxmlformats.org/officeDocument/2006/relationships" name="Basis of Presentation and Sum_5" sheetId="51" state="visible" r:id="rId51"/>
    <sheet xmlns:r="http://schemas.openxmlformats.org/officeDocument/2006/relationships" name="Basis of Presentation and Sum_6" sheetId="52" state="visible" r:id="rId52"/>
    <sheet xmlns:r="http://schemas.openxmlformats.org/officeDocument/2006/relationships" name="Basis of Presentation and Sum_7" sheetId="53" state="visible" r:id="rId53"/>
    <sheet xmlns:r="http://schemas.openxmlformats.org/officeDocument/2006/relationships" name="Basis of Presentation and Sum_8"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Revenue from Contracts with C_5" sheetId="57" state="visible" r:id="rId57"/>
    <sheet xmlns:r="http://schemas.openxmlformats.org/officeDocument/2006/relationships" name="Revenue from Contracts with C_6" sheetId="58" state="visible" r:id="rId58"/>
    <sheet xmlns:r="http://schemas.openxmlformats.org/officeDocument/2006/relationships" name="Balance Sheet Details - Schedul" sheetId="59" state="visible" r:id="rId59"/>
    <sheet xmlns:r="http://schemas.openxmlformats.org/officeDocument/2006/relationships" name="Balance Sheet Details - Sched_2" sheetId="60" state="visible" r:id="rId60"/>
    <sheet xmlns:r="http://schemas.openxmlformats.org/officeDocument/2006/relationships" name="Balance Sheet Details - Summary" sheetId="61" state="visible" r:id="rId61"/>
    <sheet xmlns:r="http://schemas.openxmlformats.org/officeDocument/2006/relationships" name="Balance Sheet Details - Summa_2"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Investments - Schedule of Avail" sheetId="65" state="visible" r:id="rId65"/>
    <sheet xmlns:r="http://schemas.openxmlformats.org/officeDocument/2006/relationships" name="Investments - Schedule of the C" sheetId="66" state="visible" r:id="rId66"/>
    <sheet xmlns:r="http://schemas.openxmlformats.org/officeDocument/2006/relationships" name="Property and Equipment, Net - S" sheetId="67" state="visible" r:id="rId67"/>
    <sheet xmlns:r="http://schemas.openxmlformats.org/officeDocument/2006/relationships" name="Property and Equipment, Net - A" sheetId="68" state="visible" r:id="rId68"/>
    <sheet xmlns:r="http://schemas.openxmlformats.org/officeDocument/2006/relationships" name="Acquisition - Additional Inform" sheetId="69" state="visible" r:id="rId69"/>
    <sheet xmlns:r="http://schemas.openxmlformats.org/officeDocument/2006/relationships" name="Acquisition - Schedule of Recog" sheetId="70" state="visible" r:id="rId70"/>
    <sheet xmlns:r="http://schemas.openxmlformats.org/officeDocument/2006/relationships" name="Acquisition - Schedule of Ident" sheetId="71" state="visible" r:id="rId71"/>
    <sheet xmlns:r="http://schemas.openxmlformats.org/officeDocument/2006/relationships" name="Acquisition - Business Acquisit"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Legal Settlement Liability - Ad" sheetId="75" state="visible" r:id="rId75"/>
    <sheet xmlns:r="http://schemas.openxmlformats.org/officeDocument/2006/relationships" name="Legal Settlement Liability - Sc" sheetId="76" state="visible" r:id="rId76"/>
    <sheet xmlns:r="http://schemas.openxmlformats.org/officeDocument/2006/relationships" name="Debt - Additional Information (" sheetId="77" state="visible" r:id="rId77"/>
    <sheet xmlns:r="http://schemas.openxmlformats.org/officeDocument/2006/relationships" name="Common Stock - Additional Infor" sheetId="78" state="visible" r:id="rId78"/>
    <sheet xmlns:r="http://schemas.openxmlformats.org/officeDocument/2006/relationships" name="Stock-Based Compensation Plan -" sheetId="79" state="visible" r:id="rId79"/>
    <sheet xmlns:r="http://schemas.openxmlformats.org/officeDocument/2006/relationships" name="Stock-Based Compensation Plan_2" sheetId="80" state="visible" r:id="rId80"/>
    <sheet xmlns:r="http://schemas.openxmlformats.org/officeDocument/2006/relationships" name="Stock-based compensation plan_3" sheetId="81" state="visible" r:id="rId81"/>
    <sheet xmlns:r="http://schemas.openxmlformats.org/officeDocument/2006/relationships" name="Stock-Based Compensation Plan_4" sheetId="82" state="visible" r:id="rId82"/>
    <sheet xmlns:r="http://schemas.openxmlformats.org/officeDocument/2006/relationships" name="Stock-Based Compensation Plan_5" sheetId="83" state="visible" r:id="rId83"/>
    <sheet xmlns:r="http://schemas.openxmlformats.org/officeDocument/2006/relationships" name="Stock-Based Compensation Plan_6" sheetId="84" state="visible" r:id="rId84"/>
    <sheet xmlns:r="http://schemas.openxmlformats.org/officeDocument/2006/relationships" name="Employee Benefit Plan - Additio" sheetId="85" state="visible" r:id="rId85"/>
    <sheet xmlns:r="http://schemas.openxmlformats.org/officeDocument/2006/relationships" name="Income Taxes - Schedule of Inco" sheetId="86" state="visible" r:id="rId86"/>
    <sheet xmlns:r="http://schemas.openxmlformats.org/officeDocument/2006/relationships" name="Income Taxes - Schedule of Comp" sheetId="87" state="visible" r:id="rId87"/>
    <sheet xmlns:r="http://schemas.openxmlformats.org/officeDocument/2006/relationships" name="Income Taxes - Schedule of Effe" sheetId="88" state="visible" r:id="rId88"/>
    <sheet xmlns:r="http://schemas.openxmlformats.org/officeDocument/2006/relationships" name="Income Taxes - Schedule of Defe" sheetId="89" state="visible" r:id="rId89"/>
    <sheet xmlns:r="http://schemas.openxmlformats.org/officeDocument/2006/relationships" name="Income Taxes - Additional Infor" sheetId="90" state="visible" r:id="rId90"/>
    <sheet xmlns:r="http://schemas.openxmlformats.org/officeDocument/2006/relationships" name="Income Taxes - Schedule of Unre" sheetId="91" state="visible" r:id="rId91"/>
    <sheet xmlns:r="http://schemas.openxmlformats.org/officeDocument/2006/relationships" name="Lease - Additional Information " sheetId="92" state="visible" r:id="rId92"/>
    <sheet xmlns:r="http://schemas.openxmlformats.org/officeDocument/2006/relationships" name="Lease - Schedule of Lease Expen" sheetId="93" state="visible" r:id="rId93"/>
    <sheet xmlns:r="http://schemas.openxmlformats.org/officeDocument/2006/relationships" name="Lease - Schedule of Supplementa" sheetId="94" state="visible" r:id="rId94"/>
    <sheet xmlns:r="http://schemas.openxmlformats.org/officeDocument/2006/relationships" name="Lease - Schedule of Supplemen_2" sheetId="95" state="visible" r:id="rId95"/>
    <sheet xmlns:r="http://schemas.openxmlformats.org/officeDocument/2006/relationships" name="Lease - Schedule of Future Undi" sheetId="96" state="visible" r:id="rId96"/>
    <sheet xmlns:r="http://schemas.openxmlformats.org/officeDocument/2006/relationships" name="Investment in Cytek Japan - Add" sheetId="97" state="visible" r:id="rId97"/>
    <sheet xmlns:r="http://schemas.openxmlformats.org/officeDocument/2006/relationships" name="Product Warranty - Schedule of " sheetId="98" state="visible" r:id="rId98"/>
    <sheet xmlns:r="http://schemas.openxmlformats.org/officeDocument/2006/relationships" name="Net (Loss) Income Attributabl_3" sheetId="99" state="visible" r:id="rId99"/>
    <sheet xmlns:r="http://schemas.openxmlformats.org/officeDocument/2006/relationships" name="Net (Loss) Income Attributabl_4" sheetId="100" state="visible" r:id="rId100"/>
    <sheet xmlns:r="http://schemas.openxmlformats.org/officeDocument/2006/relationships" name="Geographic Areas - Schedule of " sheetId="101" state="visible" r:id="rId101"/>
    <sheet xmlns:r="http://schemas.openxmlformats.org/officeDocument/2006/relationships" name="Geographic Areas - Schedule o_2" sheetId="102" state="visible" r:id="rId102"/>
    <sheet xmlns:r="http://schemas.openxmlformats.org/officeDocument/2006/relationships" name="Related Party Transactions - Ad" sheetId="103" state="visible" r:id="rId103"/>
    <sheet xmlns:r="http://schemas.openxmlformats.org/officeDocument/2006/relationships" name="Subsequent Events - Additional " sheetId="104" state="visible" r:id="rId10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_(&quot;$ &quot;#,##0.0_);_(&quot;$ &quot;(#,##0.0)"/>
    <numFmt numFmtId="170" formatCode="#,##0.00%_);(#,##0.00%)"/>
    <numFmt numFmtId="171" formatCode="#,##0.0000_);(#,##0.0000)"/>
    <numFmt numFmtId="172" formatCode="#,##0.0_);(#,##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32</t>
        </is>
      </c>
      <c r="C9" s="4" t="inlineStr">
        <is>
          <t xml:space="preserve"> </t>
        </is>
      </c>
      <c r="D9" s="4" t="inlineStr">
        <is>
          <t xml:space="preserve"> </t>
        </is>
      </c>
    </row>
    <row r="10">
      <c r="A10" s="4" t="inlineStr">
        <is>
          <t>Entity Registrant Name</t>
        </is>
      </c>
      <c r="B10" s="4" t="inlineStr">
        <is>
          <t>CYTEK BIOSCIENCES, INC.</t>
        </is>
      </c>
      <c r="C10" s="4" t="inlineStr">
        <is>
          <t xml:space="preserve"> </t>
        </is>
      </c>
      <c r="D10" s="4" t="inlineStr">
        <is>
          <t xml:space="preserve"> </t>
        </is>
      </c>
    </row>
    <row r="11">
      <c r="A11" s="4" t="inlineStr">
        <is>
          <t>Entity Incorporation State Country Code</t>
        </is>
      </c>
      <c r="B11" s="4" t="inlineStr">
        <is>
          <t>DE</t>
        </is>
      </c>
      <c r="C11" s="4" t="inlineStr">
        <is>
          <t xml:space="preserve"> </t>
        </is>
      </c>
      <c r="D11" s="4" t="inlineStr">
        <is>
          <t xml:space="preserve"> </t>
        </is>
      </c>
    </row>
    <row r="12">
      <c r="A12" s="4" t="inlineStr">
        <is>
          <t>Entity Tax Identification Number</t>
        </is>
      </c>
      <c r="B12" s="4" t="inlineStr">
        <is>
          <t>47-2547526</t>
        </is>
      </c>
      <c r="C12" s="4" t="inlineStr">
        <is>
          <t xml:space="preserve"> </t>
        </is>
      </c>
      <c r="D12" s="4" t="inlineStr">
        <is>
          <t xml:space="preserve"> </t>
        </is>
      </c>
    </row>
    <row r="13">
      <c r="A13" s="4" t="inlineStr">
        <is>
          <t>Entity Address Address Line1</t>
        </is>
      </c>
      <c r="B13" s="4" t="inlineStr">
        <is>
          <t>47215 Lakeview Blvd.</t>
        </is>
      </c>
      <c r="C13" s="4" t="inlineStr">
        <is>
          <t xml:space="preserve"> </t>
        </is>
      </c>
      <c r="D13" s="4" t="inlineStr">
        <is>
          <t xml:space="preserve"> </t>
        </is>
      </c>
    </row>
    <row r="14">
      <c r="A14" s="4" t="inlineStr">
        <is>
          <t>Entity Address City Or Town</t>
        </is>
      </c>
      <c r="B14" s="4" t="inlineStr">
        <is>
          <t>Fremont</t>
        </is>
      </c>
      <c r="C14" s="4" t="inlineStr">
        <is>
          <t xml:space="preserve"> </t>
        </is>
      </c>
      <c r="D14" s="4" t="inlineStr">
        <is>
          <t xml:space="preserve"> </t>
        </is>
      </c>
    </row>
    <row r="15">
      <c r="A15" s="4" t="inlineStr">
        <is>
          <t>Entity Address, State and Province</t>
        </is>
      </c>
      <c r="B15" s="4" t="inlineStr">
        <is>
          <t>CA</t>
        </is>
      </c>
      <c r="C15" s="4" t="inlineStr">
        <is>
          <t xml:space="preserve"> </t>
        </is>
      </c>
      <c r="D15" s="4" t="inlineStr">
        <is>
          <t xml:space="preserve"> </t>
        </is>
      </c>
    </row>
    <row r="16">
      <c r="A16" s="4" t="inlineStr">
        <is>
          <t>Entity Address Postal Zip Code</t>
        </is>
      </c>
      <c r="B16" s="4" t="inlineStr">
        <is>
          <t>94538</t>
        </is>
      </c>
      <c r="C16" s="4" t="inlineStr">
        <is>
          <t xml:space="preserve"> </t>
        </is>
      </c>
      <c r="D16" s="4" t="inlineStr">
        <is>
          <t xml:space="preserve"> </t>
        </is>
      </c>
    </row>
    <row r="17">
      <c r="A17" s="4" t="inlineStr">
        <is>
          <t>City Area Code</t>
        </is>
      </c>
      <c r="B17" s="4" t="inlineStr">
        <is>
          <t>877</t>
        </is>
      </c>
      <c r="C17" s="4" t="inlineStr">
        <is>
          <t xml:space="preserve"> </t>
        </is>
      </c>
      <c r="D17" s="4" t="inlineStr">
        <is>
          <t xml:space="preserve"> </t>
        </is>
      </c>
    </row>
    <row r="18">
      <c r="A18" s="4" t="inlineStr">
        <is>
          <t>Local Phone Number</t>
        </is>
      </c>
      <c r="B18" s="4" t="inlineStr">
        <is>
          <t>922-9835</t>
        </is>
      </c>
      <c r="C18" s="4" t="inlineStr">
        <is>
          <t xml:space="preserve"> </t>
        </is>
      </c>
      <c r="D18" s="4" t="inlineStr">
        <is>
          <t xml:space="preserve"> </t>
        </is>
      </c>
    </row>
    <row r="19">
      <c r="A19" s="4" t="inlineStr">
        <is>
          <t>Security12b Title</t>
        </is>
      </c>
      <c r="B19" s="4" t="inlineStr">
        <is>
          <t>Common Stock, par value $0.001 per share</t>
        </is>
      </c>
      <c r="C19" s="4" t="inlineStr">
        <is>
          <t xml:space="preserve"> </t>
        </is>
      </c>
      <c r="D19" s="4" t="inlineStr">
        <is>
          <t xml:space="preserve"> </t>
        </is>
      </c>
    </row>
    <row r="20">
      <c r="A20" s="4" t="inlineStr">
        <is>
          <t>Trading Symbol</t>
        </is>
      </c>
      <c r="B20" s="4" t="inlineStr">
        <is>
          <t>CTK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30</v>
      </c>
    </row>
    <row r="33">
      <c r="A33" s="4" t="inlineStr">
        <is>
          <t>Entity Common Stock, Shares Outstanding</t>
        </is>
      </c>
      <c r="B33" s="4" t="inlineStr">
        <is>
          <t xml:space="preserve"> </t>
        </is>
      </c>
      <c r="C33" s="6" t="n">
        <v>130824069</v>
      </c>
      <c r="D33" s="4" t="inlineStr">
        <is>
          <t xml:space="preserve"> </t>
        </is>
      </c>
    </row>
    <row r="34">
      <c r="A34" s="4" t="inlineStr">
        <is>
          <t>Documents Incorporated by Reference</t>
        </is>
      </c>
      <c r="B34" s="4" t="inlineStr">
        <is>
          <t>Portions of the Registrant’s Definitive Proxy Statement relating to the Registrant’s 2024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83191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s of Credit Risk and Other Risks and Uncertainties</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credit risk and other risks and uncertainties</t>
        </is>
      </c>
      <c r="B4" s="4" t="inlineStr">
        <is>
          <t>Concentrations of credit risk and other risks and uncertainties Financial instruments that potentially subject the Company to concentrations of credit risk consist primarily of cash, cash equivalents and marketable securities. The Company maintains accounts in federally insured financial institutions in excess of federally insured limits. Management believes the Company is not exposed to significant credit risk due to the financial position of the depository institutions in which these deposits are held and of the money market funds in which these investments are made. The Company holds marketable securities with high credit rating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Attributable to Common Stockholders Per Share - Narrative (Details) - share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9</v>
      </c>
      <c r="C4" s="15" t="n">
        <v>3.5</v>
      </c>
      <c r="D4" s="15" t="n">
        <v>2.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reas - Schedule of Revenue from External Customers and Long-Lived Assets, by Geographical Areas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Total revenue, net</t>
        </is>
      </c>
      <c r="B4" s="5" t="n">
        <v>193015</v>
      </c>
      <c r="C4" s="5" t="n">
        <v>2963</v>
      </c>
      <c r="D4" s="5" t="n">
        <v>2181</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row>
    <row r="7">
      <c r="A7" s="4" t="inlineStr">
        <is>
          <t>Total revenue, net</t>
        </is>
      </c>
      <c r="B7" s="6" t="n">
        <v>102085</v>
      </c>
      <c r="C7" s="6" t="n">
        <v>94592</v>
      </c>
      <c r="D7" s="6" t="n">
        <v>72724</v>
      </c>
    </row>
    <row r="8">
      <c r="A8" s="4" t="inlineStr">
        <is>
          <t>EMEA</t>
        </is>
      </c>
      <c r="B8" s="4" t="inlineStr">
        <is>
          <t xml:space="preserve"> </t>
        </is>
      </c>
      <c r="C8" s="4" t="inlineStr">
        <is>
          <t xml:space="preserve"> </t>
        </is>
      </c>
      <c r="D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row>
    <row r="10">
      <c r="A10" s="4" t="inlineStr">
        <is>
          <t>Total revenue, net</t>
        </is>
      </c>
      <c r="B10" s="6" t="n">
        <v>53178</v>
      </c>
      <c r="C10" s="6" t="n">
        <v>43958</v>
      </c>
      <c r="D10" s="6" t="n">
        <v>36967</v>
      </c>
    </row>
    <row r="11">
      <c r="A11" s="4" t="inlineStr">
        <is>
          <t>APAC</t>
        </is>
      </c>
      <c r="B11" s="4" t="inlineStr">
        <is>
          <t xml:space="preserve"> </t>
        </is>
      </c>
      <c r="C11" s="4" t="inlineStr">
        <is>
          <t xml:space="preserve"> </t>
        </is>
      </c>
      <c r="D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row>
    <row r="13">
      <c r="A13" s="4" t="inlineStr">
        <is>
          <t>Total revenue, net</t>
        </is>
      </c>
      <c r="B13" s="6" t="n">
        <v>31598</v>
      </c>
      <c r="C13" s="6" t="n">
        <v>22523</v>
      </c>
      <c r="D13" s="6" t="n">
        <v>16078</v>
      </c>
    </row>
    <row r="14">
      <c r="A14" s="4" t="inlineStr">
        <is>
          <t>Other</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Total revenue, net</t>
        </is>
      </c>
      <c r="B16" s="5" t="n">
        <v>6154</v>
      </c>
      <c r="C16" s="5" t="n">
        <v>164036</v>
      </c>
      <c r="D16" s="5" t="n">
        <v>12795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reas - Schedule of Long-Lived Assets by Geographical Areas (Details) - USD ($) $ in Thousands</t>
        </is>
      </c>
      <c r="B1" s="2" t="inlineStr">
        <is>
          <t>Dec. 31, 2023</t>
        </is>
      </c>
      <c r="C1" s="2" t="inlineStr">
        <is>
          <t>Dec. 31, 2022</t>
        </is>
      </c>
    </row>
    <row r="2">
      <c r="A2" s="3" t="inlineStr">
        <is>
          <t>Revenues From External Customers And Long Lived Assets [Line Items]</t>
        </is>
      </c>
      <c r="B2" s="4" t="inlineStr">
        <is>
          <t xml:space="preserve"> </t>
        </is>
      </c>
      <c r="C2" s="4" t="inlineStr">
        <is>
          <t xml:space="preserve"> </t>
        </is>
      </c>
    </row>
    <row r="3">
      <c r="A3" s="4" t="inlineStr">
        <is>
          <t>Total</t>
        </is>
      </c>
      <c r="B3" s="5" t="n">
        <v>18405</v>
      </c>
      <c r="C3" s="5" t="n">
        <v>13682</v>
      </c>
    </row>
    <row r="4">
      <c r="A4" s="4" t="inlineStr">
        <is>
          <t>United States</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Total</t>
        </is>
      </c>
      <c r="B6" s="6" t="n">
        <v>8814</v>
      </c>
      <c r="C6" s="6" t="n">
        <v>6426</v>
      </c>
    </row>
    <row r="7">
      <c r="A7" s="4" t="inlineStr">
        <is>
          <t>EMEA</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Total</t>
        </is>
      </c>
      <c r="B9" s="6" t="n">
        <v>325</v>
      </c>
      <c r="C9" s="6" t="n">
        <v>0</v>
      </c>
    </row>
    <row r="10">
      <c r="A10" s="4" t="inlineStr">
        <is>
          <t>APAC</t>
        </is>
      </c>
      <c r="B10" s="4" t="inlineStr">
        <is>
          <t xml:space="preserve"> </t>
        </is>
      </c>
      <c r="C10" s="4" t="inlineStr">
        <is>
          <t xml:space="preserve"> </t>
        </is>
      </c>
    </row>
    <row r="11">
      <c r="A11" s="3" t="inlineStr">
        <is>
          <t>Revenues From External Customers And Long Lived Assets [Line Items]</t>
        </is>
      </c>
      <c r="B11" s="4" t="inlineStr">
        <is>
          <t xml:space="preserve"> </t>
        </is>
      </c>
      <c r="C11" s="4" t="inlineStr">
        <is>
          <t xml:space="preserve"> </t>
        </is>
      </c>
    </row>
    <row r="12">
      <c r="A12" s="4" t="inlineStr">
        <is>
          <t>Total</t>
        </is>
      </c>
      <c r="B12" s="5" t="n">
        <v>9266</v>
      </c>
      <c r="C12" s="5" t="n">
        <v>725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Related Party Transactions - Additional Information (Details) $ in Millions</t>
        </is>
      </c>
      <c r="B1" s="2" t="inlineStr">
        <is>
          <t>May 07, 2022 USD ($)</t>
        </is>
      </c>
    </row>
    <row r="2">
      <c r="A2" s="4" t="inlineStr">
        <is>
          <t>DeepCyto | Series A Preferred Stock</t>
        </is>
      </c>
      <c r="B2" s="4" t="inlineStr">
        <is>
          <t xml:space="preserve"> </t>
        </is>
      </c>
    </row>
    <row r="3">
      <c r="A3" s="3" t="inlineStr">
        <is>
          <t>Related Party Transaction [Line Items]</t>
        </is>
      </c>
      <c r="B3" s="4" t="inlineStr">
        <is>
          <t xml:space="preserve"> </t>
        </is>
      </c>
    </row>
    <row r="4">
      <c r="A4" s="4" t="inlineStr">
        <is>
          <t>Ownership interest</t>
        </is>
      </c>
      <c r="B4" s="13" t="n">
        <v>0.033</v>
      </c>
    </row>
    <row r="5">
      <c r="A5" s="4" t="inlineStr">
        <is>
          <t>Hong Kong subsidiary (Cytek HK)</t>
        </is>
      </c>
      <c r="B5" s="4" t="inlineStr">
        <is>
          <t xml:space="preserve"> </t>
        </is>
      </c>
    </row>
    <row r="6">
      <c r="A6" s="3" t="inlineStr">
        <is>
          <t>Related Party Transaction [Line Items]</t>
        </is>
      </c>
      <c r="B6" s="4" t="inlineStr">
        <is>
          <t xml:space="preserve"> </t>
        </is>
      </c>
    </row>
    <row r="7">
      <c r="A7" s="4" t="inlineStr">
        <is>
          <t>Other investments and securities, at cost</t>
        </is>
      </c>
      <c r="B7" s="12" t="n">
        <v>1.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s>
  <sheetData>
    <row r="1">
      <c r="A1" s="1" t="inlineStr">
        <is>
          <t>Subsequent Events - Additional Information (Details) - Subsequent Event $ in Thousands, ¥ in Millions</t>
        </is>
      </c>
      <c r="B1" s="2" t="inlineStr">
        <is>
          <t>Feb. 29, 2024 USD ($) lease</t>
        </is>
      </c>
      <c r="C1" s="2" t="inlineStr">
        <is>
          <t>Feb. 28, 2024 CNY (¥)</t>
        </is>
      </c>
      <c r="D1" s="2" t="inlineStr">
        <is>
          <t>Feb. 28, 2024 USD ($)</t>
        </is>
      </c>
      <c r="E1" s="2" t="inlineStr">
        <is>
          <t>Jan. 16, 2024 CNY (¥)</t>
        </is>
      </c>
      <c r="F1" s="2" t="inlineStr">
        <is>
          <t>Jan. 16, 2024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early termination leased properties | lease</t>
        </is>
      </c>
      <c r="B3" s="6" t="n">
        <v>1</v>
      </c>
      <c r="C3" s="4" t="inlineStr">
        <is>
          <t xml:space="preserve"> </t>
        </is>
      </c>
      <c r="D3" s="4" t="inlineStr">
        <is>
          <t xml:space="preserve"> </t>
        </is>
      </c>
      <c r="E3" s="4" t="inlineStr">
        <is>
          <t xml:space="preserve"> </t>
        </is>
      </c>
      <c r="F3" s="4" t="inlineStr">
        <is>
          <t xml:space="preserve"> </t>
        </is>
      </c>
    </row>
    <row r="4">
      <c r="A4" s="4" t="inlineStr">
        <is>
          <t>Gain (loss) on contract termination</t>
        </is>
      </c>
      <c r="B4" s="5" t="n">
        <v>-100</v>
      </c>
      <c r="C4" s="4" t="inlineStr">
        <is>
          <t xml:space="preserve"> </t>
        </is>
      </c>
      <c r="D4" s="4" t="inlineStr">
        <is>
          <t xml:space="preserve"> </t>
        </is>
      </c>
      <c r="E4" s="4" t="inlineStr">
        <is>
          <t xml:space="preserve"> </t>
        </is>
      </c>
      <c r="F4" s="4" t="inlineStr">
        <is>
          <t xml:space="preserve"> </t>
        </is>
      </c>
    </row>
    <row r="5">
      <c r="A5" s="4" t="inlineStr">
        <is>
          <t>Reduction on future lease payment</t>
        </is>
      </c>
      <c r="B5" s="5" t="n">
        <v>200</v>
      </c>
      <c r="C5" s="4" t="inlineStr">
        <is>
          <t xml:space="preserve"> </t>
        </is>
      </c>
      <c r="D5" s="4" t="inlineStr">
        <is>
          <t xml:space="preserve"> </t>
        </is>
      </c>
      <c r="E5" s="4" t="inlineStr">
        <is>
          <t xml:space="preserve"> </t>
        </is>
      </c>
      <c r="F5" s="4" t="inlineStr">
        <is>
          <t xml:space="preserve"> </t>
        </is>
      </c>
    </row>
    <row r="6">
      <c r="A6" s="4" t="inlineStr">
        <is>
          <t>Revolving 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16" t="n">
        <v>20</v>
      </c>
      <c r="F8" s="5" t="n">
        <v>2800</v>
      </c>
    </row>
    <row r="9">
      <c r="A9" s="4" t="inlineStr">
        <is>
          <t>Revolving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4" t="inlineStr">
        <is>
          <t xml:space="preserve"> </t>
        </is>
      </c>
      <c r="C11" s="16" t="n">
        <v>10</v>
      </c>
      <c r="D11" s="5" t="n">
        <v>1400</v>
      </c>
      <c r="E11" s="6" t="n">
        <v>40</v>
      </c>
      <c r="F11" s="6" t="n">
        <v>5700</v>
      </c>
    </row>
    <row r="12">
      <c r="A12" s="4" t="inlineStr">
        <is>
          <t>Debt instrument term</t>
        </is>
      </c>
      <c r="B12" s="4" t="inlineStr">
        <is>
          <t xml:space="preserve"> </t>
        </is>
      </c>
      <c r="C12" s="4" t="inlineStr">
        <is>
          <t>1 year</t>
        </is>
      </c>
      <c r="D12" s="4" t="inlineStr">
        <is>
          <t xml:space="preserve"> </t>
        </is>
      </c>
      <c r="E12" s="4" t="inlineStr">
        <is>
          <t xml:space="preserve"> </t>
        </is>
      </c>
      <c r="F12" s="4" t="inlineStr">
        <is>
          <t xml:space="preserve"> </t>
        </is>
      </c>
    </row>
    <row r="13">
      <c r="A13" s="4" t="inlineStr">
        <is>
          <t>Debt instrument, interest rate, stated percentage</t>
        </is>
      </c>
      <c r="B13" s="4" t="inlineStr">
        <is>
          <t xml:space="preserve"> </t>
        </is>
      </c>
      <c r="C13" s="9" t="n">
        <v>3.45</v>
      </c>
      <c r="D13" s="9" t="n">
        <v>3.45</v>
      </c>
      <c r="E13" s="4" t="inlineStr">
        <is>
          <t xml:space="preserve"> </t>
        </is>
      </c>
      <c r="F13" s="4" t="inlineStr">
        <is>
          <t xml:space="preserve"> </t>
        </is>
      </c>
    </row>
    <row r="14">
      <c r="A14" s="4" t="inlineStr">
        <is>
          <t>Revolving Credit Facility | Line of Credit | Build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collateral amount</t>
        </is>
      </c>
      <c r="B16" s="4" t="inlineStr">
        <is>
          <t xml:space="preserve"> </t>
        </is>
      </c>
      <c r="C16" s="4" t="inlineStr">
        <is>
          <t xml:space="preserve"> </t>
        </is>
      </c>
      <c r="D16" s="4" t="inlineStr">
        <is>
          <t xml:space="preserve"> </t>
        </is>
      </c>
      <c r="E16" s="16" t="n">
        <v>20</v>
      </c>
      <c r="F16" s="5" t="n">
        <v>28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The following table depicts the disaggregation of revenue by sales channel mix and customer mix as defined by the nature of workflows (in thousands): Year Ended December 31, 2023 2022 2021 Sales channel mix Direct sales channel $ 147,169 $ 129,098 $ 110,520 Distributor channel 45,846 34,938 17,430 Total revenue, net $ 193,015 $ 164,036 $ 127,950 Customer mix Academia and government $ 82,145 $ 73,706 $ 59,415 Biotechnology, pharmaceutical, distributor and contract research organizations 110,870 90,330 68,535 Total revenue, net $ 193,015 $ 164,036 $ 127,950 Revenue by geographical markets is presented in Note 22, Geographic areas . Remaining performance obligations The following table includes estimated revenues expected to be recognized in the future related to performance obligations that are unsatisfied (or partially satisfied) as of December 31, 2023 (in thousands): Less than 1 year Greater than 1 year Total Product revenue $ 1,336 $ — $ 1,336 Service revenue 21,359 15,132 36,491 Total revenue $ 22,695 $ 15,132 $ 37,827 Contract balances The following table provides information about receivables, deferred revenue from contracts with customers, and customer deposits (in thousands): December 31, December 31, Trade accounts receivable $ 55,928 $ 48,864 Contract liabilities: Deferred revenue $ 37,827 $ 26,110 Customer deposits, which are included in 'Other current liabilities' 1,438 1,555 Total contract liabilities $ 39,265 $ 27,665 The following provides a roll-forward of the contract liabilities (in thousands): Contract liabilities Balance at December 31, 2020 $ 7,745 Revenue recognized (15,008) Revenue deferred 25,152 Balance at December 31, 2021 $ 17,889 Revenue recognized (24,686) Revenue deferred 34,462 Balance at December 31, 2022 $ 27,665 Revenue recognized (36,298) Revenue deferred 47,898 Balance at December 31, 2023 $ 39,2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details</t>
        </is>
      </c>
      <c r="B4" s="4" t="inlineStr">
        <is>
          <t xml:space="preserve">Balance sheet details Inventories The following table shows the components of inventory (in thousands): December 31, December 31, Raw materials $ 35,718 $ 26,925 Work in progress 10,454 4,897 Finished goods 14,705 16,332 Total inventories $ 60,877 $ 48,154 Prepaid expenses and other current assets The following table shows the components of prepaid expenses and other current assets (in thousands): December 31, December 31, Prepaid expenses: Prepaid inventory $ 292 $ 621 Prepaid rent 255 293 Prepaid insurance 990 1,466 Prepaid income tax 5,813 2,080 Other 2,742 2,687 Other current assets: Tax refund receivable 192 2,011 Other 2,230 3,796 Total prepaid expenses and other current assets $ 12,514 $ 12,954 Accrued expenses The following table shows the components of accrued expenses (in thousands): December 31, December 31, Accrued expenses: Accrued compensation and related benefits $ 13,748 $ 13,911 Professional service fees 665 1,276 Purchases 1,871 2,457 Product warranty 2,805 2,126 Other 946 1,356 Total accrued expenses $ 20,035 $ 21,126 For the product warranty analysis refer to Note 20. Other current liabilities The following table shows the components of other current liabilities (in thousands): December 31, December 31, Other current liabilities: Customer deposits $ 1,438 $ 1,555 Income tax payable 1,297 246 Sales and use tax payable 1,763 1,421 Operating lease liability, current 2,444 2,931 Current portion of loan 565 580 Other 396 1,227 Total other current liabilities $ 7,903 $ 7,9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Assets and Liabilities Measured on Recurring and Nonrecurring Basis [Abstract]</t>
        </is>
      </c>
      <c r="B3" s="4" t="inlineStr">
        <is>
          <t xml:space="preserve"> </t>
        </is>
      </c>
    </row>
    <row r="4">
      <c r="A4" s="4" t="inlineStr">
        <is>
          <t>Fair value of financial instruments</t>
        </is>
      </c>
      <c r="B4" s="4" t="inlineStr">
        <is>
          <t>Fair value of financial instruments Fair value is defined as the price that would be received to sell an asset or paid to transfer a liability (an exit price) in an orderly transaction between market participants at the reporting date. The categorization of a financial instrument within the valuation hierarchy is based on the lowest level of input that is significant to the fair value measurement. The following table sets forth the fair value of the Company’s financial assets and liabilities by level within the fair value hierarchy (in thousands): Description: December 31, Quoted prices Significant Significant Cash equivalents: Money market funds $ 144,892 $ 144,892 $ — $ — Short-term investments: U.S. Treasury 47,366 47,366 — — Federal agency securities 35,818 — 35,818 — Commercial paper 11,927 — 11,927 — Total $ 240,003 $ 192,258 $ 47,745 $ — December 31, Quoted prices Significant Significant Cash equivalents: U.S. Treasury $ 29,930 $ 29,930 $ — $ — Federal agency securities 19,908 — 19,908 — Commercial paper 5,955 — 5,955 Money market funds 117,437 117,437 — — Short-term investments: U.S. Treasury 9,786 9,786 — — Federal agency securities 11,626 — 11,626 — Commercial paper 23,136 — 23,136 — Total $ 217,778 $ 157,153 $ 60,625 $ — The Company did not have any transfers of financial assets measured at fair value on a recurring basis to or from Level 1, Level 2 or Level 3 for any of the periods presented. The table above does not include the Company's investments in privately held equity securities. Non-marketable equity investments of $1.6 million are included within Other noncurrent assets on the consolidated balance sheet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 xml:space="preserve">Investments The following tables summarize the Company's investments in available-for-sale securities by significant investment category reported as short-term as of December 31, 2023 (in thousands): December 31, 2023 Amortized Cost Gross Unrealized Gains Gross Unrealized Loss Estimated Fair Value Marketable securities: U.S. Treasury $ 47,347 $ 19 $ — $ 47,366 Federal agency securities 35,840 — (22) 35,818 Commercial paper 11,937 — (10) 11,927 Total available-for-sale investments $ 95,124 $ 19 $ (32) $ 95,111 The following table summarizes the contractual maturities of the Company's available-for-sale securities at December 31, 2023 (in thousands): December 31, 2023 Amortized Cost Fair Value Mature in less than one year $ 95,124 $ 95,111 Total $ 95,124 $ 95,111 The following tables summarize the Company's investments in available-for-sale securities by significant investment category reported as short-term as of December 31, 2022 (in thousands): December 31, 2022 Amortized Cost Gross Unrealized Gains Gross Unrealized Loss Estimated Fair Value Marketable securities: U.S. Treasury 9,783 3 — 9,786 Federal agency securities 11,613 15 (1) 11,627 Commercial paper 23,136 — — 23,136 Total available-for-sale investments $ 44,532 $ 18 $ (1) $ 44,549 The following table summarizes the contractual maturities of the Company's available-for-sale securities at December 31, 2022 (in thousands): December 31, 2022 Amortized Cost Fair Value Mature in less than one year 44,532 44,549 Total $ 44,532 $ 44,5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The following table shows the components of property and equipment, net (in thousands): December 31, December 31, Laboratory equipment $ 9,472 $ 4,777 Leasehold improvements 3,623 3,481 Building and land 7,653 5,553 Construction in progress 256 178 Office and computer equipment 1,235 890 Furniture and fixtures 2,086 1,962 Total property and equipment 24,325 16,841 Less: accumulated depreciation (5,920) (3,159) Property and equipment, net $ 18,405 $ 13,682 Total depreciation expense for the year ended December 31, 2023, 2022, and 2021 were $2.8 million, $1.7 million and $0.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t>
        </is>
      </c>
      <c r="B4" s="4" t="inlineStr">
        <is>
          <t>Acquisition On February 28, 2023, the Company completed the FCI Acquisition for an aggregate cash consideration of $44.9 million. The FCI Acquisition expands Cytek’s product portfolio to include high-resolution cell images with the speed, sensitivity and phenotyping abilities of flow cytometry. The addition of Guava flow cytometers expand Cytek’s core instrument offerings, adding cost-effective, entry-level and personal instrument options to broaden the market and research areas it services. The acquisition was accounted for as a business combination in accordance with ASC 805. The purchase price has been allocated to the tangible assets and identifiable intangible assets acquired and liabilities assumed based upon their estimated fair values, with the exception of contract liabilities assumed which are recognized and measured in accordance with ASC 606, Revenue from Contracts with Customers . The Company has finalized its accounting for the FCI Acquisition during the fourth quarter of 2023. During the year ended December 31, 2023 , the Company recorded the following changes as a result of measurement period adjustments to the fair value of the initial assets as follows: • Property and equipment increased by $1.4 million • Deferred tax assets increased by $0.6 million • Customer relationships increased by $0.1 million • Developed technologies increased by $0.7 million • Trade names increased by 0.2 million The measurement period adjustments noted above decreased goodwill by $3.0 million. The fol lowing table summarizes the estimated fair value of assets acquired and liabilities assumed at the date of the FCI Acquisition (in thousands): (in thousands) Fair value of assets acquired and liabilities assumed: Inventories $ 18,695 Property and equipment 3,040 Prepaid expenses 70 Deferred tax assets 570 Intangible assets Customer relationships 8,600 Amnis ImageStream developed technology 10,000 Guava easyCyte and Muse developed technology 140 Amnis FlowSight and CellStream developed technology 20 Amnis trade name 2,900 Guava trade name 90 Goodwill 6,039 Deferred revenue (4,952) Accrued warranty costs (316) Fair value of net assets acquired $ 44,896 The $6.0 million of goodwill arising from the acquisition is primarily attributed to significant time-to-market advantages, as the Company gained immediate access to the FCI Products, existing relationships and business infrastructure and knowledgeable and experienced workforce. The goodwill is deductible for tax purposes. The Company has integrated the FCI Business into its existing business structure, which is comprised of a single reportable segment and a single reporting unit. Intangible assets identified for recognition separate from goodwill were those that satisfied either the contractual or legal criterion or the separability criterion in the accounting guidance. The identifiable intangible assets acquired and their estimated useful lives for amortization are as follows: Fair Value Useful life (years) (In thousands, except for years) Customer relationships $ 8,600 9 Amnis ImageStream developed technology 10,000 6 Guava easyCyte and Muse developed technology 140 2 Amnis FlowSight and CellStream developed technology 20 1 Amnis trade name 2,900 15 Guava trade name 90 3 Total $ 21,750 The customer relationships intangible asset represents the fair value of the underlying relationships with existing customers of the FCI Business. The trade name intangible asset represents the fair value of brand and name recognition associated with the marketing of the FCI Products. The FCI developed technology intangible asset represents the fair value of access to certain imaging and microcapillary technologies. The fair value of the intangible assets acquired were estimated using variations of the income approach. The fair value of the customer relationships intangible asset was determined based on the multi-period excess earnings method and the relief-from-royalty method was utilized to estimate the fair values of the trade name and FCI developed technology intangible assets. The key assumptions used in estimating the fair values of intangible assets included forecasted financial information; customer retention rates; factors for technological obsolescence; royalty rates and discount rates. The cash flow projections were discounted using rates ranging from 29.0% to 39.0% The cash flows were based on estimates used to price the transaction, including market participant considerations, and the discount rates applied were benchmarked with reference to the implied rate of return from the transaction model and the weighted average cost of capital. All acquired intangibles are being amortized over their estimated useful lives using the straight-line method of amortization. The fair value assigned to the assets acquired are based on reasonable assumptions and estimates that market participants would use. Actual results may differ from these estimates and assumptions. The results of operation s for the FCI Business are included in the consolidated financial statements of the Company from the date of th e acquisition. For the three and twelve months ended December 31, 2023, $9.8 million and $28.7 million of the Company's revenue were attributable to the acquired FCI Business. The following unaudited pro forma consolidated financial information reflects the results of operations of the Company for the twelve months ended December 31, 2023 and 2022 as if the acquisition had occurred as of January 1, 2022, after giving effect to certain purchase accounting and financing adjustments. These amounts are based on financial information of the acquired business unit and are not necessarily indicative of what the Company’s operating results would have been had the acquisition taken place on January 1, 2022: Three months ended December 31, Twelve months ended December 31, (in thousands) 2023 2022 2023 2022 Revenue $ 58,605 $ 48,336 $ 197,964 $ 193,810 Income (loss) before income taxes 5,226 4,114 (13,954) (2,990) Net income (loss) $ 6,357 $ 3,718 $ (10,813) $ (753) Pro forma financial information is presented as if the operations of the acquired business unit had been included in the consolidated results of the Company since January 1, 2022 and gives effect to transactions that are directly attributable to the acquisition. Adjustments include additional depreciation and amortization expense related to the fair value of acquired property and equipment and intangible assets as if such assets were acquired on January 1, 2022. Transaction costs incurred by the Company related to the acquisition totaled approximately $1.5 million for the twelve months ended December 31, 2023, which were expensed and recorded as a component of general and administrative expenses in the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 addition of goodwill for the year ended December 31, 2023 is discussed in Note 9. The following table shows the components of intangible assets, net (in thousands): December 31, December 31, Patents and trademarks $ 638 $ 534 Trade name 3,823 700 IP license 10,636 476 Customer relationships 10,800 2,200 Reagent license 1,800 1,800 Total intangible assets 27,697 5,710 Less: accumulated amortization (4,613) (1,379) Intangible assets, net $ 23,084 $ 4,331 Total amortization expense for the year ended December 31, 2023, 2022, and 2021 were approximately $3.3 million, $0.8 million and $0.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Settlement Liability</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settlement liability</t>
        </is>
      </c>
      <c r="B4" s="4" t="inlineStr">
        <is>
          <t xml:space="preserve">Legal settlement liability On February 13, 2018, Becton, Dickinson, and Company (“BD”) filed a lawsuit against the Company alleging trade secret misappropriation and copyright infringement. On October 6, 2020, the Company entered into a Settlement, License and Equity Issuance Agreement with BD pursuant to which the Company and BD agreed to a mutual release of all claims against each other as of the date thereof (the “BD Agreement”). Additionally, BD granted Cytek a non-exclusive, irrevocable, perpetual, worldwide and non-transferrable license to certain BD patents and covenanted that it would not enforce or permit or encourage the enforcement of BD patents against Cytek or its affiliates in connection with the development, manufacture, use, importation, offer for sale or sale of its then-current instruments. In exchange, the Company agreed that Cytek and its affiliates would not dispute or challenge in a legal proceeding the validity, enforceability or scope of the applicable BD patent claims and agreed to make certain payments to BD, including (i) a one-time upfront payment of $2.0 million, (ii) a low single digit royalty payment for ten years, based on net sales of certain of its products, (iii) $6.0 million milestone payment upon the occurrence of a certain sales threshold, and (iv) a specified payment upon the closing of a change of control transaction, if any. The Company also issued 2,087,545 shares of the Company’s common stock to BD during the year ended December 31, 2020 in connection with the BD settlement. The Company achieved the sales milestone and made the milestone payment in the quarter ended December 31, 2021. The Company separated the settlement agreement into two elements, the litigation settlement and future licensing rights. The Company could not readily determine the fair value of the litigation settlement of prior infringement claims between the Company and BD. Therefore, the Company applied the residual method and allocated the difference between the total present value consideration payable under the BD Agreement and the estimated fair value of the future licensing rights to the litigation settlement element. The Company determined the estimated fair value of the future licensing rights based on the relief from royalty method. The significant assumptions used were the market royalty rate estimated as a royalty rate that a market participant would pay to license the BD intellectual property, forecasted sales subject to the market royalty rate and the discount rate. The patents in question were determined to have an average useful life of 18 months. Accordingly, beginning the second quarter of 2022, the remaining contractual payments were classified as operating expenses as they were considered deferred litigation settlement. The Company recorded $0 million, $0.6 million, and $3.3 million product cost of sales related to royalty expense for the year ended December 31, 2023, 2022, and 2021, respectively. The Company recorded $1.6 million, $2.2 million, and $1.7 million of interest expense for the year ended December 31, 2023, 2022, and 2021, respectively, to accrete the present value discount of the payment streams over the payment period of ten years from the settlement date using the effective interest rate method. The Company made a one-time upfront payment and issued 2,087,545 shares of the Company’s common stock to BD during the year ended December 31, 2020. The Company recorded legal settlement liability on the consolidated balance sheets of $19.0 million and $17.8 million as of December 31, 2023 and December 31, 2022, respectively, and will record licensing expense in future periods. The following table shows the components of the legal settlement liability (in thousands): December 31, December 31, Current: Legal settlement liability $ 2,561 $ 2,163 Noncurrent: Legal settlement liability 16,477 15,596 Total legal settlement liability $ 19,038 $ 17,7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12. Debt On November 7, 2022, Cytek (Wuxi) Biosciences Co., Ltd, the Company’s China subsidiary (“Cytek Wuxi”), entered a fixed asset loan agreement with Bank of Communications, China. The loan is denominated in Chinese renminbi and collateralized by Cytek Wuxi's cash deposit to the bank. The deposit is in a separate account with Cytek Wuxi's name, but the use of such account is restricted. The Company presented the deposit as restricted cash on the audited consolidated Balance Sheets as of December 31, 2022. In April 2023, the restricted cash account was released. The purchased building in Wuxi served as collateral. The total loan amount was $2.9 million and the loan term is five years. As of December 31, 2023, the total loan amount left is $2.2 million. The current portion of the loan, $0.6 million, is included in other current liabilities. The fixed interest rate on the loan was 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12 Months Ended</t>
        </is>
      </c>
    </row>
    <row r="2">
      <c r="B2" s="2" t="inlineStr">
        <is>
          <t>Dec. 31, 2023</t>
        </is>
      </c>
    </row>
    <row r="3">
      <c r="A3" s="3" t="inlineStr">
        <is>
          <t>Common Stock, Number of Shares, Par Value and Other Disclosure [Abstract]</t>
        </is>
      </c>
      <c r="B3" s="4" t="inlineStr">
        <is>
          <t xml:space="preserve"> </t>
        </is>
      </c>
    </row>
    <row r="4">
      <c r="A4" s="4" t="inlineStr">
        <is>
          <t>Common stock</t>
        </is>
      </c>
      <c r="B4" s="4" t="inlineStr">
        <is>
          <t>Common stock As of December 31, 2023, the Company has authorized 1,000,000,000 shares of common stock at $0.001 par value. Holders of common stock are entitled to one vote per share, and to receive dividends, only and if declared by the Board of Directors and, upon liquidation or dissolution, are entitled to receive all assets available for distribution to stockholders, subordinate to the rights, preferences and privileges of any outstanding Preferred Stock with respect to dividends and in connection with a liquidation, winding up and dissolution of the Company. The holders have no preemptive or other subscription rights. On July 16, 2021, the Board and the Company’s stockholders approved an amendment and restatement of the Company’s certificate of incorporation to effect a 1.3333-for-1 stock split of its common stock and redeemable convertible preferred stock, which became effective upon filing with the Secretary of State of the State of Delaware on July 16, 2021. On July 16, 2021, the Board and the Company’s stockholders approved an amendment and restatement of the Company’s certificate of incorporation, which became effective immediately following the closing of the Company's initial public offering (“IPO”) and filing with the Secretary of State of the State of Delaware on July 27, 2021. On August 26, 2022, the Company filed with the SEC an automatic shelf registration statement on Form S-3ASR (File No. 333-267118) (the “Registration Statement”). In connection with the filing of the Registration Statement, the Company also entered into a sales agreement (the “2022 Sales Agreement”) with Piper Sandler &amp; Co. (“Piper”) as sales agent to sell from time to time up to $150 million of the Company’s common stock through an “at-the-market” offering program as defined in Rule 415 promulgated under the Securities Act of 1933, as amended (the “Securities Act”). Pursuant to the terms of the 2022 Sales Agreement, the aggregate compensation payable to Piper is up to 3% of the gross proceeds from the sale of common stock sold by Piper pursuant to the 2022 Sales Agreement. Each party agreed in the 2022 Sale Agreement to provide indemnification and contribution against certain liabilities, including liabilities under the Securities Act, subject to the terms of the 2022 Sales Agreement. As of December 31, 2023, the Company has not made any sales of common stock pursuant to the 2022 Sales Agreement. Accordingly, $0.7 million in transaction expenses recorded as prepaid offering costs have not yet been expensed in transaction expenses recorded. On May 17, 2023, the Board approved a program for the repurchase by the Company of up to an aggregate of $50 million of its outstanding common stock. During the three months ended December 31, 2023, the Company repurchased 5,332,769 shares of its outstanding common stock for a total cost of approximately $34.6 million at an average price per share of $6.49. During the twelve months ended December 31, 2023, the Company repurchased 6,613,780 shares of its outstanding common stock for a total cost of approximately $44.0 million at an average price per share of $6.66. The commissions costs related with the repurchases were $0.1 million for both the three months and twelve months ended December 31, 2023. The repurchase program was used to return capital to shareholders and to minimize the dilutive impact of stock options and other share-based awards. The repurchased shares of common stock were retired. The repurchase program expired on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plan</t>
        </is>
      </c>
      <c r="B4" s="4" t="inlineStr">
        <is>
          <t xml:space="preserve">Stock-based compensation plan Stock Plans As of December 31, 2023, the Company had three stock-based compensation plans (the “Plans”) which are described below. 2015 Equity Incentive Plan In March 2015, the Board approved the 2015 Equity Incentive Plan (“2015 Plan”), which provided for the granting of stock options to employees, directors and consultants of the Company. As of the effective date of the 2021 Plan described below, the 2015 Plan was terminated and no further equity awards may be granted pursuant to the 2015 Plan. Outstanding stock options granted under the 2015 Plan will continue to be governed by the provisions of the 2015 Plan until expiration or exercise, whichever is earlier. 2021 Equity Incentive Plan In July 2021, the Board approved the 2021 Equity Incentive Plan (the “2021 Plan”), which provides for the granting of stock options, stock appreciation rights, restricted stock awards, restricted stock unit (“RSU”) awards, performance awards, and other awards to employees, directors and consultants of the Company. The 2021 Plan became effective on July 22, 2021 in connection with the IPO. Upon the 2021 Plan’s effective date, there were 18,000,000 shares of the Company’s common stock reserved for issuance thereunder. On January 1 of each year commencing after the effective date of the IPO and continuing through and including January 1, 2031, the number of shares of the Company’s common stock reserved for issuance under the 2021 Plan will increase automatically by an amount equal to 4% of the number of shares of the Company’s common stock outstanding on the preceding December 31, unless the Company’s Board of Directors elects to authorize a lesser number of shares prior to the applicable January 1. As of December 31, 2023, the total number of shares of common stock available for issuance under the 2021 Plan was 21,353,903 shares. 2021 Employee Stock Purchase Plan In July 2021, the Board approved the 2021 Employee Stock Purchase Plan (the “ESPP”). The ESPP became effective on July 22, 2021 in connection with the IPO. Upon the ESPP’s effective date, there were 2,000,000 shares of the Company’s common stock reserved for issuance thereunder. On January 1 of each year commencing after the effective date of the IPO and continuing through and including January 1, 2031, the number of shares of the Company’s common stock reserved for issuance under the ESPP will increase automatically by an amount equal to the lesser of (1) 1% of the number of shares of the Company’s common stock outstanding on the preceding December 31, (2) 5,000,000 shares and (3) a number of shares determined by the Board. During the year ended December 31, 2023, 296,236 shares were issued pursuant to purchases under the ESPP. As of December 31, 2023, the total number of shares of common stock available for issuance under the ESPP was 5,509,370 shares. Stock option valuation assumptions The Company estimates the fair value of each stock option grant on the date of grant using the Black-Scholes option pricing model. The model assumptions include expected volatility, expected term, dividend yield, and the risk-free interest rate. The expected volatility was based on the volatility of a group of similar entities. The Company derived expected term by using the “simplified” method (the expected term is determined as the average of the time-to-vesting and contractual life of the option), as the Company has limited historical information to develop expectations about future exercise patterns and post vesting employment termination behavior. The Company based the risk-free rate on U.S. Treasury zero-coupon issues with remaining terms similar to the expected term of the option. The Company has never paid any dividends and does not anticipate paying dividends in the foreseeable future, and therefore used an expected dividend yield of zero in the valuation model. Stock Options The following table shows stock option activity during the periods indicated (in thousands except share and per share data): Number of options outstanding Weighted-average exercise price Weighted-average remaining Aggregate intrinsic value Balance as of December 31, 2021 8,805,850 $ 6.56 8.03 $ 147,623 Options granted 715,352 12.43 Options exercised (1,224,564) 1.07 Options forfeited (641,036) 9.85 Options expired (76,967) 2.33 Balance as of December 31, 2022 7,578,635 $ 7.76 7.42 $ 37,200 Options granted 1,295,948 10.09 Options exercised (1,099,160) 1.33 Options forfeited (363,937) 12.36 Options expired (191,784) 14.60 Balance as of December 31, 2023 7,219,702 $ 8.74 6.90 $ 23,574 Options exercisable as of December 31, 2023 4,628,353 $ 7.10 6.21 $ 21,212 The weighted-average grant date fair value of options granted during the year ended December 31, 2023, 2022, and 2021 were $6.64, $8.21, and $10.42 per share, respectively. There was $20.6 million of unrecognized stock-based compensation expense related to unvested stock options as of December 31, 2023. The unrecognized stock-based compensation expense is estimated to be recognized over a period of 1.93 years as of December 31, 2023. The Company currently uses authorized and unissued shares to satisfy option exercises. The aggregate intrinsic value is calculated as the difference between the exercise price and the estimated fair value of the Company’s common stock as of December 31, 2023. RSU Awards The following table shows RSU awards activity during the periods indicated: Shares Weighted-average grant date fair value per share Weighted-average remaining contractual term (in years) Aggregate intrinsic value (in thousands) Unvested balance at December 31, 2021 104,876 $ 21.10 2.05 $ 1,704 Granted 1,361,133 12.93 Vested (215,433) 14.51 Forfeited (81,068) 13.03 Unvested balance at December 31, 2022 1,169,508 $ 13.36 1.59 $ 11,941 Granted 2,445,364 $ 10.05 Vested (624,351) 12.20 Forfeited (382,264) 11.02 Unvested balance at December 31, 2023 2,608,257 $ 10.88 1.51 $ 23,787 There was $26.2 million of unrecognized stock-based compensation expense related to unvested RSU awards as of December 31, 2023. The unrecognized stock-based compensation expense is estimated to be recognized over a period of 2.99 years as of December 31, 2023. Stock-based compensation expense The following table shows the allocation of stock-based compensation expense related to the Company’s stock-based awards (in thousands): Year Ended December 31, 2023 2022 2021 Cost of sales $ 3,212 $ 2,855 $ 1,508 Research and development 6,676 5,035 1,877 Sales and marketing 4,290 3,419 1,375 General and administrative 7,870 5,286 1,826 Total stock-based compensation $ 22,048 $ 16,595 $ 6,586 The following table shows the weighted-average valuation assumptions used in determining the fair value of employee stock options: Year Ended December 31, 2023 2022 2021 Expected term (in years) 5.96 5.91 6.05 Expected volatility 71 % 75 % 90 % Risk-free interest rate 4 % 2 % 1 % Dividend yield — — — The following table summarizes the weighted-average assumptions used in estimating the fair value of the ESPP for the current offering period using the Black-Scholes option-pricing model: Year Ended December 31, 2023 2022 2021 Expected term (in years) 0.5 0.5 0.5 Expected volatility 67 % 77 % 75 % Risk-free interest rate 5 % 3 % 1 % Dividend yield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401(k) retirement savings plan The Company currently maintains a 401(k) retirement savings plan the covers substantially all of its employees (“401(k) Plan”). The 401(k) Plan permits voluntary contributions by employees, a portion of which are matched by the Company. The Company’s contributions to the 401(k) Plan were approximately $1,678,000, $1,045,000, and $770,000 for the year ended December 31,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or the years ended December 31, 2023, 2022, and 2021, income from continuing operations before taxes consisted of amounts related to U.S. operations and income associated with the Company’s foreign operations. The geographical breakdown of the Company’s income (loss) before provision for (benefit from) income taxes is as follows (in thousands): 2023 2022 2021 Domestic $ (16,899) $ (1,347) $ (1,870) International 1,190 2,607 7,808 (Loss) income before income taxes $ (15,709) $ 1,260 $ 5,938 Income tax expense attributable to income from continuing operations consists of (in thousands): 2023 2022 2021 Current provisions for income taxes: Federal $ 4,142 $ 7,280 $ 3,666 State 798 1,339 440 Foreign 1,528 1,442 601 Total current $ 6,468 $ 10,061 $ 4,707 Deferred tax expense (benefit): Federal $ (8,777) $ (9,164) $ (2,529) State (1,170) (1,910) (579) Foreign (82) (211) 1,312 Total deferred tax expense (benefit) $ (10,029) $ (11,285) $ (1,796) Total provision for (benefit from) income taxes $ (3,561) $ (1,224) $ 2,911 Tax rate reconciliation The following table presents a reconciliation of the federal statutory rate to the Company’s effective tax rate: 2023 2022 2021 U.S. federal tax benefit at statutory rate 21.0 % 21.0 % 21.0 % State income taxes, net of federal benefit 3.4 (60.0) (3.9) Foreign income taxed at different rates (0.9) (37.9) (9.6) Foreign-derived intangible income deduction 9.1 (39.2) (3.9) Research and development credits 12.9 (146.4) (6.6) Tax impact of foreign earnings and losses (1.4) 89.4 7.8 Subpart F (5.3) 67.2 23.1 Share-based compensation (12.2) 7.1 21.7 Other permanent adjustments (0.8) 1.9 1.0 Prior year true up due to tax rate change 1.6 (47.1) (0.6) Change in valuation allowance, net (6.5) 60.6 1.1 162M compensation (0.7) 4.4 — Foreign tax credit 2.1 (19.6) — Other 0.4 1.5 (2.2) Effective tax rate 22.7 % (97.1) % 48.9 % Significant components of deferred taxes The tax effects of temporary differences and carryforwards that give rise to significant portions of the deferred tax assets and deferred tax liabilities at December 31, 2023 and 2022 are presented below (in thousands): 2023 2022 Deferred tax assets Net operating loss carryforwards $ 1,414 $ 755 Foreign tax credit carryforward 854 492 Research and development credit carryforward 1,647 904 Stock based compensation 3,171 1,578 Legal settlement 4,458 4,050 Deferred revenue 6,061 4,415 Research and development capitalization 10,135 4,948 Inventory reserve 1,760 881 Accrued bonus 1,292 1,236 Lease liability 2,631 3,388 Other accruals 2,544 3,108 Gross deferred tax assets 35,967 25,755 Valuation allowance (2,268) (1,248) Net deferred tax assets $ 33,699 $ 24,507 Deferred tax liabilities ROU assets $ (2,392) $ (3,053) Depreciation and amortization (820) (995) Net deferred tax liabilities $ (3,212) $ (4,048) Net deferred tax assets (liabilities) $ 30,487 $ 20,459 The Company assesses the available positive and negative evidence to estimate if sufficient future taxable income will be generated to utilize the existing deferred tax assets. During 2020, the Company released the valuation allowance on its U.S. deferred tax assets. The Company believes its deferred tax assets are more likely than not to be realized except for one entity in China which is expected to incur tax losses due to research and development deductions available. As of December 31, 2023, the Company maintained a valuation allowance with respect to one of its foreign subsidiary’s net operating loss that it believes is not more likely than not to be realized. The Company will continue to reassess the valuation allowance annually and if future evidence allows for a partial or full release of the valuation allowance, a tax benefit will be recorded accordingly. As of December 31, 2023 and 2022, the Company does not have state net operating loss carryforwards. As of December 31, 2023 and 2022, the Company had state tax credit carryforwards of $3.1 million and $1.8 million, respectively, to offset future tax liability. The credit carryforwards are not subject to expiration. As of December 31, 2023 and 2022, the Company had foreign tax credit for Cytek (Shanghai) Bio Sciences Co., Ltd of $0.9 million and $0.5 million, respectively, which expires in 2027 if not utilized. Internal Revenue Code Section 382 places a limitation on the amount of taxable income that can be offset by net operating loss carryforwards and tax credit carryforwards after a greater than 50% change in control in ownership. California has similar rules. The Company had performed a Section 382 analysis and determined that its capitalization have resulted in such a change in prior year and current year. Utilization of the net operating loss carryforwards and tax credit carryforwards had been subject to the annual limitations under IRC Section 382 and similar state provisions. The annual limitation may result in the expiration of the state net operating loss carryforwards before utilization. Uncertain Tax Positions The following is a tabular reconciliation of the total amounts of unrecognized tax benefits (in thousands): 2023 2022 2021 Unrecognized tax benefits as of the beginning of the year $ 2,235 $ 1,321 $ 737 Increases related to prior year tax provisions 217 298 65 Increase related to current year tax provisions 1,183 616 519 Unrecognized tax benefits as of the end of the year $ 3,635 $ 2,235 $ 1,321 The Company accounts for uncertain tax positions under ASC 740. As of December 31, 2023, 2022 and 2021, there was approximately $3.6 million, $2.2 million and $1.3 million of unrecognized tax benefits, respectively. Of the unrecognized tax benefits, $3.4 million, $2.0 million and $1.1 million represents the amount that if recognized, would favorably affect the effective income tax rate in 2023, 2022 and 2021, respectively. The Company does not expect a significant change to its unrecognized tax benefits or recorded liabilities over the next twelve months. The unrecognized tax benefits may increase or change during the next year for items that arise in the ordinary course of business. The Company files income tax returns in U.S. federal jurisdiction, various state jurisdictions and foreign jurisdictions. The U.S., state and foreign jurisdictions have statutes of limitations that generally range from three to five years. The Company’s federal, state and foreign income tax returns are subject to examination unless the statutes of limitations close. The Company is not currently under examination for federal, state or foreign income tax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3</t>
        </is>
      </c>
    </row>
    <row r="3">
      <c r="A3" s="3" t="inlineStr">
        <is>
          <t>Leases [Abstract]</t>
        </is>
      </c>
      <c r="B3" s="4" t="inlineStr">
        <is>
          <t xml:space="preserve"> </t>
        </is>
      </c>
    </row>
    <row r="4">
      <c r="A4" s="4" t="inlineStr">
        <is>
          <t>Lease</t>
        </is>
      </c>
      <c r="B4" s="4" t="inlineStr">
        <is>
          <t xml:space="preserve">Lease The Company determines if an arrangement is or contains a lease at inception, which is the date on which the terms of the contract are agreed to, and the agreement creates enforceable rights and obligations. Under Topi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leases office facilities and equipment from unrelated parties under operating lease agreements that have initial terms ranging from 1 to 7.25 years. Some leases include one or more options to renew, generally at the Company's sole discretion, with renewal terms that can extend the lease term up to five years. In addition, certain leases contain termination options, where the rights to terminate are held by either the Company, the lessor, or both parties. These options to extend or terminate a lease are included in the lease terms when it is reasonably certain that the Company will exercise that option. The Company’s leases generally do not contain any material restrictive covenants. The Company is a sub-lessor in an agreement with a term of three years. Operating lease cost is recognized on a straight-line basis over the lease term. The components of lease expense are as follows (in thousands): Year Ended Year Ended Operating lease cost $ 3,182 $ 3,539 Short-term lease cost 910 48 Total lease cost $ 4,092 $ 3,587 For the year ended December 31, 2023, sublease income was $272,000, recorded as other income. Supplemental cash flow information related to leases is as follows (in thousands): Year Ended Year Ended Cash paid for amounts included in measurement of lease liabilities: Operating cash outflows - payments on operating leases $ 3,274 $ 2,332 Right-of-use assets obtained in exchange for new lease obligations: Operating leases $ 178 $ 16,852 Supplemental balance sheet information related to leases is as follows (in thousands): December 31, December 31, Operating lease right-of-use assets $ 10,853 $ 13,883 Included in other current liabilities: Operating lease liabilities, current $ 2,444 $ 2,931 Operating lease liabilities, noncurrent 9,479 12,312 Total operating lease liabilities $ 11,923 $ 15,243 Weighted-average remaining lease term - operating leases: 4.68 5.47 Weighted-average discount rate - operating leases: 2.7% 2.6% Future undiscounted cash flows for each of the next five years and thereafter and reconciliation to the lease liabilities recognized on the balance sheet as of December 31, 2023 is as follows (in thousands): 2024 $ 2,721 2025 2,644 2026 2,599 2027 2,315 2028 2,047 Thereafter 348 Total lease payments $ 12,674 Less imputed interest (751) Total present value of lease liabilities $ 11,9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The Company evaluates the status of each legal matter, if any, and assesses potential financial exposure. If the potential loss from any legal proceedings or litigation is considered probable and the amount can be reasonably estimated, the Company accrues a liability for the estimated loss. Significant judgment is required to determine the probability of a loss and whether the amount of the loss is reasonably estimated. The outcome of any proceeding is not determinable in advance. As a result, the assessment of a potential liability and the amount of accruals recorded are based on the information available at the ti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 Cytek Japan</t>
        </is>
      </c>
      <c r="B1" s="2" t="inlineStr">
        <is>
          <t>12 Months Ended</t>
        </is>
      </c>
    </row>
    <row r="2">
      <c r="B2" s="2" t="inlineStr">
        <is>
          <t>Dec. 31, 2023</t>
        </is>
      </c>
    </row>
    <row r="3">
      <c r="A3" s="3" t="inlineStr">
        <is>
          <t>Investment Company [Abstract]</t>
        </is>
      </c>
      <c r="B3" s="4" t="inlineStr">
        <is>
          <t xml:space="preserve"> </t>
        </is>
      </c>
    </row>
    <row r="4">
      <c r="A4" s="4" t="inlineStr">
        <is>
          <t>Investment in Cytek Japan</t>
        </is>
      </c>
      <c r="B4" s="4" t="inlineStr">
        <is>
          <t>Investment in Cytek Japan In May 2019, the Company jointly formed Cytek Japan with TOMY Digital Biology (“TOMY”). Cytek Japan was created for the purpose of expanding the Company’s presence in Japan. The Company and TOMY each purchased $46,000 of common stock of Cytek Japan. The Company previously accounted for its 50% interest in Cytek Japan as an equity method investment. The Company recorded $40,000 for its proportionate share of Cytek Japan’s earnings prior to its additional investment, which is included in other income (expense), net in the consolidated statements of operations and comprehensive (loss) income for the year ended December 31, 2022. In March 2021, the Company purchased an additional $688,000 of common stock of Cytek Japan and TOMY purchased an additional $229,000 of common stock of Cytek Japan. The Company’s interest in Cytek Japan increased from 50% to 73% giving the Company controlling interest. The Company consolidated Cytek Japan as of March 31, 2021. The Company recognized net assets of $1.1 million, consisting primarily of $1.0 million cash. The Company recorded noncontrolling interest of $315,000 on the unaudited interim consolidated financial statements as of March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12 Months Ended</t>
        </is>
      </c>
    </row>
    <row r="2">
      <c r="B2" s="2" t="inlineStr">
        <is>
          <t>Dec. 31, 2023</t>
        </is>
      </c>
    </row>
    <row r="3">
      <c r="A3" s="3" t="inlineStr">
        <is>
          <t>Product Warranties Disclosures [Abstract]</t>
        </is>
      </c>
      <c r="B3" s="4" t="inlineStr">
        <is>
          <t xml:space="preserve"> </t>
        </is>
      </c>
    </row>
    <row r="4">
      <c r="A4" s="4" t="inlineStr">
        <is>
          <t>Product warranty</t>
        </is>
      </c>
      <c r="B4" s="4" t="inlineStr">
        <is>
          <t xml:space="preserve">Product warranty The following table shows the activity in the product warranty accrual included in accrued expenses on the consolidated balance sheets (in thousands): December 31, December 31, Balance, beginning of the period $ 2,126 $ 1,760 Accrual for current year warranties 3,540 2,841 Warranty cost incurred (2,861) (2,475) Balance, end of period $ 2,805 $ 2,1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Income Attributable to Common Stockholders Per Share</t>
        </is>
      </c>
      <c r="B1" s="2" t="inlineStr">
        <is>
          <t>12 Months Ended</t>
        </is>
      </c>
    </row>
    <row r="2">
      <c r="B2" s="2" t="inlineStr">
        <is>
          <t>Dec. 31, 2023</t>
        </is>
      </c>
    </row>
    <row r="3">
      <c r="A3" s="3" t="inlineStr">
        <is>
          <t>Earnings Per Share [Abstract]</t>
        </is>
      </c>
      <c r="B3" s="4" t="inlineStr">
        <is>
          <t xml:space="preserve"> </t>
        </is>
      </c>
    </row>
    <row r="4">
      <c r="A4" s="4" t="inlineStr">
        <is>
          <t>Net (loss) income attributable to common stockholders per share</t>
        </is>
      </c>
      <c r="B4" s="4" t="inlineStr">
        <is>
          <t>Net (loss) income attributable to common stockholders per share The following table sets forth the computation of the Company’s basic and diluted net (loss) income attributable to common stockholders per share for the year ended December 31, 2023, 2022, and 2021 (in thousands except share and per share data): Year Ended December 31, 2023 2022 2021 Numerator Net (loss) income $ (12,148) $ 2,484 $ 3,027 Less: net loss (income) allocated to noncontrolling interests — 92 (26) Less: net income allocated to participating securities — — (3,001) Net (loss) income attributable to common stockholders, basic and diluted $ (12,148) $ 2,576 $ — Denominator Weighted-average common shares outstanding, attributable to common stockholders, basic 135,283,044 134,510,831 76,741,858 Effect of employee stock plans — 4,051,280 4,800,871 Weighted-average common shares outstanding, attributable to common stockholders, diluted 135,283,044 138,562,111 81,542,729 Net (loss) income attributable to common stockholders per share, basic $ (0.09) $ 0.02 $ — Net (loss) income attributable to common stockholders per share, diluted $ (0.09) $ 0.02 $ — Share-based compensation awards of approximately 9.0 million, 3.5 million, and 2.3 million shares for the years ended December 31, 2023, 2022, and 2021, respectively, were outstanding but were not included in the computation of diluted net income (loss) per share attributable to Cytek Biosciences, Inc. common stockholders, because the effect of including such shares would have been anti-dilutive in the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Areas</t>
        </is>
      </c>
      <c r="B1" s="2" t="inlineStr">
        <is>
          <t>12 Months Ended</t>
        </is>
      </c>
    </row>
    <row r="2">
      <c r="B2" s="2" t="inlineStr">
        <is>
          <t>Dec. 31, 2023</t>
        </is>
      </c>
    </row>
    <row r="3">
      <c r="A3" s="3" t="inlineStr">
        <is>
          <t>Segments, Geographical Areas [Abstract]</t>
        </is>
      </c>
      <c r="B3" s="4" t="inlineStr">
        <is>
          <t xml:space="preserve"> </t>
        </is>
      </c>
    </row>
    <row r="4">
      <c r="A4" s="4" t="inlineStr">
        <is>
          <t>Geographic areas</t>
        </is>
      </c>
      <c r="B4" s="4" t="inlineStr">
        <is>
          <t xml:space="preserve">Geographic areas The Company sells its products worldwide and attributes revenue to the geography where the product is delivered. The geographical distribution of revenue for the year ended December 31, 2023, 2022, and 2021 was as follows (in thousands): Year Ended December 31, 2023 2022 2021 United States $ 102,085 $ 94,592 $ 72,724 EMEA 53,178 43,958 36,967 APAC 31,598 22,523 16,078 Other 6,154 2,963 2,181 Total revenue, net $ 193,015 $ 164,036 $ 127,950 EMEA includes Europe, the Middle East and Africa; APAC includes Asia and the Pacific countries; Other includes Canada and Latin America. For the year ended December 31, 2023 and 2022, the Company had no major customers. As of December 31, 2023 and December 31, 2022, the Company’s long-lived assets by geographic area were as follows (in thousands): December 31, December 31, United States $ 8,814 $ 6,426 EMEA 325 — APAC 9,266 7,256 Total $ 18,405 $ 13,6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 $ in Thousands</t>
        </is>
      </c>
      <c r="B1" s="2" t="inlineStr">
        <is>
          <t>Dec. 31, 2023 USD ($)</t>
        </is>
      </c>
      <c r="C1" s="2" t="inlineStr">
        <is>
          <t>Dec. 31, 2022 USD ($)</t>
        </is>
      </c>
    </row>
    <row r="2">
      <c r="A2" s="3" t="inlineStr">
        <is>
          <t>Current assets:</t>
        </is>
      </c>
      <c r="B2" s="4" t="inlineStr">
        <is>
          <t xml:space="preserve"> </t>
        </is>
      </c>
      <c r="C2" s="4" t="inlineStr">
        <is>
          <t xml:space="preserve"> </t>
        </is>
      </c>
    </row>
    <row r="3">
      <c r="A3" s="4" t="inlineStr">
        <is>
          <t>Cash and cash equivalents</t>
        </is>
      </c>
      <c r="B3" s="5" t="n">
        <v>167299</v>
      </c>
      <c r="C3" s="5" t="n">
        <v>296601</v>
      </c>
    </row>
    <row r="4">
      <c r="A4" s="4" t="inlineStr">
        <is>
          <t>Restricted cash</t>
        </is>
      </c>
      <c r="B4" s="6" t="n">
        <v>331</v>
      </c>
      <c r="C4" s="6" t="n">
        <v>2899</v>
      </c>
    </row>
    <row r="5">
      <c r="A5" s="4" t="inlineStr">
        <is>
          <t>Marketable securities</t>
        </is>
      </c>
      <c r="B5" s="6" t="n">
        <v>95111</v>
      </c>
      <c r="C5" s="6" t="n">
        <v>44548</v>
      </c>
    </row>
    <row r="6">
      <c r="A6" s="4" t="inlineStr">
        <is>
          <t>Trade accounts receivable, net</t>
        </is>
      </c>
      <c r="B6" s="6" t="n">
        <v>55928</v>
      </c>
      <c r="C6" s="6" t="n">
        <v>48864</v>
      </c>
    </row>
    <row r="7">
      <c r="A7" s="4" t="inlineStr">
        <is>
          <t>Inventories</t>
        </is>
      </c>
      <c r="B7" s="6" t="n">
        <v>60877</v>
      </c>
      <c r="C7" s="6" t="n">
        <v>48154</v>
      </c>
    </row>
    <row r="8">
      <c r="A8" s="4" t="inlineStr">
        <is>
          <t>Prepaid expenses and other current assets</t>
        </is>
      </c>
      <c r="B8" s="6" t="n">
        <v>12514</v>
      </c>
      <c r="C8" s="6" t="n">
        <v>12954</v>
      </c>
    </row>
    <row r="9">
      <c r="A9" s="4" t="inlineStr">
        <is>
          <t>Total current assets</t>
        </is>
      </c>
      <c r="B9" s="6" t="n">
        <v>392060</v>
      </c>
      <c r="C9" s="6" t="n">
        <v>454020</v>
      </c>
    </row>
    <row r="10">
      <c r="A10" s="4" t="inlineStr">
        <is>
          <t>Deferred income tax assets, noncurrent</t>
        </is>
      </c>
      <c r="B10" s="6" t="n">
        <v>30487</v>
      </c>
      <c r="C10" s="6" t="n">
        <v>20459</v>
      </c>
    </row>
    <row r="11">
      <c r="A11" s="4" t="inlineStr">
        <is>
          <t>Property and equipment, net</t>
        </is>
      </c>
      <c r="B11" s="6" t="n">
        <v>18405</v>
      </c>
      <c r="C11" s="6" t="n">
        <v>13682</v>
      </c>
    </row>
    <row r="12">
      <c r="A12" s="4" t="inlineStr">
        <is>
          <t>Operating lease right-of-use assets</t>
        </is>
      </c>
      <c r="B12" s="6" t="n">
        <v>10853</v>
      </c>
      <c r="C12" s="6" t="n">
        <v>13883</v>
      </c>
    </row>
    <row r="13">
      <c r="A13" s="4" t="inlineStr">
        <is>
          <t>Goodwill</t>
        </is>
      </c>
      <c r="B13" s="6" t="n">
        <v>16183</v>
      </c>
      <c r="C13" s="6" t="n">
        <v>10144</v>
      </c>
    </row>
    <row r="14">
      <c r="A14" s="4" t="inlineStr">
        <is>
          <t>Intangible assets, net</t>
        </is>
      </c>
      <c r="B14" s="6" t="n">
        <v>23084</v>
      </c>
      <c r="C14" s="6" t="n">
        <v>4331</v>
      </c>
    </row>
    <row r="15">
      <c r="A15" s="4" t="inlineStr">
        <is>
          <t>Other noncurrent assets</t>
        </is>
      </c>
      <c r="B15" s="6" t="n">
        <v>3385</v>
      </c>
      <c r="C15" s="6" t="n">
        <v>2957</v>
      </c>
    </row>
    <row r="16">
      <c r="A16" s="4" t="inlineStr">
        <is>
          <t>Total assets</t>
        </is>
      </c>
      <c r="B16" s="6" t="n">
        <v>494457</v>
      </c>
      <c r="C16" s="6" t="n">
        <v>519476</v>
      </c>
    </row>
    <row r="17">
      <c r="A17" s="3" t="inlineStr">
        <is>
          <t>Current liabilities:</t>
        </is>
      </c>
      <c r="B17" s="4" t="inlineStr">
        <is>
          <t xml:space="preserve"> </t>
        </is>
      </c>
      <c r="C17" s="4" t="inlineStr">
        <is>
          <t xml:space="preserve"> </t>
        </is>
      </c>
    </row>
    <row r="18">
      <c r="A18" s="4" t="inlineStr">
        <is>
          <t>Trade accounts payable</t>
        </is>
      </c>
      <c r="B18" s="6" t="n">
        <v>3032</v>
      </c>
      <c r="C18" s="6" t="n">
        <v>4805</v>
      </c>
    </row>
    <row r="19">
      <c r="A19" s="4" t="inlineStr">
        <is>
          <t>Legal settlement liability, current</t>
        </is>
      </c>
      <c r="B19" s="6" t="n">
        <v>2561</v>
      </c>
      <c r="C19" s="6" t="n">
        <v>2163</v>
      </c>
    </row>
    <row r="20">
      <c r="A20" s="4" t="inlineStr">
        <is>
          <t>Accrued expenses</t>
        </is>
      </c>
      <c r="B20" s="6" t="n">
        <v>20035</v>
      </c>
      <c r="C20" s="6" t="n">
        <v>21126</v>
      </c>
    </row>
    <row r="21">
      <c r="A21" s="4" t="inlineStr">
        <is>
          <t>Other current liabilities</t>
        </is>
      </c>
      <c r="B21" s="6" t="n">
        <v>7903</v>
      </c>
      <c r="C21" s="6" t="n">
        <v>7960</v>
      </c>
    </row>
    <row r="22">
      <c r="A22" s="4" t="inlineStr">
        <is>
          <t>Deferred revenue, current</t>
        </is>
      </c>
      <c r="B22" s="6" t="n">
        <v>22695</v>
      </c>
      <c r="C22" s="6" t="n">
        <v>12986</v>
      </c>
    </row>
    <row r="23">
      <c r="A23" s="4" t="inlineStr">
        <is>
          <t>Total current liabilities</t>
        </is>
      </c>
      <c r="B23" s="6" t="n">
        <v>56226</v>
      </c>
      <c r="C23" s="6" t="n">
        <v>49040</v>
      </c>
    </row>
    <row r="24">
      <c r="A24" s="4" t="inlineStr">
        <is>
          <t>Legal settlement liability, noncurrent</t>
        </is>
      </c>
      <c r="B24" s="6" t="n">
        <v>16477</v>
      </c>
      <c r="C24" s="6" t="n">
        <v>15596</v>
      </c>
    </row>
    <row r="25">
      <c r="A25" s="4" t="inlineStr">
        <is>
          <t>Deferred revenue, noncurrent</t>
        </is>
      </c>
      <c r="B25" s="6" t="n">
        <v>15132</v>
      </c>
      <c r="C25" s="6" t="n">
        <v>13124</v>
      </c>
    </row>
    <row r="26">
      <c r="A26" s="4" t="inlineStr">
        <is>
          <t>Operating lease liability, noncurrent</t>
        </is>
      </c>
      <c r="B26" s="6" t="n">
        <v>9479</v>
      </c>
      <c r="C26" s="6" t="n">
        <v>12312</v>
      </c>
    </row>
    <row r="27">
      <c r="A27" s="4" t="inlineStr">
        <is>
          <t>Long term debt</t>
        </is>
      </c>
      <c r="B27" s="6" t="n">
        <v>1648</v>
      </c>
      <c r="C27" s="6" t="n">
        <v>2271</v>
      </c>
    </row>
    <row r="28">
      <c r="A28" s="4" t="inlineStr">
        <is>
          <t>Other noncurrent liabilities</t>
        </is>
      </c>
      <c r="B28" s="6" t="n">
        <v>2431</v>
      </c>
      <c r="C28" s="6" t="n">
        <v>1587</v>
      </c>
    </row>
    <row r="29">
      <c r="A29" s="4" t="inlineStr">
        <is>
          <t>Total liabilities</t>
        </is>
      </c>
      <c r="B29" s="6" t="n">
        <v>101393</v>
      </c>
      <c r="C29" s="6" t="n">
        <v>93930</v>
      </c>
    </row>
    <row r="30">
      <c r="A30" s="4" t="inlineStr">
        <is>
          <t>Commitments and contingencies (Note 1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1,000,000,000 authorized shares as of December 31, 2023 and December 31, 2022, respectively; 130,714,906 and 135,365,381 issued and outstanding shares as of December 31, 2023 and December 31, 2022, respectively.</t>
        </is>
      </c>
      <c r="B32" s="6" t="n">
        <v>131</v>
      </c>
      <c r="C32" s="6" t="n">
        <v>135</v>
      </c>
    </row>
    <row r="33">
      <c r="A33" s="4" t="inlineStr">
        <is>
          <t>Additional paid-in capital</t>
        </is>
      </c>
      <c r="B33" s="6" t="n">
        <v>423386</v>
      </c>
      <c r="C33" s="6" t="n">
        <v>442887</v>
      </c>
    </row>
    <row r="34">
      <c r="A34" s="4" t="inlineStr">
        <is>
          <t>Accumulated deficit</t>
        </is>
      </c>
      <c r="B34" s="6" t="n">
        <v>-29178</v>
      </c>
      <c r="C34" s="6" t="n">
        <v>-17030</v>
      </c>
    </row>
    <row r="35">
      <c r="A35" s="4" t="inlineStr">
        <is>
          <t>Accumulated other comprehensive loss</t>
        </is>
      </c>
      <c r="B35" s="6" t="n">
        <v>-1275</v>
      </c>
      <c r="C35" s="6" t="n">
        <v>-697</v>
      </c>
    </row>
    <row r="36">
      <c r="A36" s="4" t="inlineStr">
        <is>
          <t>Noncontrolling interest in consolidated subsidiary</t>
        </is>
      </c>
      <c r="B36" s="6" t="n">
        <v>0</v>
      </c>
      <c r="C36" s="6" t="n">
        <v>251</v>
      </c>
    </row>
    <row r="37">
      <c r="A37" s="4" t="inlineStr">
        <is>
          <t>Total stockholders’ equity</t>
        </is>
      </c>
      <c r="B37" s="6" t="n">
        <v>393064</v>
      </c>
      <c r="C37" s="6" t="n">
        <v>425546</v>
      </c>
    </row>
    <row r="38">
      <c r="A38" s="4" t="inlineStr">
        <is>
          <t>Total liabilities and stockholders’ equity</t>
        </is>
      </c>
      <c r="B38" s="5" t="n">
        <v>494457</v>
      </c>
      <c r="C38" s="5" t="n">
        <v>519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On May 7, 2022, the Company’s wholly-owned Hong Kong subsidiary (“Cytek HK”) completed an investment of $1.6 million in Tianjin Deep Analysis Intelligent Technology Development Co., Ltd, a company incorporated under the laws of the People’s Republic of China (“DeepCyto”) in consideration for the issuance of Series A preferred shares of DeepCyto, representing an ownership interest of approximately 3.3%. At the time of the investment, an entity affiliated with Northern Light Venture Capital (“NLVC”) had a significant ownership interest in DeepCyto and a representative serving on the DeepCyto board of directors. The founding managing partner of NLVC served as a member of the Company’s board of directors until June 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16, 2024, the Company signed a maximum credit agreement with Bank of Communications, China. for 40 million Chinese renminbi (approximately US $5.7 million). This credit is collateralized by the Wuxi building purchased in November 2023 as disclosed in Note 12. Among the total 40 million renminbi (approximately US $5.7 million), 20 million Chinese renminbi (approximately US $2.8 million) served as collateral for the loan. The remaining 20 million Chinese renminbi (approximately US $2.8 million) can be borrowed, as needed, as a short-term loan for normal business operation requirements. The line of credit is available from December 25, 2023 to December 25, 2024. On February 28, 2024, Cytek (Wuxi) Biosciences Co., Ltd, the Company’s China subsidiary (“Cytek Wuxi”), based on the above mentioned line of credit, entered a one year loan agreement with Bank of Communications, China. The loan is denominated in Chinese renminbi and collateralized by the building purchased by Cytek Wuxi in November, 2023. The total loan amount was 10 million Chinese renminbi (approximately US $1.4 million) and the interest rate is fixed at 3.45%. The loan effective term is February 28, 2024 to February 28, 2025. The interest expenses will be paid on a monthly basis. The loan will be used to pay employees' payroll or suppliers' invoi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2148</v>
      </c>
      <c r="C4" s="5" t="n">
        <v>2484</v>
      </c>
      <c r="D4" s="5" t="n">
        <v>3027</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74" customWidth="1" min="2" max="2"/>
    <col width="62"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Adoption, Modification or Termination of 10b5-1 Trading Plans</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true</t>
        </is>
      </c>
      <c r="C7" s="4" t="inlineStr">
        <is>
          <t xml:space="preserve"> </t>
        </is>
      </c>
    </row>
    <row r="8">
      <c r="A8" s="4" t="inlineStr">
        <is>
          <t>Non-Rule 10b5-1 Arrangement Terminated</t>
        </is>
      </c>
      <c r="B8" s="4" t="inlineStr">
        <is>
          <t>false</t>
        </is>
      </c>
      <c r="C8" s="4" t="inlineStr">
        <is>
          <t xml:space="preserve"> </t>
        </is>
      </c>
    </row>
    <row r="9">
      <c r="A9" s="4" t="inlineStr">
        <is>
          <t>Wenbin Jiang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Wenbin Jiang</t>
        </is>
      </c>
      <c r="C11" s="4" t="inlineStr">
        <is>
          <t xml:space="preserve"> </t>
        </is>
      </c>
    </row>
    <row r="12">
      <c r="A12" s="4" t="inlineStr">
        <is>
          <t>Title</t>
        </is>
      </c>
      <c r="B12" s="4" t="inlineStr">
        <is>
          <t>Chief Executive Officer, President and Chairman of the Board of Directors</t>
        </is>
      </c>
      <c r="C12" s="4" t="inlineStr">
        <is>
          <t xml:space="preserve"> </t>
        </is>
      </c>
    </row>
    <row r="13">
      <c r="A13" s="4" t="inlineStr">
        <is>
          <t>Termination Date</t>
        </is>
      </c>
      <c r="B13" s="4" t="inlineStr">
        <is>
          <t>November 10, 2023</t>
        </is>
      </c>
      <c r="C13" s="4" t="inlineStr">
        <is>
          <t xml:space="preserve"> </t>
        </is>
      </c>
    </row>
    <row r="14">
      <c r="A14" s="4" t="inlineStr">
        <is>
          <t>Arrangement Duration</t>
        </is>
      </c>
      <c r="B14" s="4" t="inlineStr">
        <is>
          <t xml:space="preserve"> </t>
        </is>
      </c>
      <c r="C14" s="4" t="inlineStr">
        <is>
          <t>82 days</t>
        </is>
      </c>
    </row>
    <row r="15">
      <c r="A15" s="4" t="inlineStr">
        <is>
          <t>Aggregate Available</t>
        </is>
      </c>
      <c r="B15" s="6" t="n">
        <v>1200000</v>
      </c>
      <c r="C15" s="6" t="n">
        <v>12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Variable interest entities and voting interest entities</t>
        </is>
      </c>
      <c r="B5" s="4" t="inlineStr">
        <is>
          <t xml:space="preserve">Variable interest entities and voting interest entities </t>
        </is>
      </c>
    </row>
    <row r="6">
      <c r="A6" s="4" t="inlineStr">
        <is>
          <t>Use of estimates</t>
        </is>
      </c>
      <c r="B6" s="4" t="inlineStr">
        <is>
          <t xml:space="preserve">Use of estimates The preparation of the consolidated financial statements in conformity with GAAP requires management to make estimates and assumptions that affect the reported amounts of assets, liabilities, revenue and expenses and the disclosure of contingent assets and liabilities in the Company’s consolidated financial statements and accompanying notes as of the date </t>
        </is>
      </c>
    </row>
    <row r="7">
      <c r="A7" s="4" t="inlineStr">
        <is>
          <t>Operating segments</t>
        </is>
      </c>
      <c r="B7" s="4" t="inlineStr">
        <is>
          <t xml:space="preserve">Operating segments </t>
        </is>
      </c>
    </row>
    <row r="8">
      <c r="A8" s="4" t="inlineStr">
        <is>
          <t>Foreign currency translation and transactions</t>
        </is>
      </c>
      <c r="B8" s="4" t="inlineStr">
        <is>
          <t xml:space="preserve">Foreign currency translation and transactions </t>
        </is>
      </c>
    </row>
    <row r="9">
      <c r="A9" s="4" t="inlineStr">
        <is>
          <t>Cash and cash equivalents</t>
        </is>
      </c>
      <c r="B9" s="4" t="inlineStr">
        <is>
          <t>Cash, cash equivalents, and restricted cash The Company considers all highly liquid investments with a maturity of three months or less when purchased to be cash equivalents. Cash equivalents are carried at cost, which approximates fair value. The Company’s cash and cash equivalents consist of money held in demand depository accounts and money market funds. The carrying amount of cash and cash equivalents was $167.6 million and $299.5 million as of December 31, 2023 and 2022, respectively, which approximates fair value and was determined based upon Level 1 inputs. The money market account is valued using quoted market prices with no valuation adjustments applied and is categorized as Level 1. The Company limits its credit risk associated with cash and cash equivalents by maintaining its bank accounts at major and reputable financial institutions. The Company’s cash and cash equivalents balance exceeded the federally insured limit of $250,000 as of December 31, 2023 and 2022. The Company classifies restricted cash as current on the accompanying consolidated balance sheets based upon the term of the remaining restrictions. The following is a summary of cash, cash equivalents and restricted cash on the consolidated balance sheets (in thousands): December 31, December 31, Cash $ 22,407 $ 123,371 U.S. Treasury — 29,930 Federal agency securities — 19,908 Commercial paper 5,955 Money market funds 144,892 117,437 Restricted cash 331 2,899 Total cash, cash equivalents and restricted cash as presented on the consolidated statements of cash flows $ 167,630 $ 299,500 Short-term restricted cash As of December 31, 2023, a customer made an advance payment of $331,000 (EUR 299,579.5) to Cytek Biosciences B.V., provided that the Customer receives a bank guarantee for the same amount as security for refund of said amount in the event that Cytek Biosciences B.V. fails to fulfill its delivery commitment. After the delivery, the restricted cash will be released into the Company's normal cash account. On November 7, 2022, Cytek (Wuxi) Biosciences Co., Ltd, the Company’s China subsidiary (“Cytek Wuxi”), entered a fixed asset loan agreement with Bank of Communications, China. The loan is denominated in Chinese renminbi and collateralized by Cytek Wuxi's cash deposit to the bank. The deposit was in a separate account with Cytek Wuxi's name, but the use of such account is restricted. The Company presented the deposit as restricted cash on the audited consolidated balance sheets as of December 31, 2022. In April 2023, the restricted cash account was released.</t>
        </is>
      </c>
    </row>
    <row r="10">
      <c r="A10" s="4" t="inlineStr">
        <is>
          <t>Investments</t>
        </is>
      </c>
      <c r="B10" s="4" t="inlineStr">
        <is>
          <t>Investments Available-for-sale investments. The Company's investments may consist of U.S. treasury and U.S. government agency securities, corporate notes and bonds, commercial paper, and money market funds. The Company has designated all investments as available-for-sale and, therefore, such investments are reported at fair value, with unrealized gains and losses recorded in accumulated other comprehensive (loss) income. The Company generally holds securities until maturity; however, they may be sold under certain circumstances including, but not limited to, when necessary for the funding of acquisitions and other strategic investments. Realized gains and losses on the sale of investments are recorded in interest and other income, net in the consolidated statements of operations. Investments with remaining maturities at date of purchase greater than 90 days and remaining maturities as of the reporting period less than one year are classified as short-term investments. Investments with remaining maturities greater than one year are classified as long-term investments. Equity Investment. The Company's investment consists of non-marketable equity investments in a privately held company. The Company’s non-marketable equity investments do not have readily determinable fair values. Therefore, the Company elects to apply the measurement alternative and record these investments at cost, less any impairment, plus or minus observable price changes in orderly transactions for identical or similar investments of the same issuer. Investment is included within other noncurrent assets on our consolidated balance sheets and adjustments to their carrying amounts are recorded in other income (expense), net in the consolidated statements of operations. There were no material events or circumstances impacting the carrying amount of our strategic investments during the year ended December 31, 2023.</t>
        </is>
      </c>
    </row>
    <row r="11">
      <c r="A11" s="4" t="inlineStr">
        <is>
          <t>Trade accounts receivable, net</t>
        </is>
      </c>
      <c r="B11" s="4" t="inlineStr">
        <is>
          <t>Trade accounts receivable, net The Company’s accounts receivable consists principally of amounts due related to product sales of instrument systems and accessories, as well as installation and repair services. These receivables are generally due within 30 to 45 days of the period in which the corresponding sales occur and do not bear interest are classified as trade accounts receivable, net on the consolidated balance sheets. Trade accounts receivable are reported at their estimated net realizable value.</t>
        </is>
      </c>
    </row>
    <row r="12">
      <c r="A12" s="4" t="inlineStr">
        <is>
          <t>Allowance for uncollectible receivables</t>
        </is>
      </c>
      <c r="B12" s="4" t="inlineStr">
        <is>
          <t xml:space="preserve">Allowance for credit losses The Company adopted ASU 2016-13, Financial Instruments—Credit Losses (Topic 326): Measurement of Credit Losses on Financial Instruments (“ASU 2016-13, Financial Instruments - Credit Losses”) on December 31, 2022, which was retroactively applied as of the first day of fiscal year 2022, as further described within the section below titled Recently Adopted Accounting Pronouncements. This accounting standard requires companies to measure expected credit losses on financial instruments based on the total estimated amount to be collected over the lifetime of the instrument. Prior to the adoption of this accounting standard, the Company recorded incurred loss reserves against receivable balances based on current and historical information. Expected credit losses for uncollectible receivable balances consider both current conditions and reasonable and supportable forecasts of future conditions. Current conditions considered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 The Company is not party to any off-balance sheet arrangements that would require an allowance for credit losses in accordance with this accounting standard. The changes in the allowance for uncollectible receivables for the year ended December 31, 2023 were as follows (in thousands): Allowance for credit losses Balance at December 31, 2021 $ 3 Cumulative effect adjustment upon adoption of ASU 2016-13 — Balance at January 1, 2022 3 Utilization of allowance for credit losses (3) Provision for credit losses 102 Balance at December 31, 2022 $ 102 Utilization of allowance for credit losses — Provision for credit losses 270 Balance at December 31, 2023 $ 372 </t>
        </is>
      </c>
    </row>
    <row r="13">
      <c r="A13" s="4" t="inlineStr">
        <is>
          <t>Inventories</t>
        </is>
      </c>
      <c r="B13" s="4" t="inlineStr">
        <is>
          <t>Inventories Inventories are stated at the lower of cost and net realizable value. Cost is computed using standard cost, which approximates actual cost on a first-in, first-out basis. The Company regularly monitors inventory quantities on hand and records write-downs for excess and obsolete inventories based on an estimate of demand for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estimates that may include elements that are uncertain. The Company's estimates of forecasted demand are based upon analysis and assumptions including, but not limited to, expected product lifecycles, product development plans and historical usage by product. If inventory is written down, a new cost basis is established that cannot be increased in future periods.</t>
        </is>
      </c>
    </row>
    <row r="14">
      <c r="A14" s="4" t="inlineStr">
        <is>
          <t>Property and equipment, net</t>
        </is>
      </c>
      <c r="B14" s="4" t="inlineStr">
        <is>
          <t>Property and equipment, net Property and equipment are recorded at cost, net of accumulated depreciation. Depreciation is recorded using the straight-line method based on the estimated useful lives of the depreciable property or, for leasehold improvements, the remaining term of the lease, whichever is shorter. Assets not yet placed in use are not depreciated. The Company’s estimated useful lives of its property and equipment are as follows: Estimated Useful Lives Building 20 years Furniture and fixtures 7 years Laboratory equipment 5 years Office and computer equipment 3 years Leasehold improvements Shorter of expected lease term or estimated useful life</t>
        </is>
      </c>
    </row>
    <row r="15">
      <c r="A15" s="4" t="inlineStr">
        <is>
          <t>Goodwill and intangible assets, net</t>
        </is>
      </c>
      <c r="B15" s="4" t="inlineStr">
        <is>
          <t>Goodwill and intangible assets, net Goodwill represents the excess of the purchase price over the fair value of the net tangible and identifiable intangible assets acquired in a business combination. Intangible assets resulting from the acquisition of entities are estimated by management based on the fair value of assets received. Intangible assets are amortized on a straight-line basis over the estimated useful lives. The Company’s estimated useful lives of its intangible assets are as follows: Estimated Useful Lives Patent 20 years Trademarks 10 years Trade name 3 - 15 years FCI developed technology 1 - 6 years Customer relationship 7 - 9 years Reagent licenses 7 years IP license 5 years</t>
        </is>
      </c>
    </row>
    <row r="16">
      <c r="A16" s="4" t="inlineStr">
        <is>
          <t>Accounting for Impairment of Long-Lived Assets</t>
        </is>
      </c>
      <c r="B16" s="4" t="inlineStr">
        <is>
          <t>Accounting for Impairment of Long-Lived Assets Long-lived assets with finite lives include property and equipment and acquired intangible assets. The Company evaluates long-lived assets, including acquired intangible asse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Goodwill and indefinite-lived intangible assets are not amortized but rather tested for impairment at least annually in the fourth quarter, or more frequently if events or changes in circumstances indicate that impairment may exist. Goodwill impairment is recognized when the quantitative assessment results in the carrying value of the reporting unit exceeding its fair value, in which case an impairment charge is recorded to goodwill to the extent the carrying value exceeds the fair value, limited to the amount of goodwill. The Company did not recognize any impairment of goodwill for all periods presented.</t>
        </is>
      </c>
    </row>
    <row r="17">
      <c r="A17" s="4" t="inlineStr">
        <is>
          <t>Fair value of financial instruments</t>
        </is>
      </c>
      <c r="B17"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
        </is>
      </c>
    </row>
    <row r="18">
      <c r="A18" s="4" t="inlineStr">
        <is>
          <t>Revenue recognition</t>
        </is>
      </c>
      <c r="B18" s="4" t="inlineStr">
        <is>
          <t>Revenue recognition The Company’s product revenue consists of sales of its instrument systems and accessories. The Company recognizes product revenue at the point in time when control of the product is transferred to the customer. The Company’s service revenue primarily consists of post-warranty service contracts, installations and repairs, which are recognized over time. Post-warranty service contracts are recognized ratably over the term of the contract and installations and repair services are recognized as they are delivered to the customer.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voicing for products occurs upon delivery and payment terms are 30 to 90 days. Service contracts are invoiced upfront and payment terms are generally 30 days. For those arrangements that have terms greater than one year, any payments received upfront are for reasons other than financing. Revenue is recognized only to the extent that it is probable that a significant reversal of the cumulative amount recognized will not occur in future periods. Variable consideration is not material. Certain of the Company’s sales contracts involve the delivery or performance of multiple products and services within contractually binding arrangements. The Company has determined these performance obligations qualify as distinct performance obligations, as the customer can benefit from the good or service on its own or together with other resources that are readily available to the customer, and the Company’s promise to transfer the good or service is separately identifiable from other promises in the contract. For these arrangements that contain multiple performance obligations, the Company allocates transaction price based on the relative standalone selling price (“SSP”) method by comparing the SSP of each distinct performance obligation to the total value of the contract. The Company uses a range of amounts to estimate SSP for products and services sold together in a contract to determine whether there is a discount to be allocated based on the relative SSP of the various products and services. In instances where SSP is not directly observable, such as when the Company does not sell the product or service separately, the Company determines the SSP using information that may include market conditions and other observable inputs. Sales, value-add and other taxes, collected from customers concurrent with revenue generating activities and remitted to governmental authorities are not included in revenue. Shipping and handling costs associated with outbound freight are accounted for as a fulfillment cost and are included in cost of sales. The Company recognizes revenue in certain circumstances before product delivery occurs (commonly referred to as bill-and-hold transactions). When the Company enters into bill-and-hold arrangements, the Company determines if the customer obtains control of the product by determining (a) the reason for the bill-and-hold arrangement; (b) whether the product was identified separately as belonging to the customer; (c) whether the product was ready for physical transfer to the customer; and (d) whether the Company was unable to utilize the product or direct it to another customer. For bill-and-hold arrangements, the associated product inventory is identified separately by the Company as belonging to the customer and is ready for physical transfer. During the twelve months ended December 31, 2023 and December 31, 2022, the Company recorded $14.9 million and $12.1 million of revenue under bill-and-hold arrangements, respectively. As of December 31, 2023 and December 31, 2022, $5.4 million and $5.9 million was included in revenue for products that had not yet shipped, respectively. As of December 31, 2021, revenue recorded under bill-and-hold arrangements was immaterial. Product revenue The Company’s standard arrangement for sales to end users is a purchase order or an executed contract. Revenue is recognized upon transfer of control of the product to the customer, which occurs at a point in time depending on the shipping terms. The Company’s arrangements with its distributors include a purchase order. The purchase order is governed by terms and conditions set forth in the applicable distribution agreement. Revenue is recognized upon transfer of control of the products to the distributor, which occurs at a point in time depending on the shipping terms. Service revenue one</t>
        </is>
      </c>
    </row>
    <row r="19">
      <c r="A19" s="4" t="inlineStr">
        <is>
          <t>Contract liabilities</t>
        </is>
      </c>
      <c r="B19" s="4" t="inlineStr">
        <is>
          <t xml:space="preserve">Contract liabilities Contract liabilities consist of fees invoiced or paid by the Company’s customers for which the associated services have not been performed and revenue has not been recognized based on the Company’s revenue recognition criteria described above. Such amounts are reported as deferred revenue for service and customer deposits for instruments on the </t>
        </is>
      </c>
    </row>
    <row r="20">
      <c r="A20" s="4" t="inlineStr">
        <is>
          <t>Assurance-type product warranties</t>
        </is>
      </c>
      <c r="B20" s="4" t="inlineStr">
        <is>
          <t xml:space="preserve">Assurance-type product warranties </t>
        </is>
      </c>
    </row>
    <row r="21">
      <c r="A21" s="4" t="inlineStr">
        <is>
          <t>Deferred offering costs</t>
        </is>
      </c>
      <c r="B21" s="4" t="inlineStr">
        <is>
          <t>Deferred offering costs Deferred offering costs, which consist of direct incremental legal, consulting, banking and accounting fees relating to the Company’s planned initial public offering, are capitalized, and are offset against proceeds from an offering upon the effectiveness of the offering. In the event an anticipated offering is terminated, deferred offering costs will be expensed. On July 27, 2021, the Company completed the IPO; accordingly, the Company recognized the initial public offering costs of approximately $5.3 million as a reduction from gross proceeds associated with the IPO through additional paid-in capital in the accompanying consolidated balance sheet. Accordingly, there were no deferred offering costs related to the IPO as of December 31, 2023 and December 31, 2022. On August 26, 2022, the Company filed with the SEC an automatic shelf registration statement on Form S-3ASR (File No. 333-267118) (the “Registration Statement”). In connection with the filing of the Registration Statement, the Company also entered into a sales agreement (the “2022 Sales Agreement”) with Piper Sandler &amp; Co. (“Piper”) as sales agent to sell from time to time up to $150 million of the Company’s common stock through an “at-the-market” offering program as defined in Rule 415 promulgated under the Securities Act of 1933, as amended (the “Securities Act”). Pursuant to the terms of the 2022 Sales Agreement, the aggregate compensation payable to Piper is up to 3% of the gross proceeds from the sale of common stock sold by Piper pursuant to the 2022 Sales Agreement. Each party agreed in the 2022 Sale Agreement to provide indemnification and contribution against certain liabilities, including liabilities under the Securities Act, subject to the terms of the 2022 Sales Agreement. As of December 31, 2023, the Company has not made any sales of common stock pursuant to the 2022 Sales Agreement. Accordingly, $0.7 million in transaction expenses recorded as prepaid offering costs have not yet been expensed in transaction expenses recorded.</t>
        </is>
      </c>
    </row>
    <row r="22">
      <c r="A22" s="4" t="inlineStr">
        <is>
          <t>Research and development costs</t>
        </is>
      </c>
      <c r="B22" s="4" t="inlineStr">
        <is>
          <t xml:space="preserve">Research and development costs </t>
        </is>
      </c>
    </row>
    <row r="23">
      <c r="A23" s="4" t="inlineStr">
        <is>
          <t>Advertising costs</t>
        </is>
      </c>
      <c r="B23" s="4" t="inlineStr">
        <is>
          <t xml:space="preserve">Advertising costs </t>
        </is>
      </c>
    </row>
    <row r="24">
      <c r="A24" s="4" t="inlineStr">
        <is>
          <t>Stock-based compensation</t>
        </is>
      </c>
      <c r="B24" s="4" t="inlineStr">
        <is>
          <t xml:space="preserve">Stock-based compensation The Company maintains an equity incentive compensation plan under which incentive stock options and nonqualified stock options to purchase common stock, and restricted stock units for common stock, are granted to employees and non-employee consultants. Stock-based compensation cost is measured at the grant date, based on the fair value of the award, and is recognized as expense over the requisite service period. The fair value of stock options granted to employees is estimated using the Black-Scholes option pricing model. The Company records forfeitures as they occur. The weighted-average assumptions used in estimating the fair value of stock options granted during each of the periods presented are: Expected Volatility—Expected volatility is estimated by studying the volatility of selected industry peers deemed to be comparable to the Company's business corresponding to the expected term of the awards. Expected Term—Expected term represents the period that the Company's stock-based awards are expected to be outstanding and is determined using the simplified method. Dividend Yield— The expected dividend yield is zero as the Company has never declared or paid cash dividends and has no current plans to do so in the foreseeable future. </t>
        </is>
      </c>
    </row>
    <row r="25">
      <c r="A25" s="4" t="inlineStr">
        <is>
          <t>Income taxes</t>
        </is>
      </c>
      <c r="B25" s="4" t="inlineStr">
        <is>
          <t xml:space="preserve">Income taxes The Company accounts for income taxes under an asset and liability approach. Deferred income taxes comprise the impact of temporary differences between assets and liabilities recognized for financial reporting purposes and the amounts recognized for income tax reporting purposes, net operating loss carryforwards, and other tax credit carryforward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for interest and penalties related to uncertain tax positions is to recognize interest and penalties, if any, in interest expense and other expense, respectively, in the accompanying consolidated statement of operations. Accrued interest and penalties, if any, are included in accrued expenses in the consolidated balance sheet. The Company files income tax returns in the U.S. federal jurisdiction, various U.S. state jurisdictions and foreign jurisdictions. The U.S. state and foreign jurisdictions have statutes of limitations that generally range from three to five years. The Company’s federal, state and foreign income tax returns are subject to examination unless the statutes of limitations close. The Company is not currently under examination for federal, state, and foreign income tax purposes. </t>
        </is>
      </c>
    </row>
    <row r="26">
      <c r="A26" s="4" t="inlineStr">
        <is>
          <t>Net income (loss) attributable to common stockholders per share</t>
        </is>
      </c>
      <c r="B26" s="4" t="inlineStr">
        <is>
          <t xml:space="preserve">Net income (loss) attributable to common stockholders per share Basic net income (loss) attributable to common stockholders per share and diluted net income (loss) attributable to common stockholders per share are computed using the weighted-average number of shares of common stock outstanding for the period. Net income (loss) per share attributable to common stockholders is calculated using the two-class method, which is an earnings allocation formula that determines net income (loss) per share for the holders of shares of the Company’s common stock and participating securities. The Company’s redeemable convertible preferred stock contains participation rights in any dividend paid by the Company and is deemed to be a participating security. The participating securities include a contractual obligation to participate in the income of the Company and are included in the calculation of net income (loss) per share in the periods in which net income (loss) is recorded. Diluted net income (loss) attributable to common stockholders per share is computed using the more dilutive of (a) the two-class method or (b) the if-converted method. The Company allocates earnings first to preferred stockholders based on non-cumulative dividend rights if and when declared and then to common and preferred stockholders based on ownership interests. The weighted-average number of shares of common stock included in the computation of diluted net income attributable to common stockholders per share gives effect to all potentially dilutive common stock equivalents, including outstanding options and redeemable convertible preferred stock. </t>
        </is>
      </c>
    </row>
    <row r="27">
      <c r="A27" s="4" t="inlineStr">
        <is>
          <t>Business Combinations</t>
        </is>
      </c>
      <c r="B27" s="4" t="inlineStr">
        <is>
          <t>Business Combinations The Company uses the acquisition method of accounting under ASC 805, Business Combinations . Each acquired company’s operating results are included in the Company's consolidated financial statements starting on the date of acquisition. The purchase price is equivalent to the fair value of consideration transferred. Tangible and identifiable intangible assets acquired and liabilities assumed as of the date of acquisition are recorded at the acquisition date fair value. Goodwill is recognized for the excess of purchase price over the net fair value of assets acquired and liabilities assumed.</t>
        </is>
      </c>
    </row>
    <row r="28">
      <c r="A28" s="4" t="inlineStr">
        <is>
          <t>Recently adopted accounting pronouncements and Recently Issued Accounting Pronouncements</t>
        </is>
      </c>
      <c r="B28" s="4" t="inlineStr">
        <is>
          <t>Recently adopted accounting pronouncements In February 2016, the FASB issued ASU 2016-02, Leases (Topic 842) , to improve financial reporting and disclosures about leasing transactions. This ASU requires companies that lease assets to recognize on the balance sheet the assets and liabilities for the rights and obligations created by those leases, for substantially all leases. The recognition, measurement and presentation of expense and cash flows arising from a lease by a lessee will depend primarily on its classification as a finance or operating lease; both types of leases will be recognized on the balance sheet. This ASU also requires disclosures to help financial statement users to better understand the amount, timing and uncertainty of cash flows arising from leases. The new lease standard was adopted by the Company on its effective date of January 1, 2022. The Company used the optional transition method to the modified retrospective approach in which results for reporting periods beginning on January 1, 2022 are presented under Topic 842, while prior period amounts continue to be reported and disclosed in accordance with the Company’s historical accounting treatment under ASC Topic 840, Leases . A number of practical expedients and policy elections are available under the new guidance to reduce the burden of adoption and ongoing compliance with Topic 842. The Company elected the “package of practical expedients” permitted under the transition guidance, which did not require reassessment of whether contracts entered into prior to January 1, 2022 are or contain leases, and allowed carryforward of the historical lease classification for existing leases. The Company has not elected to adopt the “hindsight” practical expedient, and therefore will measure the right-of-use (ROU) asset and lease liability using the remaining portion of the lease term at adoption on January 1, 2022. The Company made an accounting policy election under Topic 842 not to recognize ROU assets and lease liabilities for leases with a term of twelve months or less. For all other leases, the Company recognizes ROU assets and lease liabilities based on the present value of lease payments over the lease term at the commencement date of the lease (or January 1, 2022 for existing leases upon the adoption of Topic 842). The ROU assets also include any initial direct costs incurred and lease payments made at or before the commencement date and are reduced by any lease incentives. Future lease payments may include fixed rent escalation clauses or payments that depend on an index (such as the consumer price index). Subsequent changes an index and other periodic market-rate adjustments to base rent are recorded in variable lease expense in the period incurred. Residual value guarantees and payments for terminating a lease are included in the lease payments only when it is probable they will be incurred. The Company’s leases may include a non-lease component representing additional services transferred to the Company, such as common area maintenance for real estate. The Company made an accounting policy election to account for each separate lease component and the non-lease components associated with that lease component as a single lease component. The non-lease components are generally variable in nature and recorded in variable lease expense in the period incurred. The Company uses its incremental borrowing rate to determine the present value of lease payments, as the Company’s leases do not have a readily determinable implicit discount rate. The incremental borrowing rate is the rate of interest the Company would have to pay to borrow on a collateralized basis over a similar term and amount in a similar economic environment. Judgement is applied in assessing factors such as Company-specific credit risk, lease term, nature and quality of the underlying collateral, currency, and economic environment in determining the incremental borrowing rate to apply to each lease. Adoption of Topic 842 resulted in the recording of ROU assets and lease liabilities related to the Company’s operating leases of approximately $14.6 million and $15.2 million, respectively, on January 1, 2022. The adoption of the new lease standard did not materially impact the Company's consolidated net income or consolidated cash flows and did not result in a cumulative-effect adjustment to the opening balance of retained earnings. Refer to Note 17 for additional disclosures. Recently Issued Accounting Pronouncements In December 2023, the FASB issued ASU 2023-09, Income Taxes (Topic 740): Improvements to Income Tax Disclosures (“ASU 2023-09”)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evaluating the impact of this pronouncement. The Company continues to monitor new accounting pronouncements issued by the FASB and does not believe any accounting pronouncements issued through the date of this report will have a material impact on its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The following is a summary of cash, cash equivalents and restricted cash on the consolidated balance sheets (in thousands): December 31, December 31, Cash $ 22,407 $ 123,371 U.S. Treasury — 29,930 Federal agency securities — 19,908 Commercial paper 5,955 Money market funds 144,892 117,437 Restricted cash 331 2,899 Total cash, cash equivalents and restricted cash as presented on the consolidated statements of cash flows $ 167,630 $ 299,500 </t>
        </is>
      </c>
    </row>
    <row r="5">
      <c r="A5" s="4" t="inlineStr">
        <is>
          <t>Restrictions on Cash and Cash Equivalents</t>
        </is>
      </c>
      <c r="B5" s="4" t="inlineStr">
        <is>
          <t xml:space="preserve">The following is a summary of cash, cash equivalents and restricted cash on the consolidated balance sheets (in thousands): December 31, December 31, Cash $ 22,407 $ 123,371 U.S. Treasury — 29,930 Federal agency securities — 19,908 Commercial paper 5,955 Money market funds 144,892 117,437 Restricted cash 331 2,899 Total cash, cash equivalents and restricted cash as presented on the consolidated statements of cash flows $ 167,630 $ 299,500 </t>
        </is>
      </c>
    </row>
    <row r="6">
      <c r="A6" s="4" t="inlineStr">
        <is>
          <t>Schedule of Accounts Receivable, Allowance for Doubtful Debt</t>
        </is>
      </c>
      <c r="B6" s="4" t="inlineStr">
        <is>
          <t xml:space="preserve">The changes in the allowance for uncollectible receivables for the year ended December 31, 2023 were as follows (in thousands): Allowance for credit losses Balance at December 31, 2021 $ 3 Cumulative effect adjustment upon adoption of ASU 2016-13 — Balance at January 1, 2022 3 Utilization of allowance for credit losses (3) Provision for credit losses 102 Balance at December 31, 2022 $ 102 Utilization of allowance for credit losses — Provision for credit losses 270 Balance at December 31, 2023 $ 372 </t>
        </is>
      </c>
    </row>
    <row r="7">
      <c r="A7" s="4" t="inlineStr">
        <is>
          <t>Schedule of Useful Life of Property Plant and Equipment</t>
        </is>
      </c>
      <c r="B7" s="4" t="inlineStr">
        <is>
          <t>The Company’s estimated useful lives of its property and equipment are as follows: Estimated Useful Lives Building 20 years Furniture and fixtures 7 years Laboratory equipment 5 years Office and computer equipment 3 years Leasehold improvements Shorter of expected lease term or estimated useful life</t>
        </is>
      </c>
    </row>
    <row r="8">
      <c r="A8" s="4" t="inlineStr">
        <is>
          <t>Schedule of Finite-Lived Intangible Assets</t>
        </is>
      </c>
      <c r="B8" s="4" t="inlineStr">
        <is>
          <t>The Company’s estimated useful lives of its intangible assets are as follows: Estimated Useful Lives Patent 20 years Trademarks 10 years Trade name 3 - 15 years FCI developed technology 1 - 6 years Customer relationship 7 - 9 years Reagent licenses 7 years IP license 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epicts the disaggregation of revenue by sales channel mix and customer mix as defined by the nature of workflows (in thousands): Year Ended December 31, 2023 2022 2021 Sales channel mix Direct sales channel $ 147,169 $ 129,098 $ 110,520 Distributor channel 45,846 34,938 17,430 Total revenue, net $ 193,015 $ 164,036 $ 127,950 Customer mix Academia and government $ 82,145 $ 73,706 $ 59,415 Biotechnology, pharmaceutical, distributor and contract research organizations 110,870 90,330 68,535 Total revenue, net $ 193,015 $ 164,036 $ 127,950 </t>
        </is>
      </c>
    </row>
    <row r="5">
      <c r="A5" s="4" t="inlineStr">
        <is>
          <t>Schedule of Estimated Revenues Expected to Be Recognized In The Future Related To Performance Obligations</t>
        </is>
      </c>
      <c r="B5" s="4" t="inlineStr">
        <is>
          <t xml:space="preserve">The following table includes estimated revenues expected to be recognized in the future related to performance obligations that are unsatisfied (or partially satisfied) as of December 31, 2023 (in thousands): Less than 1 year Greater than 1 year Total Product revenue $ 1,336 $ — $ 1,336 Service revenue 21,359 15,132 36,491 Total revenue $ 22,695 $ 15,132 $ 37,827 </t>
        </is>
      </c>
    </row>
    <row r="6">
      <c r="A6" s="4" t="inlineStr">
        <is>
          <t>Schedule Contract with Customer Contract Asset Contract Liability and Receivable</t>
        </is>
      </c>
      <c r="B6" s="4" t="inlineStr">
        <is>
          <t xml:space="preserve">The following table provides information about receivables, deferred revenue from contracts with customers, and customer deposits (in thousands): December 31, December 31, Trade accounts receivable $ 55,928 $ 48,864 Contract liabilities: Deferred revenue $ 37,827 $ 26,110 Customer deposits, which are included in 'Other current liabilities' 1,438 1,555 Total contract liabilities $ 39,265 $ 27,665 The following provides a roll-forward of the contract liabilities (in thousands): Contract liabilities Balance at December 31, 2020 $ 7,745 Revenue recognized (15,008) Revenue deferred 25,152 Balance at December 31, 2021 $ 17,889 Revenue recognized (24,686) Revenue deferred 34,462 Balance at December 31, 2022 $ 27,665 Revenue recognized (36,298) Revenue deferred 47,898 Balance at December 31, 2023 $ 39,2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alance Sheet Detail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Components of Inventory</t>
        </is>
      </c>
      <c r="B4" s="4" t="inlineStr">
        <is>
          <t xml:space="preserve">The following table shows the components of inventory (in thousands): December 31, December 31, Raw materials $ 35,718 $ 26,925 Work in progress 10,454 4,897 Finished goods 14,705 16,332 Total inventories $ 60,877 $ 48,154 </t>
        </is>
      </c>
    </row>
    <row r="5">
      <c r="A5" s="4" t="inlineStr">
        <is>
          <t>Schedule of Components of Prepaid Expenses and Other Current Assets</t>
        </is>
      </c>
      <c r="B5" s="4" t="inlineStr">
        <is>
          <t xml:space="preserve">The following table shows the components of prepaid expenses and other current assets (in thousands): December 31, December 31, Prepaid expenses: Prepaid inventory $ 292 $ 621 Prepaid rent 255 293 Prepaid insurance 990 1,466 Prepaid income tax 5,813 2,080 Other 2,742 2,687 Other current assets: Tax refund receivable 192 2,011 Other 2,230 3,796 Total prepaid expenses and other current assets $ 12,514 $ 12,954 </t>
        </is>
      </c>
    </row>
    <row r="6">
      <c r="A6" s="4" t="inlineStr">
        <is>
          <t>Schedule of Components of Accrued Expenses</t>
        </is>
      </c>
      <c r="B6" s="4" t="inlineStr">
        <is>
          <t xml:space="preserve">The following table shows the components of accrued expenses (in thousands): December 31, December 31, Accrued expenses: Accrued compensation and related benefits $ 13,748 $ 13,911 Professional service fees 665 1,276 Purchases 1,871 2,457 Product warranty 2,805 2,126 Other 946 1,356 Total accrued expenses $ 20,035 $ 21,126 </t>
        </is>
      </c>
    </row>
    <row r="7">
      <c r="A7" s="4" t="inlineStr">
        <is>
          <t>Schedule of Components of Other Current Liabilities</t>
        </is>
      </c>
      <c r="B7" s="4" t="inlineStr">
        <is>
          <t xml:space="preserve">The following table shows the components of other current liabilities (in thousands): December 31, December 31, Other current liabilities: Customer deposits $ 1,438 $ 1,555 Income tax payable 1,297 246 Sales and use tax payable 1,763 1,421 Operating lease liability, current 2,444 2,931 Current portion of loan 565 580 Other 396 1,227 Total other current liabilities $ 7,903 $ 7,9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Assets and Liabilities Measured on Recurring and Nonrecurring Basis [Abstract]</t>
        </is>
      </c>
      <c r="B3" s="4" t="inlineStr">
        <is>
          <t xml:space="preserve"> </t>
        </is>
      </c>
    </row>
    <row r="4">
      <c r="A4" s="4" t="inlineStr">
        <is>
          <t>Schedule of Financial Instruments Measured on Recurring Basis</t>
        </is>
      </c>
      <c r="B4" s="4" t="inlineStr">
        <is>
          <t xml:space="preserve">The following table sets forth the fair value of the Company’s financial assets and liabilities by level within the fair value hierarchy (in thousands): Description: December 31, Quoted prices Significant Significant Cash equivalents: Money market funds $ 144,892 $ 144,892 $ — $ — Short-term investments: U.S. Treasury 47,366 47,366 — — Federal agency securities 35,818 — 35,818 — Commercial paper 11,927 — 11,927 — Total $ 240,003 $ 192,258 $ 47,745 $ — December 31, Quoted prices Significant Significant Cash equivalents: U.S. Treasury $ 29,930 $ 29,930 $ — $ — Federal agency securities 19,908 — 19,908 — Commercial paper 5,955 — 5,955 Money market funds 117,437 117,437 — — Short-term investments: U.S. Treasury 9,786 9,786 — — Federal agency securities 11,626 — 11,626 — Commercial paper 23,136 — 23,136 — Total $ 217,778 $ 157,153 $ 60,625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Available for Sale Securities</t>
        </is>
      </c>
      <c r="B4" s="4" t="inlineStr">
        <is>
          <t xml:space="preserve">The following tables summarize the Company's investments in available-for-sale securities by significant investment category reported as short-term as of December 31, 2023 (in thousands): December 31, 2023 Amortized Cost Gross Unrealized Gains Gross Unrealized Loss Estimated Fair Value Marketable securities: U.S. Treasury $ 47,347 $ 19 $ — $ 47,366 Federal agency securities 35,840 — (22) 35,818 Commercial paper 11,937 — (10) 11,927 Total available-for-sale investments $ 95,124 $ 19 $ (32) $ 95,111 The following tables summarize the Company's investments in available-for-sale securities by significant investment category reported as short-term as of December 31, 2022 (in thousands): December 31, 2022 Amortized Cost Gross Unrealized Gains Gross Unrealized Loss Estimated Fair Value Marketable securities: U.S. Treasury 9,783 3 — 9,786 Federal agency securities 11,613 15 (1) 11,627 Commercial paper 23,136 — — 23,136 Total available-for-sale investments $ 44,532 $ 18 $ (1) $ 44,549 </t>
        </is>
      </c>
    </row>
    <row r="5">
      <c r="A5" s="4" t="inlineStr">
        <is>
          <t>Schedule of the Contractual Maturities for Available Sale Securities</t>
        </is>
      </c>
      <c r="B5" s="4" t="inlineStr">
        <is>
          <t xml:space="preserve">The following table summarizes the contractual maturities of the Company's available-for-sale securities at December 31, 2023 (in thousands): December 31, 2023 Amortized Cost Fair Value Mature in less than one year $ 95,124 $ 95,111 Total $ 95,124 $ 95,111 The following table summarizes the contractual maturities of the Company's available-for-sale securities at December 31, 2022 (in thousands): December 31, 2022 Amortized Cost Fair Value Mature in less than one year 44,532 44,549 Total $ 44,532 $ 44,5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 (in dollar per share)</t>
        </is>
      </c>
      <c r="B3" s="7" t="n">
        <v>0.001</v>
      </c>
      <c r="C3" s="7" t="n">
        <v>0.001</v>
      </c>
    </row>
    <row r="4">
      <c r="A4" s="4" t="inlineStr">
        <is>
          <t>Common stock, shares authorized (in shares)</t>
        </is>
      </c>
      <c r="B4" s="6" t="n">
        <v>1000000000</v>
      </c>
      <c r="C4" s="6" t="n">
        <v>1000000000</v>
      </c>
    </row>
    <row r="5">
      <c r="A5" s="4" t="inlineStr">
        <is>
          <t>Common stock, shares issued (in shares)</t>
        </is>
      </c>
      <c r="B5" s="6" t="n">
        <v>130714906</v>
      </c>
      <c r="C5" s="6" t="n">
        <v>135365381</v>
      </c>
    </row>
    <row r="6">
      <c r="A6" s="4" t="inlineStr">
        <is>
          <t>Common stock, shares, outstanding (in shares)</t>
        </is>
      </c>
      <c r="B6" s="6" t="n">
        <v>130714906</v>
      </c>
      <c r="C6" s="6" t="n">
        <v>1353653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The following table shows the components of property and equipment, net (in thousands): December 31, December 31, Laboratory equipment $ 9,472 $ 4,777 Leasehold improvements 3,623 3,481 Building and land 7,653 5,553 Construction in progress 256 178 Office and computer equipment 1,235 890 Furniture and fixtures 2,086 1,962 Total property and equipment 24,325 16,841 Less: accumulated depreciation (5,920) (3,159) Property and equipment, net $ 18,405 $ 13,6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 lowing table summarizes the estimated fair value of assets acquired and liabilities assumed at the date of the FCI Acquisition (in thousands): (in thousands) Fair value of assets acquired and liabilities assumed: Inventories $ 18,695 Property and equipment 3,040 Prepaid expenses 70 Deferred tax assets 570 Intangible assets Customer relationships 8,600 Amnis ImageStream developed technology 10,000 Guava easyCyte and Muse developed technology 140 Amnis FlowSight and CellStream developed technology 20 Amnis trade name 2,900 Guava trade name 90 Goodwill 6,039 Deferred revenue (4,952) Accrued warranty costs (316) Fair value of net assets acquired $ 44,896 </t>
        </is>
      </c>
    </row>
    <row r="5">
      <c r="A5" s="4" t="inlineStr">
        <is>
          <t>Schedule of Identifiable Intangible Assets Acquired and Their Estimated Useful Lives for Amortization</t>
        </is>
      </c>
      <c r="B5" s="4" t="inlineStr">
        <is>
          <t xml:space="preserve">The identifiable intangible assets acquired and their estimated useful lives for amortization are as follows: Fair Value Useful life (years) (In thousands, except for years) Customer relationships $ 8,600 9 Amnis ImageStream developed technology 10,000 6 Guava easyCyte and Muse developed technology 140 2 Amnis FlowSight and CellStream developed technology 20 1 Amnis trade name 2,900 15 Guava trade name 90 3 Total $ 21,750 </t>
        </is>
      </c>
    </row>
    <row r="6">
      <c r="A6" s="4" t="inlineStr">
        <is>
          <t>Business Acquisition, Pro Forma Information</t>
        </is>
      </c>
      <c r="B6" s="4" t="inlineStr">
        <is>
          <t>The following unaudited pro forma consolidated financial information reflects the results of operations of the Company for the twelve months ended December 31, 2023 and 2022 as if the acquisition had occurred as of January 1, 2022, after giving effect to certain purchase accounting and financing adjustments. These amounts are based on financial information of the acquired business unit and are not necessarily indicative of what the Company’s operating results would have been had the acquisition taken place on January 1, 2022: Three months ended December 31, Twelve months ended December 31, (in thousands) 2023 2022 2023 2022 Revenue $ 58,605 $ 48,336 $ 197,964 $ 193,810 Income (loss) before income taxes 5,226 4,114 (13,954) (2,990) Net income (loss) $ 6,357 $ 3,718 $ (10,813) $ (75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table shows the components of intangible assets, net (in thousands): December 31, December 31, Patents and trademarks $ 638 $ 534 Trade name 3,823 700 IP license 10,636 476 Customer relationships 10,800 2,200 Reagent license 1,800 1,800 Total intangible assets 27,697 5,710 Less: accumulated amortization (4,613) (1,379) Intangible assets, net $ 23,084 $ 4,3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Settlement Liability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egal Settlement Liability</t>
        </is>
      </c>
      <c r="B4" s="4" t="inlineStr">
        <is>
          <t xml:space="preserve">The following table shows the components of the legal settlement liability (in thousands): December 31, December 31, Current: Legal settlement liability $ 2,561 $ 2,163 Noncurrent: Legal settlement liability 16,477 15,596 Total legal settlement liability $ 19,038 $ 17,7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shows stock option activity during the periods indicated (in thousands except share and per share data): Number of options outstanding Weighted-average exercise price Weighted-average remaining Aggregate intrinsic value Balance as of December 31, 2021 8,805,850 $ 6.56 8.03 $ 147,623 Options granted 715,352 12.43 Options exercised (1,224,564) 1.07 Options forfeited (641,036) 9.85 Options expired (76,967) 2.33 Balance as of December 31, 2022 7,578,635 $ 7.76 7.42 $ 37,200 Options granted 1,295,948 10.09 Options exercised (1,099,160) 1.33 Options forfeited (363,937) 12.36 Options expired (191,784) 14.60 Balance as of December 31, 2023 7,219,702 $ 8.74 6.90 $ 23,574 Options exercisable as of December 31, 2023 4,628,353 $ 7.10 6.21 $ 21,212 </t>
        </is>
      </c>
    </row>
    <row r="5">
      <c r="A5" s="4" t="inlineStr">
        <is>
          <t>Schedule of RSU Awards Activity</t>
        </is>
      </c>
      <c r="B5" s="4" t="inlineStr">
        <is>
          <t xml:space="preserve">The following table shows RSU awards activity during the periods indicated: Shares Weighted-average grant date fair value per share Weighted-average remaining contractual term (in years) Aggregate intrinsic value (in thousands) Unvested balance at December 31, 2021 104,876 $ 21.10 2.05 $ 1,704 Granted 1,361,133 12.93 Vested (215,433) 14.51 Forfeited (81,068) 13.03 Unvested balance at December 31, 2022 1,169,508 $ 13.36 1.59 $ 11,941 Granted 2,445,364 $ 10.05 Vested (624,351) 12.20 Forfeited (382,264) 11.02 Unvested balance at December 31, 2023 2,608,257 $ 10.88 1.51 $ 23,787 </t>
        </is>
      </c>
    </row>
    <row r="6">
      <c r="A6" s="4" t="inlineStr">
        <is>
          <t>Schedule of Stock-Based Compensation Expense</t>
        </is>
      </c>
      <c r="B6" s="4" t="inlineStr">
        <is>
          <t xml:space="preserve">The following table shows the allocation of stock-based compensation expense related to the Company’s stock-based awards (in thousands): Year Ended December 31, 2023 2022 2021 Cost of sales $ 3,212 $ 2,855 $ 1,508 Research and development 6,676 5,035 1,877 Sales and marketing 4,290 3,419 1,375 General and administrative 7,870 5,286 1,826 Total stock-based compensation $ 22,048 $ 16,595 $ 6,586 </t>
        </is>
      </c>
    </row>
    <row r="7">
      <c r="A7" s="4" t="inlineStr">
        <is>
          <t>Schedule of Share-Based Payment Award, Stock Options, Valuation Assumptions</t>
        </is>
      </c>
      <c r="B7" s="4" t="inlineStr">
        <is>
          <t xml:space="preserve">The following table shows the weighted-average valuation assumptions used in determining the fair value of employee stock options: Year Ended December 31, 2023 2022 2021 Expected term (in years) 5.96 5.91 6.05 Expected volatility 71 % 75 % 90 % Risk-free interest rate 4 % 2 % 1 % Dividend yield — — — </t>
        </is>
      </c>
    </row>
    <row r="8">
      <c r="A8" s="4" t="inlineStr">
        <is>
          <t>Schedule of Share-Based Payment Award, Employee Stock Purchase Plan, Valuation Assumption</t>
        </is>
      </c>
      <c r="B8" s="4" t="inlineStr">
        <is>
          <t xml:space="preserve">The following table summarizes the weighted-average assumptions used in estimating the fair value of the ESPP for the current offering period using the Black-Scholes option-pricing model: Year Ended December 31, 2023 2022 2021 Expected term (in years) 0.5 0.5 0.5 Expected volatility 67 % 77 % 75 % Risk-free interest rate 5 % 3 % 1 % Dividend yield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geographical breakdown of the Company’s income (loss) before provision for (benefit from) income taxes is as follows (in thousands): 2023 2022 2021 Domestic $ (16,899) $ (1,347) $ (1,870) International 1,190 2,607 7,808 (Loss) income before income taxes $ (15,709) $ 1,260 $ 5,938 </t>
        </is>
      </c>
    </row>
    <row r="5">
      <c r="A5" s="4" t="inlineStr">
        <is>
          <t>Schedule of Components of Income Tax Expense (Benefit)</t>
        </is>
      </c>
      <c r="B5" s="4" t="inlineStr">
        <is>
          <t xml:space="preserve">Income tax expense attributable to income from continuing operations consists of (in thousands): 2023 2022 2021 Current provisions for income taxes: Federal $ 4,142 $ 7,280 $ 3,666 State 798 1,339 440 Foreign 1,528 1,442 601 Total current $ 6,468 $ 10,061 $ 4,707 Deferred tax expense (benefit): Federal $ (8,777) $ (9,164) $ (2,529) State (1,170) (1,910) (579) Foreign (82) (211) 1,312 Total deferred tax expense (benefit) $ (10,029) $ (11,285) $ (1,796) Total provision for (benefit from) income taxes $ (3,561) $ (1,224) $ 2,911 </t>
        </is>
      </c>
    </row>
    <row r="6">
      <c r="A6" s="4" t="inlineStr">
        <is>
          <t>Schedule of Effective Income Tax Rate Reconciliation</t>
        </is>
      </c>
      <c r="B6" s="4" t="inlineStr">
        <is>
          <t>The following table presents a reconciliation of the federal statutory rate to the Company’s effective tax rate: 2023 2022 2021 U.S. federal tax benefit at statutory rate 21.0 % 21.0 % 21.0 % State income taxes, net of federal benefit 3.4 (60.0) (3.9) Foreign income taxed at different rates (0.9) (37.9) (9.6) Foreign-derived intangible income deduction 9.1 (39.2) (3.9) Research and development credits 12.9 (146.4) (6.6) Tax impact of foreign earnings and losses (1.4) 89.4 7.8 Subpart F (5.3) 67.2 23.1 Share-based compensation (12.2) 7.1 21.7 Other permanent adjustments (0.8) 1.9 1.0 Prior year true up due to tax rate change 1.6 (47.1) (0.6) Change in valuation allowance, net (6.5) 60.6 1.1 162M compensation (0.7) 4.4 — Foreign tax credit 2.1 (19.6) — Other 0.4 1.5 (2.2) Effective tax rate 22.7 % (97.1) % 48.9 %</t>
        </is>
      </c>
    </row>
    <row r="7">
      <c r="A7" s="4" t="inlineStr">
        <is>
          <t>Schedule of Deferred Tax Assets and Liabilities</t>
        </is>
      </c>
      <c r="B7" s="4" t="inlineStr">
        <is>
          <t xml:space="preserve">The tax effects of temporary differences and carryforwards that give rise to significant portions of the deferred tax assets and deferred tax liabilities at December 31, 2023 and 2022 are presented below (in thousands): 2023 2022 Deferred tax assets Net operating loss carryforwards $ 1,414 $ 755 Foreign tax credit carryforward 854 492 Research and development credit carryforward 1,647 904 Stock based compensation 3,171 1,578 Legal settlement 4,458 4,050 Deferred revenue 6,061 4,415 Research and development capitalization 10,135 4,948 Inventory reserve 1,760 881 Accrued bonus 1,292 1,236 Lease liability 2,631 3,388 Other accruals 2,544 3,108 Gross deferred tax assets 35,967 25,755 Valuation allowance (2,268) (1,248) Net deferred tax assets $ 33,699 $ 24,507 Deferred tax liabilities ROU assets $ (2,392) $ (3,053) Depreciation and amortization (820) (995) Net deferred tax liabilities $ (3,212) $ (4,048) Net deferred tax assets (liabilities) $ 30,487 $ 20,459 </t>
        </is>
      </c>
    </row>
    <row r="8">
      <c r="A8" s="4" t="inlineStr">
        <is>
          <t>Schedule of Unrecognized Tax Benefits Roll Forward</t>
        </is>
      </c>
      <c r="B8" s="4" t="inlineStr">
        <is>
          <t xml:space="preserve">The following is a tabular reconciliation of the total amounts of unrecognized tax benefits (in thousands): 2023 2022 2021 Unrecognized tax benefits as of the beginning of the year $ 2,235 $ 1,321 $ 737 Increases related to prior year tax provisions 217 298 65 Increase related to current year tax provisions 1,183 616 519 Unrecognized tax benefits as of the end of the year $ 3,635 $ 2,235 $ 1,3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3</t>
        </is>
      </c>
    </row>
    <row r="3">
      <c r="A3" s="3" t="inlineStr">
        <is>
          <t>Leases [Abstract]</t>
        </is>
      </c>
      <c r="B3" s="4" t="inlineStr">
        <is>
          <t xml:space="preserve"> </t>
        </is>
      </c>
    </row>
    <row r="4">
      <c r="A4" s="4" t="inlineStr">
        <is>
          <t>Schedule of Lease Expense</t>
        </is>
      </c>
      <c r="B4" s="4" t="inlineStr">
        <is>
          <t xml:space="preserve">Operating lease cost is recognized on a straight-line basis over the lease term. The components of lease expense are as follows (in thousands): Year Ended Year Ended Operating lease cost $ 3,182 $ 3,539 Short-term lease cost 910 48 Total lease cost $ 4,092 $ 3,587 </t>
        </is>
      </c>
    </row>
    <row r="5">
      <c r="A5" s="4" t="inlineStr">
        <is>
          <t>Schedule of Supplemental Cash Flow Information Related to Leases</t>
        </is>
      </c>
      <c r="B5" s="4" t="inlineStr">
        <is>
          <t xml:space="preserve">Supplemental cash flow information related to leases is as follows (in thousands): Year Ended Year Ended Cash paid for amounts included in measurement of lease liabilities: Operating cash outflows - payments on operating leases $ 3,274 $ 2,332 Right-of-use assets obtained in exchange for new lease obligations: Operating leases $ 178 $ 16,852 </t>
        </is>
      </c>
    </row>
    <row r="6">
      <c r="A6" s="4" t="inlineStr">
        <is>
          <t>Schedule of Supplemental Balance Sheet Information Related to Leases</t>
        </is>
      </c>
      <c r="B6" s="4" t="inlineStr">
        <is>
          <t>Supplemental balance sheet information related to leases is as follows (in thousands): December 31, December 31, Operating lease right-of-use assets $ 10,853 $ 13,883 Included in other current liabilities: Operating lease liabilities, current $ 2,444 $ 2,931 Operating lease liabilities, noncurrent 9,479 12,312 Total operating lease liabilities $ 11,923 $ 15,243 Weighted-average remaining lease term - operating leases: 4.68 5.47 Weighted-average discount rate - operating leases: 2.7% 2.6%</t>
        </is>
      </c>
    </row>
    <row r="7">
      <c r="A7" s="4" t="inlineStr">
        <is>
          <t>Schedule of Future Undiscounted Cash Flows and Reconciliation to the Lease Liabilities Recognized</t>
        </is>
      </c>
      <c r="B7" s="4" t="inlineStr">
        <is>
          <t xml:space="preserve">Future undiscounted cash flows for each of the next five years and thereafter and reconciliation to the lease liabilities recognized on the balance sheet as of December 31, 2023 is as follows (in thousands): 2024 $ 2,721 2025 2,644 2026 2,599 2027 2,315 2028 2,047 Thereafter 348 Total lease payments $ 12,674 Less imputed interest (751) Total present value of lease liabilities $ 11,9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12 Months Ended</t>
        </is>
      </c>
    </row>
    <row r="2">
      <c r="B2" s="2" t="inlineStr">
        <is>
          <t>Dec. 31, 2023</t>
        </is>
      </c>
    </row>
    <row r="3">
      <c r="A3" s="3" t="inlineStr">
        <is>
          <t>Product Warranties Disclosures [Abstract]</t>
        </is>
      </c>
      <c r="B3" s="4" t="inlineStr">
        <is>
          <t xml:space="preserve"> </t>
        </is>
      </c>
    </row>
    <row r="4">
      <c r="A4" s="4" t="inlineStr">
        <is>
          <t>Schedule of Product Warranty Liability</t>
        </is>
      </c>
      <c r="B4" s="4" t="inlineStr">
        <is>
          <t xml:space="preserve">The following table shows the activity in the product warranty accrual included in accrued expenses on the consolidated balance sheets (in thousands): December 31, December 31, Balance, beginning of the period $ 2,126 $ 1,760 Accrual for current year warranties 3,540 2,841 Warranty cost incurred (2,861) (2,475) Balance, end of period $ 2,805 $ 2,1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Attributable to Common Stockholder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the Basic and Diluted Net Loss Per Share Attributable to Common Stockholders</t>
        </is>
      </c>
      <c r="B4" s="4" t="inlineStr">
        <is>
          <t xml:space="preserve">The following table sets forth the computation of the Company’s basic and diluted net (loss) income attributable to common stockholders per share for the year ended December 31, 2023, 2022, and 2021 (in thousands except share and per share data): Year Ended December 31, 2023 2022 2021 Numerator Net (loss) income $ (12,148) $ 2,484 $ 3,027 Less: net loss (income) allocated to noncontrolling interests — 92 (26) Less: net income allocated to participating securities — — (3,001) Net (loss) income attributable to common stockholders, basic and diluted $ (12,148) $ 2,576 $ — Denominator Weighted-average common shares outstanding, attributable to common stockholders, basic 135,283,044 134,510,831 76,741,858 Effect of employee stock plans — 4,051,280 4,800,871 Weighted-average common shares outstanding, attributable to common stockholders, diluted 135,283,044 138,562,111 81,542,729 Net (loss) income attributable to common stockholders per share, basic $ (0.09) $ 0.02 $ — Net (loss) income attributable to common stockholders per share, diluted $ (0.09) $ 0.02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Areas (Tables)</t>
        </is>
      </c>
      <c r="B1" s="2" t="inlineStr">
        <is>
          <t>12 Months Ended</t>
        </is>
      </c>
    </row>
    <row r="2">
      <c r="B2" s="2" t="inlineStr">
        <is>
          <t>Dec. 31, 2023</t>
        </is>
      </c>
    </row>
    <row r="3">
      <c r="A3" s="3" t="inlineStr">
        <is>
          <t>Segments, Geographical Areas [Abstract]</t>
        </is>
      </c>
      <c r="B3" s="4" t="inlineStr">
        <is>
          <t xml:space="preserve"> </t>
        </is>
      </c>
    </row>
    <row r="4">
      <c r="A4" s="4" t="inlineStr">
        <is>
          <t>Schedule of Revenue from External Customers and Long-Lived Assets, by Geographical Areas</t>
        </is>
      </c>
      <c r="B4" s="4" t="inlineStr">
        <is>
          <t xml:space="preserve">The geographical distribution of revenue for the year ended December 31, 2023, 2022, and 2021 was as follows (in thousands): Year Ended December 31, 2023 2022 2021 United States $ 102,085 $ 94,592 $ 72,724 EMEA 53,178 43,958 36,967 APAC 31,598 22,523 16,078 Other 6,154 2,963 2,181 Total revenue, net $ 193,015 $ 164,036 $ 127,950 EMEA includes Europe, the Middle East and Africa; APAC includes Asia and the Pacific countries; Other includes Canada and Latin America. For the year ended December 31, 2023 and 2022, the Company had no major customers. As of December 31, 2023 and December 31, 2022, the Company’s long-lived assets by geographic area were as follows (in thousands): December 31, December 31, United States $ 8,814 $ 6,426 EMEA 325 — APAC 9,266 7,256 Total $ 18,405 $ 13,6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Thousands</t>
        </is>
      </c>
      <c r="B1" s="2" t="inlineStr">
        <is>
          <t>12 Months Ended</t>
        </is>
      </c>
    </row>
    <row r="2">
      <c r="B2" s="2" t="inlineStr">
        <is>
          <t>Dec. 31, 2023</t>
        </is>
      </c>
      <c r="C2" s="2" t="inlineStr">
        <is>
          <t>Dec. 31, 2022</t>
        </is>
      </c>
      <c r="D2" s="2" t="inlineStr">
        <is>
          <t>Dec. 31, 2021</t>
        </is>
      </c>
    </row>
    <row r="3">
      <c r="A3" s="3" t="inlineStr">
        <is>
          <t>Revenue, net:</t>
        </is>
      </c>
      <c r="B3" s="4" t="inlineStr">
        <is>
          <t xml:space="preserve"> </t>
        </is>
      </c>
      <c r="C3" s="4" t="inlineStr">
        <is>
          <t xml:space="preserve"> </t>
        </is>
      </c>
      <c r="D3" s="4" t="inlineStr">
        <is>
          <t xml:space="preserve"> </t>
        </is>
      </c>
    </row>
    <row r="4">
      <c r="A4" s="4" t="inlineStr">
        <is>
          <t>Total revenue, net</t>
        </is>
      </c>
      <c r="B4" s="5" t="n">
        <v>193015</v>
      </c>
      <c r="C4" s="5" t="n">
        <v>164036</v>
      </c>
      <c r="D4" s="5" t="n">
        <v>127950</v>
      </c>
    </row>
    <row r="5">
      <c r="A5" s="3" t="inlineStr">
        <is>
          <t>Cost of sales:</t>
        </is>
      </c>
      <c r="B5" s="4" t="inlineStr">
        <is>
          <t xml:space="preserve"> </t>
        </is>
      </c>
      <c r="C5" s="4" t="inlineStr">
        <is>
          <t xml:space="preserve"> </t>
        </is>
      </c>
      <c r="D5" s="4" t="inlineStr">
        <is>
          <t xml:space="preserve"> </t>
        </is>
      </c>
    </row>
    <row r="6">
      <c r="A6" s="4" t="inlineStr">
        <is>
          <t>Total cost of sales</t>
        </is>
      </c>
      <c r="B6" s="6" t="n">
        <v>83589</v>
      </c>
      <c r="C6" s="6" t="n">
        <v>63062</v>
      </c>
      <c r="D6" s="6" t="n">
        <v>48806</v>
      </c>
    </row>
    <row r="7">
      <c r="A7" s="4" t="inlineStr">
        <is>
          <t>Gross profit</t>
        </is>
      </c>
      <c r="B7" s="6" t="n">
        <v>109426</v>
      </c>
      <c r="C7" s="6" t="n">
        <v>100974</v>
      </c>
      <c r="D7" s="6" t="n">
        <v>79144</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44151</v>
      </c>
      <c r="C9" s="6" t="n">
        <v>34858</v>
      </c>
      <c r="D9" s="6" t="n">
        <v>24442</v>
      </c>
    </row>
    <row r="10">
      <c r="A10" s="4" t="inlineStr">
        <is>
          <t>Sales and marketing</t>
        </is>
      </c>
      <c r="B10" s="6" t="n">
        <v>49148</v>
      </c>
      <c r="C10" s="6" t="n">
        <v>33230</v>
      </c>
      <c r="D10" s="6" t="n">
        <v>24710</v>
      </c>
    </row>
    <row r="11">
      <c r="A11" s="4" t="inlineStr">
        <is>
          <t>General and administrative</t>
        </is>
      </c>
      <c r="B11" s="6" t="n">
        <v>43972</v>
      </c>
      <c r="C11" s="6" t="n">
        <v>34690</v>
      </c>
      <c r="D11" s="6" t="n">
        <v>20835</v>
      </c>
    </row>
    <row r="12">
      <c r="A12" s="4" t="inlineStr">
        <is>
          <t>Total operating expenses</t>
        </is>
      </c>
      <c r="B12" s="6" t="n">
        <v>137271</v>
      </c>
      <c r="C12" s="6" t="n">
        <v>102778</v>
      </c>
      <c r="D12" s="6" t="n">
        <v>69987</v>
      </c>
    </row>
    <row r="13">
      <c r="A13" s="4" t="inlineStr">
        <is>
          <t>Income (loss) from operations</t>
        </is>
      </c>
      <c r="B13" s="6" t="n">
        <v>-27845</v>
      </c>
      <c r="C13" s="6" t="n">
        <v>-1804</v>
      </c>
      <c r="D13" s="6" t="n">
        <v>9157</v>
      </c>
    </row>
    <row r="14">
      <c r="A14" s="3" t="inlineStr">
        <is>
          <t>Other income (expense):</t>
        </is>
      </c>
      <c r="B14" s="4" t="inlineStr">
        <is>
          <t xml:space="preserve"> </t>
        </is>
      </c>
      <c r="C14" s="4" t="inlineStr">
        <is>
          <t xml:space="preserve"> </t>
        </is>
      </c>
      <c r="D14" s="4" t="inlineStr">
        <is>
          <t xml:space="preserve"> </t>
        </is>
      </c>
    </row>
    <row r="15">
      <c r="A15" s="4" t="inlineStr">
        <is>
          <t>Interest expense</t>
        </is>
      </c>
      <c r="B15" s="6" t="n">
        <v>-2071</v>
      </c>
      <c r="C15" s="6" t="n">
        <v>-2573</v>
      </c>
      <c r="D15" s="6" t="n">
        <v>-1741</v>
      </c>
    </row>
    <row r="16">
      <c r="A16" s="4" t="inlineStr">
        <is>
          <t>Interest income</t>
        </is>
      </c>
      <c r="B16" s="6" t="n">
        <v>6413</v>
      </c>
      <c r="C16" s="6" t="n">
        <v>4619</v>
      </c>
      <c r="D16" s="6" t="n">
        <v>49</v>
      </c>
    </row>
    <row r="17">
      <c r="A17" s="4" t="inlineStr">
        <is>
          <t>Other income (expense), net</t>
        </is>
      </c>
      <c r="B17" s="6" t="n">
        <v>7794</v>
      </c>
      <c r="C17" s="6" t="n">
        <v>1018</v>
      </c>
      <c r="D17" s="6" t="n">
        <v>-1527</v>
      </c>
    </row>
    <row r="18">
      <c r="A18" s="4" t="inlineStr">
        <is>
          <t>Total other income (expense), net</t>
        </is>
      </c>
      <c r="B18" s="6" t="n">
        <v>12136</v>
      </c>
      <c r="C18" s="6" t="n">
        <v>3064</v>
      </c>
      <c r="D18" s="6" t="n">
        <v>-3219</v>
      </c>
    </row>
    <row r="19">
      <c r="A19" s="4" t="inlineStr">
        <is>
          <t>(Loss) income before income taxes</t>
        </is>
      </c>
      <c r="B19" s="6" t="n">
        <v>-15709</v>
      </c>
      <c r="C19" s="6" t="n">
        <v>1260</v>
      </c>
      <c r="D19" s="6" t="n">
        <v>5938</v>
      </c>
    </row>
    <row r="20">
      <c r="A20" s="4" t="inlineStr">
        <is>
          <t>Provision for (benefit from) income taxes</t>
        </is>
      </c>
      <c r="B20" s="6" t="n">
        <v>-3561</v>
      </c>
      <c r="C20" s="6" t="n">
        <v>-1224</v>
      </c>
      <c r="D20" s="6" t="n">
        <v>2911</v>
      </c>
    </row>
    <row r="21">
      <c r="A21" s="4" t="inlineStr">
        <is>
          <t>Net (loss) income</t>
        </is>
      </c>
      <c r="B21" s="6" t="n">
        <v>-12148</v>
      </c>
      <c r="C21" s="6" t="n">
        <v>2484</v>
      </c>
      <c r="D21" s="6" t="n">
        <v>3027</v>
      </c>
    </row>
    <row r="22">
      <c r="A22" s="4" t="inlineStr">
        <is>
          <t>Less: net loss (income) allocated to noncontrolling interests</t>
        </is>
      </c>
      <c r="B22" s="6" t="n">
        <v>0</v>
      </c>
      <c r="C22" s="6" t="n">
        <v>92</v>
      </c>
      <c r="D22" s="6" t="n">
        <v>-26</v>
      </c>
    </row>
    <row r="23">
      <c r="A23" s="4" t="inlineStr">
        <is>
          <t>Less: net income allocated to participating securities</t>
        </is>
      </c>
      <c r="B23" s="6" t="n">
        <v>0</v>
      </c>
      <c r="C23" s="6" t="n">
        <v>0</v>
      </c>
      <c r="D23" s="6" t="n">
        <v>-3001</v>
      </c>
    </row>
    <row r="24">
      <c r="A24" s="4" t="inlineStr">
        <is>
          <t>Net income attributable to common stockholders, basic</t>
        </is>
      </c>
      <c r="B24" s="6" t="n">
        <v>-12148</v>
      </c>
      <c r="C24" s="6" t="n">
        <v>2576</v>
      </c>
      <c r="D24" s="6" t="n">
        <v>0</v>
      </c>
    </row>
    <row r="25">
      <c r="A25" s="4" t="inlineStr">
        <is>
          <t>Net income attributable to common stockholders, diluted</t>
        </is>
      </c>
      <c r="B25" s="5" t="n">
        <v>-12148</v>
      </c>
      <c r="C25" s="5" t="n">
        <v>2576</v>
      </c>
      <c r="D25" s="5" t="n">
        <v>0</v>
      </c>
    </row>
    <row r="26">
      <c r="A26" s="4" t="inlineStr">
        <is>
          <t>Net income attributable to common stockholders per share, basic (in dollars per share)</t>
        </is>
      </c>
      <c r="B26" s="8" t="n">
        <v>-0.09</v>
      </c>
      <c r="C26" s="8" t="n">
        <v>0.02</v>
      </c>
      <c r="D26" s="5" t="n">
        <v>0</v>
      </c>
    </row>
    <row r="27">
      <c r="A27" s="4" t="inlineStr">
        <is>
          <t>Net income attributable to common stockholders per share, diluted (in dollars per share)</t>
        </is>
      </c>
      <c r="B27" s="8" t="n">
        <v>-0.09</v>
      </c>
      <c r="C27" s="8" t="n">
        <v>0.02</v>
      </c>
      <c r="D27" s="5" t="n">
        <v>0</v>
      </c>
    </row>
    <row r="28">
      <c r="A28" s="4" t="inlineStr">
        <is>
          <t>Weighted-average shares used in calculating net income per share, basic (in shares)</t>
        </is>
      </c>
      <c r="B28" s="6" t="n">
        <v>135283044</v>
      </c>
      <c r="C28" s="6" t="n">
        <v>134510831</v>
      </c>
      <c r="D28" s="6" t="n">
        <v>76741858</v>
      </c>
    </row>
    <row r="29">
      <c r="A29" s="4" t="inlineStr">
        <is>
          <t>Weighted-average shares used in calculating net income per share, diluted (in shares)</t>
        </is>
      </c>
      <c r="B29" s="6" t="n">
        <v>135283044</v>
      </c>
      <c r="C29" s="6" t="n">
        <v>138562111</v>
      </c>
      <c r="D29" s="6" t="n">
        <v>81542729</v>
      </c>
    </row>
    <row r="30">
      <c r="A30" s="3" t="inlineStr">
        <is>
          <t>Comprehensive (loss) income:</t>
        </is>
      </c>
      <c r="B30" s="4" t="inlineStr">
        <is>
          <t xml:space="preserve"> </t>
        </is>
      </c>
      <c r="C30" s="4" t="inlineStr">
        <is>
          <t xml:space="preserve"> </t>
        </is>
      </c>
      <c r="D30" s="4" t="inlineStr">
        <is>
          <t xml:space="preserve"> </t>
        </is>
      </c>
    </row>
    <row r="31">
      <c r="A31" s="4" t="inlineStr">
        <is>
          <t>Net (loss) income</t>
        </is>
      </c>
      <c r="B31" s="5" t="n">
        <v>-12148</v>
      </c>
      <c r="C31" s="5" t="n">
        <v>2484</v>
      </c>
      <c r="D31" s="5" t="n">
        <v>3027</v>
      </c>
    </row>
    <row r="32">
      <c r="A32" s="4" t="inlineStr">
        <is>
          <t>Foreign currency translation adjustment, net of tax</t>
        </is>
      </c>
      <c r="B32" s="6" t="n">
        <v>-549</v>
      </c>
      <c r="C32" s="6" t="n">
        <v>-1611</v>
      </c>
      <c r="D32" s="6" t="n">
        <v>832</v>
      </c>
    </row>
    <row r="33">
      <c r="A33" s="4" t="inlineStr">
        <is>
          <t>Unrealized (loss) gain on marketable securities</t>
        </is>
      </c>
      <c r="B33" s="6" t="n">
        <v>-29</v>
      </c>
      <c r="C33" s="6" t="n">
        <v>17</v>
      </c>
      <c r="D33" s="6" t="n">
        <v>0</v>
      </c>
    </row>
    <row r="34">
      <c r="A34" s="4" t="inlineStr">
        <is>
          <t>Net comprehensive (loss) income</t>
        </is>
      </c>
      <c r="B34" s="6" t="n">
        <v>-12726</v>
      </c>
      <c r="C34" s="6" t="n">
        <v>890</v>
      </c>
      <c r="D34" s="6" t="n">
        <v>3859</v>
      </c>
    </row>
    <row r="35">
      <c r="A35" s="4" t="inlineStr">
        <is>
          <t>Product</t>
        </is>
      </c>
      <c r="B35" s="4" t="inlineStr">
        <is>
          <t xml:space="preserve"> </t>
        </is>
      </c>
      <c r="C35" s="4" t="inlineStr">
        <is>
          <t xml:space="preserve"> </t>
        </is>
      </c>
      <c r="D35" s="4" t="inlineStr">
        <is>
          <t xml:space="preserve"> </t>
        </is>
      </c>
    </row>
    <row r="36">
      <c r="A36" s="3" t="inlineStr">
        <is>
          <t>Revenue, net:</t>
        </is>
      </c>
      <c r="B36" s="4" t="inlineStr">
        <is>
          <t xml:space="preserve"> </t>
        </is>
      </c>
      <c r="C36" s="4" t="inlineStr">
        <is>
          <t xml:space="preserve"> </t>
        </is>
      </c>
      <c r="D36" s="4" t="inlineStr">
        <is>
          <t xml:space="preserve"> </t>
        </is>
      </c>
    </row>
    <row r="37">
      <c r="A37" s="4" t="inlineStr">
        <is>
          <t>Total revenue, net</t>
        </is>
      </c>
      <c r="B37" s="6" t="n">
        <v>156717</v>
      </c>
      <c r="C37" s="6" t="n">
        <v>148600</v>
      </c>
      <c r="D37" s="6" t="n">
        <v>119519</v>
      </c>
    </row>
    <row r="38">
      <c r="A38" s="3" t="inlineStr">
        <is>
          <t>Cost of sales:</t>
        </is>
      </c>
      <c r="B38" s="4" t="inlineStr">
        <is>
          <t xml:space="preserve"> </t>
        </is>
      </c>
      <c r="C38" s="4" t="inlineStr">
        <is>
          <t xml:space="preserve"> </t>
        </is>
      </c>
      <c r="D38" s="4" t="inlineStr">
        <is>
          <t xml:space="preserve"> </t>
        </is>
      </c>
    </row>
    <row r="39">
      <c r="A39" s="4" t="inlineStr">
        <is>
          <t>Total cost of sales</t>
        </is>
      </c>
      <c r="B39" s="6" t="n">
        <v>65327</v>
      </c>
      <c r="C39" s="6" t="n">
        <v>49955</v>
      </c>
      <c r="D39" s="6" t="n">
        <v>37377</v>
      </c>
    </row>
    <row r="40">
      <c r="A40" s="4" t="inlineStr">
        <is>
          <t>Service</t>
        </is>
      </c>
      <c r="B40" s="4" t="inlineStr">
        <is>
          <t xml:space="preserve"> </t>
        </is>
      </c>
      <c r="C40" s="4" t="inlineStr">
        <is>
          <t xml:space="preserve"> </t>
        </is>
      </c>
      <c r="D40" s="4" t="inlineStr">
        <is>
          <t xml:space="preserve"> </t>
        </is>
      </c>
    </row>
    <row r="41">
      <c r="A41" s="3" t="inlineStr">
        <is>
          <t>Revenue, net:</t>
        </is>
      </c>
      <c r="B41" s="4" t="inlineStr">
        <is>
          <t xml:space="preserve"> </t>
        </is>
      </c>
      <c r="C41" s="4" t="inlineStr">
        <is>
          <t xml:space="preserve"> </t>
        </is>
      </c>
      <c r="D41" s="4" t="inlineStr">
        <is>
          <t xml:space="preserve"> </t>
        </is>
      </c>
    </row>
    <row r="42">
      <c r="A42" s="4" t="inlineStr">
        <is>
          <t>Total revenue, net</t>
        </is>
      </c>
      <c r="B42" s="6" t="n">
        <v>36298</v>
      </c>
      <c r="C42" s="6" t="n">
        <v>15436</v>
      </c>
      <c r="D42" s="6" t="n">
        <v>8431</v>
      </c>
    </row>
    <row r="43">
      <c r="A43" s="3" t="inlineStr">
        <is>
          <t>Cost of sales:</t>
        </is>
      </c>
      <c r="B43" s="4" t="inlineStr">
        <is>
          <t xml:space="preserve"> </t>
        </is>
      </c>
      <c r="C43" s="4" t="inlineStr">
        <is>
          <t xml:space="preserve"> </t>
        </is>
      </c>
      <c r="D43" s="4" t="inlineStr">
        <is>
          <t xml:space="preserve"> </t>
        </is>
      </c>
    </row>
    <row r="44">
      <c r="A44" s="4" t="inlineStr">
        <is>
          <t>Total cost of sales</t>
        </is>
      </c>
      <c r="B44" s="5" t="n">
        <v>18262</v>
      </c>
      <c r="C44" s="5" t="n">
        <v>13107</v>
      </c>
      <c r="D44" s="5" t="n">
        <v>114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asis of Presentation and Summary of Significant Accounting Policies - Additional Information (Details)</t>
        </is>
      </c>
      <c r="C1" s="2" t="inlineStr">
        <is>
          <t>12 Months Ended</t>
        </is>
      </c>
    </row>
    <row r="2">
      <c r="B2" s="2" t="inlineStr">
        <is>
          <t>Jul. 27, 2021 USD ($)</t>
        </is>
      </c>
      <c r="C2" s="2" t="inlineStr">
        <is>
          <t>Dec. 31, 2023 USD ($) segment</t>
        </is>
      </c>
      <c r="D2" s="2" t="inlineStr">
        <is>
          <t>Dec. 31, 2022 USD ($)</t>
        </is>
      </c>
      <c r="E2" s="2" t="inlineStr">
        <is>
          <t>Dec. 31, 2021 USD ($)</t>
        </is>
      </c>
      <c r="F2" s="2" t="inlineStr">
        <is>
          <t>Dec. 31, 2023 EUR (€)</t>
        </is>
      </c>
      <c r="G2" s="2" t="inlineStr">
        <is>
          <t>Aug. 26, 2022 USD ($)</t>
        </is>
      </c>
      <c r="H2" s="2" t="inlineStr">
        <is>
          <t>Jan. 01, 2022 USD ($)</t>
        </is>
      </c>
      <c r="I2" s="2" t="inlineStr">
        <is>
          <t>Dec. 31, 2020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ariable interest entity ownership percentage</t>
        </is>
      </c>
      <c r="B4" s="4" t="inlineStr">
        <is>
          <t xml:space="preserve"> </t>
        </is>
      </c>
      <c r="C4" s="9" t="n">
        <v>0.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reportable segments | segment</t>
        </is>
      </c>
      <c r="B5" s="4" t="inlineStr">
        <is>
          <t xml:space="preserve"> </t>
        </is>
      </c>
      <c r="C5" s="6"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operating segments | segment</t>
        </is>
      </c>
      <c r="B6" s="4" t="inlineStr">
        <is>
          <t xml:space="preserve"> </t>
        </is>
      </c>
      <c r="C6" s="6"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cash equivalents, restricted cash, and restricted cash equivalents</t>
        </is>
      </c>
      <c r="B7" s="4" t="inlineStr">
        <is>
          <t xml:space="preserve"> </t>
        </is>
      </c>
      <c r="C7" s="5" t="n">
        <v>167630000</v>
      </c>
      <c r="D7" s="5" t="n">
        <v>299500000</v>
      </c>
      <c r="E7" s="5" t="n">
        <v>364618000</v>
      </c>
      <c r="F7" s="4" t="inlineStr">
        <is>
          <t xml:space="preserve"> </t>
        </is>
      </c>
      <c r="G7" s="4" t="inlineStr">
        <is>
          <t xml:space="preserve"> </t>
        </is>
      </c>
      <c r="H7" s="4" t="inlineStr">
        <is>
          <t xml:space="preserve"> </t>
        </is>
      </c>
      <c r="I7" s="5" t="n">
        <v>166119000</v>
      </c>
    </row>
    <row r="8">
      <c r="A8" s="4" t="inlineStr">
        <is>
          <t>Cash, FDIC insured amount</t>
        </is>
      </c>
      <c r="B8" s="4" t="inlineStr">
        <is>
          <t xml:space="preserve"> </t>
        </is>
      </c>
      <c r="C8" s="6" t="n">
        <v>250000</v>
      </c>
      <c r="D8" s="6" t="n">
        <v>25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cash</t>
        </is>
      </c>
      <c r="B9" s="4" t="inlineStr">
        <is>
          <t xml:space="preserve"> </t>
        </is>
      </c>
      <c r="C9" s="5" t="n">
        <v>331000</v>
      </c>
      <c r="D9" s="6" t="n">
        <v>2899000</v>
      </c>
      <c r="E9" s="4" t="inlineStr">
        <is>
          <t xml:space="preserve"> </t>
        </is>
      </c>
      <c r="F9" s="10" t="n">
        <v>299579.5</v>
      </c>
      <c r="G9" s="4" t="inlineStr">
        <is>
          <t xml:space="preserve"> </t>
        </is>
      </c>
      <c r="H9" s="4" t="inlineStr">
        <is>
          <t xml:space="preserve"> </t>
        </is>
      </c>
      <c r="I9" s="4" t="inlineStr">
        <is>
          <t xml:space="preserve"> </t>
        </is>
      </c>
    </row>
    <row r="10">
      <c r="A10" s="4" t="inlineStr">
        <is>
          <t>Upfront and payment terms.</t>
        </is>
      </c>
      <c r="B10" s="4" t="inlineStr">
        <is>
          <t xml:space="preserve"> </t>
        </is>
      </c>
      <c r="C10" s="4" t="inlineStr">
        <is>
          <t>30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revenue, net</t>
        </is>
      </c>
      <c r="B11" s="4" t="inlineStr">
        <is>
          <t xml:space="preserve"> </t>
        </is>
      </c>
      <c r="C11" s="5" t="n">
        <v>193015000</v>
      </c>
      <c r="D11" s="6" t="n">
        <v>164036000</v>
      </c>
      <c r="E11" s="6" t="n">
        <v>127950000</v>
      </c>
      <c r="F11" s="4" t="inlineStr">
        <is>
          <t xml:space="preserve"> </t>
        </is>
      </c>
      <c r="G11" s="4" t="inlineStr">
        <is>
          <t xml:space="preserve"> </t>
        </is>
      </c>
      <c r="H11" s="4" t="inlineStr">
        <is>
          <t xml:space="preserve"> </t>
        </is>
      </c>
      <c r="I11" s="4" t="inlineStr">
        <is>
          <t xml:space="preserve"> </t>
        </is>
      </c>
    </row>
    <row r="12">
      <c r="A12" s="4" t="inlineStr">
        <is>
          <t>Offering related transaction costs</t>
        </is>
      </c>
      <c r="B12" s="5" t="n">
        <v>53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0.001 par value; 1,000,000,000 authorized shares as of December 31, 2023 and December 31, 2022, respectively; 130,714,906 and 135,365,381 issued and outstanding shares as of December 31, 2023 and December 31, 2022, respectively.</t>
        </is>
      </c>
      <c r="B13" s="4" t="inlineStr">
        <is>
          <t xml:space="preserve"> </t>
        </is>
      </c>
      <c r="C13" s="6" t="n">
        <v>131000</v>
      </c>
      <c r="D13" s="6" t="n">
        <v>13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vertising, marketing and media expenses</t>
        </is>
      </c>
      <c r="B14" s="4" t="inlineStr">
        <is>
          <t xml:space="preserve"> </t>
        </is>
      </c>
      <c r="C14" s="6" t="n">
        <v>3400000</v>
      </c>
      <c r="D14" s="6" t="n">
        <v>2500000</v>
      </c>
      <c r="E14" s="6" t="n">
        <v>1800000</v>
      </c>
      <c r="F14" s="4" t="inlineStr">
        <is>
          <t xml:space="preserve"> </t>
        </is>
      </c>
      <c r="G14" s="4" t="inlineStr">
        <is>
          <t xml:space="preserve"> </t>
        </is>
      </c>
      <c r="H14" s="4" t="inlineStr">
        <is>
          <t xml:space="preserve"> </t>
        </is>
      </c>
      <c r="I14" s="4" t="inlineStr">
        <is>
          <t xml:space="preserve"> </t>
        </is>
      </c>
    </row>
    <row r="15">
      <c r="A15" s="4" t="inlineStr">
        <is>
          <t>Operating lease right-of-use assets</t>
        </is>
      </c>
      <c r="B15" s="4" t="inlineStr">
        <is>
          <t xml:space="preserve"> </t>
        </is>
      </c>
      <c r="C15" s="6" t="n">
        <v>10853000</v>
      </c>
      <c r="D15" s="6" t="n">
        <v>13883000</v>
      </c>
      <c r="E15" s="4" t="inlineStr">
        <is>
          <t xml:space="preserve"> </t>
        </is>
      </c>
      <c r="F15" s="4" t="inlineStr">
        <is>
          <t xml:space="preserve"> </t>
        </is>
      </c>
      <c r="G15" s="4" t="inlineStr">
        <is>
          <t xml:space="preserve"> </t>
        </is>
      </c>
      <c r="H15" s="5" t="n">
        <v>14600000</v>
      </c>
      <c r="I15" s="4" t="inlineStr">
        <is>
          <t xml:space="preserve"> </t>
        </is>
      </c>
    </row>
    <row r="16">
      <c r="A16" s="4" t="inlineStr">
        <is>
          <t>Operating lease liability</t>
        </is>
      </c>
      <c r="B16" s="4" t="inlineStr">
        <is>
          <t xml:space="preserve"> </t>
        </is>
      </c>
      <c r="C16" s="6" t="n">
        <v>11923000</v>
      </c>
      <c r="D16" s="6" t="n">
        <v>15243000</v>
      </c>
      <c r="E16" s="4" t="inlineStr">
        <is>
          <t xml:space="preserve"> </t>
        </is>
      </c>
      <c r="F16" s="4" t="inlineStr">
        <is>
          <t xml:space="preserve"> </t>
        </is>
      </c>
      <c r="G16" s="4" t="inlineStr">
        <is>
          <t xml:space="preserve"> </t>
        </is>
      </c>
      <c r="H16" s="5" t="n">
        <v>15200000</v>
      </c>
      <c r="I16" s="4" t="inlineStr">
        <is>
          <t xml:space="preserve"> </t>
        </is>
      </c>
    </row>
    <row r="17">
      <c r="A17" s="4" t="inlineStr">
        <is>
          <t>Produ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revenue, net</t>
        </is>
      </c>
      <c r="B19" s="4" t="inlineStr">
        <is>
          <t xml:space="preserve"> </t>
        </is>
      </c>
      <c r="C19" s="6" t="n">
        <v>156717000</v>
      </c>
      <c r="D19" s="6" t="n">
        <v>148600000</v>
      </c>
      <c r="E19" s="6" t="n">
        <v>119519000</v>
      </c>
      <c r="F19" s="4" t="inlineStr">
        <is>
          <t xml:space="preserve"> </t>
        </is>
      </c>
      <c r="G19" s="4" t="inlineStr">
        <is>
          <t xml:space="preserve"> </t>
        </is>
      </c>
      <c r="H19" s="4" t="inlineStr">
        <is>
          <t xml:space="preserve"> </t>
        </is>
      </c>
      <c r="I19" s="4" t="inlineStr">
        <is>
          <t xml:space="preserve"> </t>
        </is>
      </c>
    </row>
    <row r="20">
      <c r="A20" s="4" t="inlineStr">
        <is>
          <t>Unearned revenue</t>
        </is>
      </c>
      <c r="B20" s="4" t="inlineStr">
        <is>
          <t xml:space="preserve"> </t>
        </is>
      </c>
      <c r="C20" s="6" t="n">
        <v>5400000</v>
      </c>
      <c r="D20" s="6" t="n">
        <v>59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ill-and-hold arrang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revenue, net</t>
        </is>
      </c>
      <c r="B23" s="4" t="inlineStr">
        <is>
          <t xml:space="preserve"> </t>
        </is>
      </c>
      <c r="C23" s="5" t="n">
        <v>14900000</v>
      </c>
      <c r="D23" s="6" t="n">
        <v>12100000</v>
      </c>
      <c r="E23" s="5" t="n">
        <v>0</v>
      </c>
      <c r="F23" s="4" t="inlineStr">
        <is>
          <t xml:space="preserve"> </t>
        </is>
      </c>
      <c r="G23" s="4" t="inlineStr">
        <is>
          <t xml:space="preserve"> </t>
        </is>
      </c>
      <c r="H23" s="4" t="inlineStr">
        <is>
          <t xml:space="preserve"> </t>
        </is>
      </c>
      <c r="I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rade accounts receivable</t>
        </is>
      </c>
      <c r="B26" s="4" t="inlineStr">
        <is>
          <t xml:space="preserve"> </t>
        </is>
      </c>
      <c r="C26" s="4" t="inlineStr">
        <is>
          <t>30 day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livery and payment terms</t>
        </is>
      </c>
      <c r="B27" s="4" t="inlineStr">
        <is>
          <t xml:space="preserve"> </t>
        </is>
      </c>
      <c r="C27" s="4" t="inlineStr">
        <is>
          <t>30 days</t>
        </is>
      </c>
      <c r="D27" s="4" t="inlineStr">
        <is>
          <t xml:space="preserve"> </t>
        </is>
      </c>
      <c r="E27" s="4" t="inlineStr">
        <is>
          <t xml:space="preserve"> </t>
        </is>
      </c>
      <c r="F27" s="4" t="inlineStr">
        <is>
          <t>30 days</t>
        </is>
      </c>
      <c r="G27" s="4" t="inlineStr">
        <is>
          <t xml:space="preserve"> </t>
        </is>
      </c>
      <c r="H27" s="4" t="inlineStr">
        <is>
          <t xml:space="preserve"> </t>
        </is>
      </c>
      <c r="I27" s="4" t="inlineStr">
        <is>
          <t xml:space="preserve"> </t>
        </is>
      </c>
    </row>
    <row r="28">
      <c r="A28" s="4" t="inlineStr">
        <is>
          <t>Service contracts terms</t>
        </is>
      </c>
      <c r="B28" s="4" t="inlineStr">
        <is>
          <t xml:space="preserve"> </t>
        </is>
      </c>
      <c r="C28" s="4" t="inlineStr">
        <is>
          <t>1 year</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rade accounts receivable</t>
        </is>
      </c>
      <c r="B31" s="4" t="inlineStr">
        <is>
          <t xml:space="preserve"> </t>
        </is>
      </c>
      <c r="C31" s="4" t="inlineStr">
        <is>
          <t>45 day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livery and payment terms</t>
        </is>
      </c>
      <c r="B32" s="4" t="inlineStr">
        <is>
          <t xml:space="preserve"> </t>
        </is>
      </c>
      <c r="C32" s="4" t="inlineStr">
        <is>
          <t>90 days</t>
        </is>
      </c>
      <c r="D32" s="4" t="inlineStr">
        <is>
          <t xml:space="preserve"> </t>
        </is>
      </c>
      <c r="E32" s="4" t="inlineStr">
        <is>
          <t xml:space="preserve"> </t>
        </is>
      </c>
      <c r="F32" s="4" t="inlineStr">
        <is>
          <t>90 days</t>
        </is>
      </c>
      <c r="G32" s="4" t="inlineStr">
        <is>
          <t xml:space="preserve"> </t>
        </is>
      </c>
      <c r="H32" s="4" t="inlineStr">
        <is>
          <t xml:space="preserve"> </t>
        </is>
      </c>
      <c r="I32" s="4" t="inlineStr">
        <is>
          <t xml:space="preserve"> </t>
        </is>
      </c>
    </row>
    <row r="33">
      <c r="A33" s="4" t="inlineStr">
        <is>
          <t>Service contracts terms</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P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ferred offering costs</t>
        </is>
      </c>
      <c r="B36" s="4" t="inlineStr">
        <is>
          <t xml:space="preserve"> </t>
        </is>
      </c>
      <c r="C36" s="5" t="n">
        <v>0</v>
      </c>
      <c r="D36" s="5" t="n">
        <v>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t Market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ferred offering costs</t>
        </is>
      </c>
      <c r="B39" s="4" t="inlineStr">
        <is>
          <t xml:space="preserve"> </t>
        </is>
      </c>
      <c r="C39" s="5" t="n">
        <v>7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t Market Offering | 2022 Sales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0.001 par value; 1,000,000,000 authorized shares as of December 31, 2023 and December 31, 2022, respectively; 130,714,906 and 135,365,381 issued and outstanding shares as of December 31, 2023 and December 31, 2022, respectively.</t>
        </is>
      </c>
      <c r="B42" s="4" t="inlineStr">
        <is>
          <t xml:space="preserve"> </t>
        </is>
      </c>
      <c r="C42" s="4" t="inlineStr">
        <is>
          <t xml:space="preserve"> </t>
        </is>
      </c>
      <c r="D42" s="4" t="inlineStr">
        <is>
          <t xml:space="preserve"> </t>
        </is>
      </c>
      <c r="E42" s="4" t="inlineStr">
        <is>
          <t xml:space="preserve"> </t>
        </is>
      </c>
      <c r="F42" s="4" t="inlineStr">
        <is>
          <t xml:space="preserve"> </t>
        </is>
      </c>
      <c r="G42" s="5" t="n">
        <v>150000000</v>
      </c>
      <c r="H42" s="4" t="inlineStr">
        <is>
          <t xml:space="preserve"> </t>
        </is>
      </c>
      <c r="I42" s="4" t="inlineStr">
        <is>
          <t xml:space="preserve"> </t>
        </is>
      </c>
    </row>
    <row r="43">
      <c r="A43" s="4" t="inlineStr">
        <is>
          <t>At Market Offering | Maximum | 2022 Sales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ggregate compensation payable percentage</t>
        </is>
      </c>
      <c r="B45" s="4" t="inlineStr">
        <is>
          <t xml:space="preserve"> </t>
        </is>
      </c>
      <c r="C45" s="4" t="inlineStr">
        <is>
          <t xml:space="preserve"> </t>
        </is>
      </c>
      <c r="D45" s="4" t="inlineStr">
        <is>
          <t xml:space="preserve"> </t>
        </is>
      </c>
      <c r="E45" s="4" t="inlineStr">
        <is>
          <t xml:space="preserve"> </t>
        </is>
      </c>
      <c r="F45" s="4" t="inlineStr">
        <is>
          <t xml:space="preserve"> </t>
        </is>
      </c>
      <c r="G45" s="11" t="n">
        <v>0.03</v>
      </c>
      <c r="H45" s="4" t="inlineStr">
        <is>
          <t xml:space="preserve"> </t>
        </is>
      </c>
      <c r="I45"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ummary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5" t="n">
        <v>22407</v>
      </c>
      <c r="C3" s="5" t="n">
        <v>123371</v>
      </c>
      <c r="D3" s="4" t="inlineStr">
        <is>
          <t xml:space="preserve"> </t>
        </is>
      </c>
      <c r="E3" s="4" t="inlineStr">
        <is>
          <t xml:space="preserve"> </t>
        </is>
      </c>
    </row>
    <row r="4">
      <c r="A4" s="4" t="inlineStr">
        <is>
          <t>U.S. Treasury</t>
        </is>
      </c>
      <c r="B4" s="6" t="n">
        <v>0</v>
      </c>
      <c r="C4" s="6" t="n">
        <v>29930</v>
      </c>
      <c r="D4" s="4" t="inlineStr">
        <is>
          <t xml:space="preserve"> </t>
        </is>
      </c>
      <c r="E4" s="4" t="inlineStr">
        <is>
          <t xml:space="preserve"> </t>
        </is>
      </c>
    </row>
    <row r="5">
      <c r="A5" s="4" t="inlineStr">
        <is>
          <t>Federal agency securities</t>
        </is>
      </c>
      <c r="B5" s="6" t="n">
        <v>0</v>
      </c>
      <c r="C5" s="6" t="n">
        <v>19908</v>
      </c>
      <c r="D5" s="4" t="inlineStr">
        <is>
          <t xml:space="preserve"> </t>
        </is>
      </c>
      <c r="E5" s="4" t="inlineStr">
        <is>
          <t xml:space="preserve"> </t>
        </is>
      </c>
    </row>
    <row r="6">
      <c r="A6" s="4" t="inlineStr">
        <is>
          <t>Commercial paper</t>
        </is>
      </c>
      <c r="B6" s="4" t="inlineStr">
        <is>
          <t xml:space="preserve"> </t>
        </is>
      </c>
      <c r="C6" s="6" t="n">
        <v>5955</v>
      </c>
      <c r="D6" s="4" t="inlineStr">
        <is>
          <t xml:space="preserve"> </t>
        </is>
      </c>
      <c r="E6" s="4" t="inlineStr">
        <is>
          <t xml:space="preserve"> </t>
        </is>
      </c>
    </row>
    <row r="7">
      <c r="A7" s="4" t="inlineStr">
        <is>
          <t>Money market funds</t>
        </is>
      </c>
      <c r="B7" s="6" t="n">
        <v>144892</v>
      </c>
      <c r="C7" s="6" t="n">
        <v>117437</v>
      </c>
      <c r="D7" s="4" t="inlineStr">
        <is>
          <t xml:space="preserve"> </t>
        </is>
      </c>
      <c r="E7" s="4" t="inlineStr">
        <is>
          <t xml:space="preserve"> </t>
        </is>
      </c>
    </row>
    <row r="8">
      <c r="A8" s="4" t="inlineStr">
        <is>
          <t>Restricted cash</t>
        </is>
      </c>
      <c r="B8" s="6" t="n">
        <v>331</v>
      </c>
      <c r="C8" s="6" t="n">
        <v>2899</v>
      </c>
      <c r="D8" s="4" t="inlineStr">
        <is>
          <t xml:space="preserve"> </t>
        </is>
      </c>
      <c r="E8" s="4" t="inlineStr">
        <is>
          <t xml:space="preserve"> </t>
        </is>
      </c>
    </row>
    <row r="9">
      <c r="A9" s="4" t="inlineStr">
        <is>
          <t>Total cash, cash equivalents and restricted cash as presented on the consolidated statements of cash flows</t>
        </is>
      </c>
      <c r="B9" s="5" t="n">
        <v>167630</v>
      </c>
      <c r="C9" s="5" t="n">
        <v>299500</v>
      </c>
      <c r="D9" s="5" t="n">
        <v>364618</v>
      </c>
      <c r="E9" s="5" t="n">
        <v>1661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ummary of Accounts Receivables Allowance for Doubtful Account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eginning Balance</t>
        </is>
      </c>
      <c r="B4" s="5" t="n">
        <v>102</v>
      </c>
      <c r="C4" s="5" t="n">
        <v>3</v>
      </c>
    </row>
    <row r="5">
      <c r="A5" s="4" t="inlineStr">
        <is>
          <t>Cumulative effect adjustment upon adoption of ASU 2016-13</t>
        </is>
      </c>
      <c r="B5" s="4" t="inlineStr">
        <is>
          <t xml:space="preserve"> </t>
        </is>
      </c>
      <c r="C5" s="6" t="n">
        <v>0</v>
      </c>
    </row>
    <row r="6">
      <c r="A6" s="4" t="inlineStr">
        <is>
          <t>Utilization of allowance for credit losses</t>
        </is>
      </c>
      <c r="B6" s="6" t="n">
        <v>0</v>
      </c>
      <c r="C6" s="6" t="n">
        <v>-3</v>
      </c>
    </row>
    <row r="7">
      <c r="A7" s="4" t="inlineStr">
        <is>
          <t>Provision for credit losses</t>
        </is>
      </c>
      <c r="B7" s="6" t="n">
        <v>270</v>
      </c>
      <c r="C7" s="6" t="n">
        <v>102</v>
      </c>
    </row>
    <row r="8">
      <c r="A8" s="4" t="inlineStr">
        <is>
          <t>Ending Balance</t>
        </is>
      </c>
      <c r="B8" s="5" t="n">
        <v>372</v>
      </c>
      <c r="C8" s="5" t="n">
        <v>1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ummary of Useful Life of Property Plant and Equipment (Details)</t>
        </is>
      </c>
      <c r="B1" s="2" t="inlineStr">
        <is>
          <t>Dec. 31, 2023</t>
        </is>
      </c>
    </row>
    <row r="2">
      <c r="A2" s="4" t="inlineStr">
        <is>
          <t>Building</t>
        </is>
      </c>
      <c r="B2" s="4" t="inlineStr">
        <is>
          <t xml:space="preserve"> </t>
        </is>
      </c>
    </row>
    <row r="3">
      <c r="A3" s="3" t="inlineStr">
        <is>
          <t>Accounting Policies [Line Items]</t>
        </is>
      </c>
      <c r="B3" s="4" t="inlineStr">
        <is>
          <t xml:space="preserve"> </t>
        </is>
      </c>
    </row>
    <row r="4">
      <c r="A4" s="4" t="inlineStr">
        <is>
          <t>Estimated Useful Lives</t>
        </is>
      </c>
      <c r="B4" s="4" t="inlineStr">
        <is>
          <t>20 years</t>
        </is>
      </c>
    </row>
    <row r="5">
      <c r="A5" s="4" t="inlineStr">
        <is>
          <t>Furniture and fixtures</t>
        </is>
      </c>
      <c r="B5" s="4" t="inlineStr">
        <is>
          <t xml:space="preserve"> </t>
        </is>
      </c>
    </row>
    <row r="6">
      <c r="A6" s="3" t="inlineStr">
        <is>
          <t>Accounting Policies [Line Items]</t>
        </is>
      </c>
      <c r="B6" s="4" t="inlineStr">
        <is>
          <t xml:space="preserve"> </t>
        </is>
      </c>
    </row>
    <row r="7">
      <c r="A7" s="4" t="inlineStr">
        <is>
          <t>Estimated Useful Lives</t>
        </is>
      </c>
      <c r="B7" s="4" t="inlineStr">
        <is>
          <t>7 years</t>
        </is>
      </c>
    </row>
    <row r="8">
      <c r="A8" s="4" t="inlineStr">
        <is>
          <t>Laboratory equipment</t>
        </is>
      </c>
      <c r="B8" s="4" t="inlineStr">
        <is>
          <t xml:space="preserve"> </t>
        </is>
      </c>
    </row>
    <row r="9">
      <c r="A9" s="3" t="inlineStr">
        <is>
          <t>Accounting Policies [Line Items]</t>
        </is>
      </c>
      <c r="B9" s="4" t="inlineStr">
        <is>
          <t xml:space="preserve"> </t>
        </is>
      </c>
    </row>
    <row r="10">
      <c r="A10" s="4" t="inlineStr">
        <is>
          <t>Estimated Useful Lives</t>
        </is>
      </c>
      <c r="B10" s="4" t="inlineStr">
        <is>
          <t>5 years</t>
        </is>
      </c>
    </row>
    <row r="11">
      <c r="A11" s="4" t="inlineStr">
        <is>
          <t>Office and computer equipment</t>
        </is>
      </c>
      <c r="B11" s="4" t="inlineStr">
        <is>
          <t xml:space="preserve"> </t>
        </is>
      </c>
    </row>
    <row r="12">
      <c r="A12" s="3" t="inlineStr">
        <is>
          <t>Accounting Policies [Line Items]</t>
        </is>
      </c>
      <c r="B12" s="4" t="inlineStr">
        <is>
          <t xml:space="preserve"> </t>
        </is>
      </c>
    </row>
    <row r="13">
      <c r="A13" s="4" t="inlineStr">
        <is>
          <t>Estimated Useful Lives</t>
        </is>
      </c>
      <c r="B13"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Finite-Lived Intangible Assets (Details)</t>
        </is>
      </c>
      <c r="B1" s="2" t="inlineStr">
        <is>
          <t>Dec. 31, 2023</t>
        </is>
      </c>
    </row>
    <row r="2">
      <c r="A2" s="4" t="inlineStr">
        <is>
          <t>Patent</t>
        </is>
      </c>
      <c r="B2" s="4" t="inlineStr">
        <is>
          <t xml:space="preserve"> </t>
        </is>
      </c>
    </row>
    <row r="3">
      <c r="A3" s="3" t="inlineStr">
        <is>
          <t>Accounting Policies [Line Items]</t>
        </is>
      </c>
      <c r="B3" s="4" t="inlineStr">
        <is>
          <t xml:space="preserve"> </t>
        </is>
      </c>
    </row>
    <row r="4">
      <c r="A4" s="4" t="inlineStr">
        <is>
          <t>Estimated Useful Lives</t>
        </is>
      </c>
      <c r="B4" s="4" t="inlineStr">
        <is>
          <t>20 years</t>
        </is>
      </c>
    </row>
    <row r="5">
      <c r="A5" s="4" t="inlineStr">
        <is>
          <t>Trademarks</t>
        </is>
      </c>
      <c r="B5" s="4" t="inlineStr">
        <is>
          <t xml:space="preserve"> </t>
        </is>
      </c>
    </row>
    <row r="6">
      <c r="A6" s="3" t="inlineStr">
        <is>
          <t>Accounting Policies [Line Items]</t>
        </is>
      </c>
      <c r="B6" s="4" t="inlineStr">
        <is>
          <t xml:space="preserve"> </t>
        </is>
      </c>
    </row>
    <row r="7">
      <c r="A7" s="4" t="inlineStr">
        <is>
          <t>Estimated Useful Lives</t>
        </is>
      </c>
      <c r="B7" s="4" t="inlineStr">
        <is>
          <t>10 years</t>
        </is>
      </c>
    </row>
    <row r="8">
      <c r="A8" s="4" t="inlineStr">
        <is>
          <t>Trade name | Minimum</t>
        </is>
      </c>
      <c r="B8" s="4" t="inlineStr">
        <is>
          <t xml:space="preserve"> </t>
        </is>
      </c>
    </row>
    <row r="9">
      <c r="A9" s="3" t="inlineStr">
        <is>
          <t>Accounting Policies [Line Items]</t>
        </is>
      </c>
      <c r="B9" s="4" t="inlineStr">
        <is>
          <t xml:space="preserve"> </t>
        </is>
      </c>
    </row>
    <row r="10">
      <c r="A10" s="4" t="inlineStr">
        <is>
          <t>Estimated Useful Lives</t>
        </is>
      </c>
      <c r="B10" s="4" t="inlineStr">
        <is>
          <t>3 years</t>
        </is>
      </c>
    </row>
    <row r="11">
      <c r="A11" s="4" t="inlineStr">
        <is>
          <t>Trade name | Maximum</t>
        </is>
      </c>
      <c r="B11" s="4" t="inlineStr">
        <is>
          <t xml:space="preserve"> </t>
        </is>
      </c>
    </row>
    <row r="12">
      <c r="A12" s="3" t="inlineStr">
        <is>
          <t>Accounting Policies [Line Items]</t>
        </is>
      </c>
      <c r="B12" s="4" t="inlineStr">
        <is>
          <t xml:space="preserve"> </t>
        </is>
      </c>
    </row>
    <row r="13">
      <c r="A13" s="4" t="inlineStr">
        <is>
          <t>Estimated Useful Lives</t>
        </is>
      </c>
      <c r="B13" s="4" t="inlineStr">
        <is>
          <t>15 years</t>
        </is>
      </c>
    </row>
    <row r="14">
      <c r="A14" s="4" t="inlineStr">
        <is>
          <t>FCI developed technology | Minimum</t>
        </is>
      </c>
      <c r="B14" s="4" t="inlineStr">
        <is>
          <t xml:space="preserve"> </t>
        </is>
      </c>
    </row>
    <row r="15">
      <c r="A15" s="3" t="inlineStr">
        <is>
          <t>Accounting Policies [Line Items]</t>
        </is>
      </c>
      <c r="B15" s="4" t="inlineStr">
        <is>
          <t xml:space="preserve"> </t>
        </is>
      </c>
    </row>
    <row r="16">
      <c r="A16" s="4" t="inlineStr">
        <is>
          <t>Estimated Useful Lives</t>
        </is>
      </c>
      <c r="B16" s="4" t="inlineStr">
        <is>
          <t>1 year</t>
        </is>
      </c>
    </row>
    <row r="17">
      <c r="A17" s="4" t="inlineStr">
        <is>
          <t>FCI developed technology | Maximum</t>
        </is>
      </c>
      <c r="B17" s="4" t="inlineStr">
        <is>
          <t xml:space="preserve"> </t>
        </is>
      </c>
    </row>
    <row r="18">
      <c r="A18" s="3" t="inlineStr">
        <is>
          <t>Accounting Policies [Line Items]</t>
        </is>
      </c>
      <c r="B18" s="4" t="inlineStr">
        <is>
          <t xml:space="preserve"> </t>
        </is>
      </c>
    </row>
    <row r="19">
      <c r="A19" s="4" t="inlineStr">
        <is>
          <t>Estimated Useful Lives</t>
        </is>
      </c>
      <c r="B19" s="4" t="inlineStr">
        <is>
          <t>6 years</t>
        </is>
      </c>
    </row>
    <row r="20">
      <c r="A20" s="4" t="inlineStr">
        <is>
          <t>Customer relationship | Minimum</t>
        </is>
      </c>
      <c r="B20" s="4" t="inlineStr">
        <is>
          <t xml:space="preserve"> </t>
        </is>
      </c>
    </row>
    <row r="21">
      <c r="A21" s="3" t="inlineStr">
        <is>
          <t>Accounting Policies [Line Items]</t>
        </is>
      </c>
      <c r="B21" s="4" t="inlineStr">
        <is>
          <t xml:space="preserve"> </t>
        </is>
      </c>
    </row>
    <row r="22">
      <c r="A22" s="4" t="inlineStr">
        <is>
          <t>Estimated Useful Lives</t>
        </is>
      </c>
      <c r="B22" s="4" t="inlineStr">
        <is>
          <t>7 years</t>
        </is>
      </c>
    </row>
    <row r="23">
      <c r="A23" s="4" t="inlineStr">
        <is>
          <t>Customer relationship | Maximum</t>
        </is>
      </c>
      <c r="B23" s="4" t="inlineStr">
        <is>
          <t xml:space="preserve"> </t>
        </is>
      </c>
    </row>
    <row r="24">
      <c r="A24" s="3" t="inlineStr">
        <is>
          <t>Accounting Policies [Line Items]</t>
        </is>
      </c>
      <c r="B24" s="4" t="inlineStr">
        <is>
          <t xml:space="preserve"> </t>
        </is>
      </c>
    </row>
    <row r="25">
      <c r="A25" s="4" t="inlineStr">
        <is>
          <t>Estimated Useful Lives</t>
        </is>
      </c>
      <c r="B25" s="4" t="inlineStr">
        <is>
          <t>9 years</t>
        </is>
      </c>
    </row>
    <row r="26">
      <c r="A26" s="4" t="inlineStr">
        <is>
          <t>Reagent licenses</t>
        </is>
      </c>
      <c r="B26" s="4" t="inlineStr">
        <is>
          <t xml:space="preserve"> </t>
        </is>
      </c>
    </row>
    <row r="27">
      <c r="A27" s="3" t="inlineStr">
        <is>
          <t>Accounting Policies [Line Items]</t>
        </is>
      </c>
      <c r="B27" s="4" t="inlineStr">
        <is>
          <t xml:space="preserve"> </t>
        </is>
      </c>
    </row>
    <row r="28">
      <c r="A28" s="4" t="inlineStr">
        <is>
          <t>Estimated Useful Lives</t>
        </is>
      </c>
      <c r="B28" s="4" t="inlineStr">
        <is>
          <t>7 years</t>
        </is>
      </c>
    </row>
    <row r="29">
      <c r="A29" s="4" t="inlineStr">
        <is>
          <t>IP license</t>
        </is>
      </c>
      <c r="B29" s="4" t="inlineStr">
        <is>
          <t xml:space="preserve"> </t>
        </is>
      </c>
    </row>
    <row r="30">
      <c r="A30" s="3" t="inlineStr">
        <is>
          <t>Accounting Policies [Line Items]</t>
        </is>
      </c>
      <c r="B30" s="4" t="inlineStr">
        <is>
          <t xml:space="preserve"> </t>
        </is>
      </c>
    </row>
    <row r="31">
      <c r="A31" s="4" t="inlineStr">
        <is>
          <t>Estimated Useful Lives</t>
        </is>
      </c>
      <c r="B31"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net</t>
        </is>
      </c>
      <c r="B4" s="5" t="n">
        <v>193015</v>
      </c>
      <c r="C4" s="5" t="n">
        <v>164036</v>
      </c>
      <c r="D4" s="5" t="n">
        <v>127950</v>
      </c>
    </row>
    <row r="5">
      <c r="A5" s="4" t="inlineStr">
        <is>
          <t>Academia and govern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 net</t>
        </is>
      </c>
      <c r="B7" s="6" t="n">
        <v>82145</v>
      </c>
      <c r="C7" s="6" t="n">
        <v>73706</v>
      </c>
      <c r="D7" s="6" t="n">
        <v>59415</v>
      </c>
    </row>
    <row r="8">
      <c r="A8" s="4" t="inlineStr">
        <is>
          <t>Biotechnology, pharmaceutical, distributor and contract research organiza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 net</t>
        </is>
      </c>
      <c r="B10" s="6" t="n">
        <v>110870</v>
      </c>
      <c r="C10" s="6" t="n">
        <v>90330</v>
      </c>
      <c r="D10" s="6" t="n">
        <v>68535</v>
      </c>
    </row>
    <row r="11">
      <c r="A11" s="4" t="inlineStr">
        <is>
          <t>Customer mix</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 net</t>
        </is>
      </c>
      <c r="B13" s="6" t="n">
        <v>193015</v>
      </c>
      <c r="C13" s="6" t="n">
        <v>164036</v>
      </c>
      <c r="D13" s="6" t="n">
        <v>127950</v>
      </c>
    </row>
    <row r="14">
      <c r="A14" s="4" t="inlineStr">
        <is>
          <t>Direct sales channe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 net</t>
        </is>
      </c>
      <c r="B16" s="6" t="n">
        <v>147169</v>
      </c>
      <c r="C16" s="6" t="n">
        <v>129098</v>
      </c>
      <c r="D16" s="6" t="n">
        <v>110520</v>
      </c>
    </row>
    <row r="17">
      <c r="A17" s="4" t="inlineStr">
        <is>
          <t>Distributor channe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 net</t>
        </is>
      </c>
      <c r="B19" s="6" t="n">
        <v>45846</v>
      </c>
      <c r="C19" s="6" t="n">
        <v>34938</v>
      </c>
      <c r="D19" s="6" t="n">
        <v>17430</v>
      </c>
    </row>
    <row r="20">
      <c r="A20" s="4" t="inlineStr">
        <is>
          <t>Sales channel mix</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 net</t>
        </is>
      </c>
      <c r="B22" s="5" t="n">
        <v>193015</v>
      </c>
      <c r="C22" s="5" t="n">
        <v>164036</v>
      </c>
      <c r="D22" s="5" t="n">
        <v>12795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Estimated Revenues expected to Be Recognized In The Future Related To Performance Obligations (Details) $ in Thousands</t>
        </is>
      </c>
      <c r="B1" s="2" t="inlineStr">
        <is>
          <t>Dec. 31, 2023 USD ($)</t>
        </is>
      </c>
    </row>
    <row r="2">
      <c r="A2" s="3" t="inlineStr">
        <is>
          <t>Disaggregation Of Revenue [Line Items]</t>
        </is>
      </c>
      <c r="B2" s="4" t="inlineStr">
        <is>
          <t xml:space="preserve"> </t>
        </is>
      </c>
    </row>
    <row r="3">
      <c r="A3" s="4" t="inlineStr">
        <is>
          <t>Total revenue</t>
        </is>
      </c>
      <c r="B3" s="5" t="n">
        <v>37827</v>
      </c>
    </row>
    <row r="4">
      <c r="A4" s="4" t="inlineStr">
        <is>
          <t>Less than 1 year</t>
        </is>
      </c>
      <c r="B4" s="4" t="inlineStr">
        <is>
          <t xml:space="preserve"> </t>
        </is>
      </c>
    </row>
    <row r="5">
      <c r="A5" s="3" t="inlineStr">
        <is>
          <t>Disaggregation Of Revenue [Line Items]</t>
        </is>
      </c>
      <c r="B5" s="4" t="inlineStr">
        <is>
          <t xml:space="preserve"> </t>
        </is>
      </c>
    </row>
    <row r="6">
      <c r="A6" s="4" t="inlineStr">
        <is>
          <t>Total revenue</t>
        </is>
      </c>
      <c r="B6" s="6" t="n">
        <v>22695</v>
      </c>
    </row>
    <row r="7">
      <c r="A7" s="4" t="inlineStr">
        <is>
          <t>Greater than 1 year</t>
        </is>
      </c>
      <c r="B7" s="4" t="inlineStr">
        <is>
          <t xml:space="preserve"> </t>
        </is>
      </c>
    </row>
    <row r="8">
      <c r="A8" s="3" t="inlineStr">
        <is>
          <t>Disaggregation Of Revenue [Line Items]</t>
        </is>
      </c>
      <c r="B8" s="4" t="inlineStr">
        <is>
          <t xml:space="preserve"> </t>
        </is>
      </c>
    </row>
    <row r="9">
      <c r="A9" s="4" t="inlineStr">
        <is>
          <t>Total revenue</t>
        </is>
      </c>
      <c r="B9" s="6" t="n">
        <v>15132</v>
      </c>
    </row>
    <row r="10">
      <c r="A10" s="4" t="inlineStr">
        <is>
          <t>Product</t>
        </is>
      </c>
      <c r="B10" s="4" t="inlineStr">
        <is>
          <t xml:space="preserve"> </t>
        </is>
      </c>
    </row>
    <row r="11">
      <c r="A11" s="3" t="inlineStr">
        <is>
          <t>Disaggregation Of Revenue [Line Items]</t>
        </is>
      </c>
      <c r="B11" s="4" t="inlineStr">
        <is>
          <t xml:space="preserve"> </t>
        </is>
      </c>
    </row>
    <row r="12">
      <c r="A12" s="4" t="inlineStr">
        <is>
          <t>Total revenue</t>
        </is>
      </c>
      <c r="B12" s="6" t="n">
        <v>1336</v>
      </c>
    </row>
    <row r="13">
      <c r="A13" s="4" t="inlineStr">
        <is>
          <t>Product | Less than 1 year</t>
        </is>
      </c>
      <c r="B13" s="4" t="inlineStr">
        <is>
          <t xml:space="preserve"> </t>
        </is>
      </c>
    </row>
    <row r="14">
      <c r="A14" s="3" t="inlineStr">
        <is>
          <t>Disaggregation Of Revenue [Line Items]</t>
        </is>
      </c>
      <c r="B14" s="4" t="inlineStr">
        <is>
          <t xml:space="preserve"> </t>
        </is>
      </c>
    </row>
    <row r="15">
      <c r="A15" s="4" t="inlineStr">
        <is>
          <t>Total revenue</t>
        </is>
      </c>
      <c r="B15" s="6" t="n">
        <v>1336</v>
      </c>
    </row>
    <row r="16">
      <c r="A16" s="4" t="inlineStr">
        <is>
          <t>Product | Greater than 1 year</t>
        </is>
      </c>
      <c r="B16" s="4" t="inlineStr">
        <is>
          <t xml:space="preserve"> </t>
        </is>
      </c>
    </row>
    <row r="17">
      <c r="A17" s="3" t="inlineStr">
        <is>
          <t>Disaggregation Of Revenue [Line Items]</t>
        </is>
      </c>
      <c r="B17" s="4" t="inlineStr">
        <is>
          <t xml:space="preserve"> </t>
        </is>
      </c>
    </row>
    <row r="18">
      <c r="A18" s="4" t="inlineStr">
        <is>
          <t>Total revenue</t>
        </is>
      </c>
      <c r="B18" s="6" t="n">
        <v>0</v>
      </c>
    </row>
    <row r="19">
      <c r="A19" s="4" t="inlineStr">
        <is>
          <t>Service</t>
        </is>
      </c>
      <c r="B19" s="4" t="inlineStr">
        <is>
          <t xml:space="preserve"> </t>
        </is>
      </c>
    </row>
    <row r="20">
      <c r="A20" s="3" t="inlineStr">
        <is>
          <t>Disaggregation Of Revenue [Line Items]</t>
        </is>
      </c>
      <c r="B20" s="4" t="inlineStr">
        <is>
          <t xml:space="preserve"> </t>
        </is>
      </c>
    </row>
    <row r="21">
      <c r="A21" s="4" t="inlineStr">
        <is>
          <t>Total revenue</t>
        </is>
      </c>
      <c r="B21" s="6" t="n">
        <v>36491</v>
      </c>
    </row>
    <row r="22">
      <c r="A22" s="4" t="inlineStr">
        <is>
          <t>Service | Less than 1 year</t>
        </is>
      </c>
      <c r="B22" s="4" t="inlineStr">
        <is>
          <t xml:space="preserve"> </t>
        </is>
      </c>
    </row>
    <row r="23">
      <c r="A23" s="3" t="inlineStr">
        <is>
          <t>Disaggregation Of Revenue [Line Items]</t>
        </is>
      </c>
      <c r="B23" s="4" t="inlineStr">
        <is>
          <t xml:space="preserve"> </t>
        </is>
      </c>
    </row>
    <row r="24">
      <c r="A24" s="4" t="inlineStr">
        <is>
          <t>Total revenue</t>
        </is>
      </c>
      <c r="B24" s="6" t="n">
        <v>21359</v>
      </c>
    </row>
    <row r="25">
      <c r="A25" s="4" t="inlineStr">
        <is>
          <t>Service | Greater than 1 year</t>
        </is>
      </c>
      <c r="B25" s="4" t="inlineStr">
        <is>
          <t xml:space="preserve"> </t>
        </is>
      </c>
    </row>
    <row r="26">
      <c r="A26" s="3" t="inlineStr">
        <is>
          <t>Disaggregation Of Revenue [Line Items]</t>
        </is>
      </c>
      <c r="B26" s="4" t="inlineStr">
        <is>
          <t xml:space="preserve"> </t>
        </is>
      </c>
    </row>
    <row r="27">
      <c r="A27" s="4" t="inlineStr">
        <is>
          <t>Total revenue</t>
        </is>
      </c>
      <c r="B27" s="5" t="n">
        <v>151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from Contracts with Customers - Schedule of Information About Receivables, Customer Deposits and Deferred Revenue From Contracts With Customers (Details) - USD ($) $ in Thousands</t>
        </is>
      </c>
      <c r="B1" s="2" t="inlineStr">
        <is>
          <t>Dec. 31, 2023</t>
        </is>
      </c>
      <c r="C1" s="2" t="inlineStr">
        <is>
          <t>Dec. 31, 2022</t>
        </is>
      </c>
      <c r="D1" s="2" t="inlineStr">
        <is>
          <t>Dec. 31, 2021</t>
        </is>
      </c>
      <c r="E1" s="2" t="inlineStr">
        <is>
          <t>Dec. 31, 2020</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Trade accounts receivable, net</t>
        </is>
      </c>
      <c r="B3" s="5" t="n">
        <v>55928</v>
      </c>
      <c r="C3" s="5" t="n">
        <v>48864</v>
      </c>
      <c r="D3" s="4" t="inlineStr">
        <is>
          <t xml:space="preserve"> </t>
        </is>
      </c>
      <c r="E3" s="4" t="inlineStr">
        <is>
          <t xml:space="preserve"> </t>
        </is>
      </c>
    </row>
    <row r="4">
      <c r="A4" s="3" t="inlineStr">
        <is>
          <t>Contract liabilities:</t>
        </is>
      </c>
      <c r="B4" s="4" t="inlineStr">
        <is>
          <t xml:space="preserve"> </t>
        </is>
      </c>
      <c r="C4" s="4" t="inlineStr">
        <is>
          <t xml:space="preserve"> </t>
        </is>
      </c>
      <c r="D4" s="4" t="inlineStr">
        <is>
          <t xml:space="preserve"> </t>
        </is>
      </c>
      <c r="E4" s="4" t="inlineStr">
        <is>
          <t xml:space="preserve"> </t>
        </is>
      </c>
    </row>
    <row r="5">
      <c r="A5" s="4" t="inlineStr">
        <is>
          <t>Deferred revenue</t>
        </is>
      </c>
      <c r="B5" s="6" t="n">
        <v>37827</v>
      </c>
      <c r="C5" s="6" t="n">
        <v>26110</v>
      </c>
      <c r="D5" s="4" t="inlineStr">
        <is>
          <t xml:space="preserve"> </t>
        </is>
      </c>
      <c r="E5" s="4" t="inlineStr">
        <is>
          <t xml:space="preserve"> </t>
        </is>
      </c>
    </row>
    <row r="6">
      <c r="A6" s="4" t="inlineStr">
        <is>
          <t>Customer deposits, which are included in 'Other current liabilities'</t>
        </is>
      </c>
      <c r="B6" s="6" t="n">
        <v>1438</v>
      </c>
      <c r="C6" s="6" t="n">
        <v>1555</v>
      </c>
      <c r="D6" s="4" t="inlineStr">
        <is>
          <t xml:space="preserve"> </t>
        </is>
      </c>
      <c r="E6" s="4" t="inlineStr">
        <is>
          <t xml:space="preserve"> </t>
        </is>
      </c>
    </row>
    <row r="7">
      <c r="A7" s="4" t="inlineStr">
        <is>
          <t>Total contract liabilities</t>
        </is>
      </c>
      <c r="B7" s="5" t="n">
        <v>39265</v>
      </c>
      <c r="C7" s="5" t="n">
        <v>27665</v>
      </c>
      <c r="D7" s="5" t="n">
        <v>17889</v>
      </c>
      <c r="E7" s="5" t="n">
        <v>77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ollforward of The Current Liabilities (Details) - USD ($) $ in Thousands</t>
        </is>
      </c>
      <c r="B1" s="2" t="inlineStr">
        <is>
          <t>12 Months Ended</t>
        </is>
      </c>
    </row>
    <row r="2">
      <c r="B2" s="2" t="inlineStr">
        <is>
          <t>Dec. 31, 2023</t>
        </is>
      </c>
      <c r="C2" s="2" t="inlineStr">
        <is>
          <t>Dec. 31, 2022</t>
        </is>
      </c>
      <c r="D2" s="2" t="inlineStr">
        <is>
          <t>Dec. 31, 2021</t>
        </is>
      </c>
    </row>
    <row r="3">
      <c r="A3" s="3" t="inlineStr">
        <is>
          <t>Contract Liabilities [Roll Forward]</t>
        </is>
      </c>
      <c r="B3" s="4" t="inlineStr">
        <is>
          <t xml:space="preserve"> </t>
        </is>
      </c>
      <c r="C3" s="4" t="inlineStr">
        <is>
          <t xml:space="preserve"> </t>
        </is>
      </c>
      <c r="D3" s="4" t="inlineStr">
        <is>
          <t xml:space="preserve"> </t>
        </is>
      </c>
    </row>
    <row r="4">
      <c r="A4" s="4" t="inlineStr">
        <is>
          <t>Balance</t>
        </is>
      </c>
      <c r="B4" s="5" t="n">
        <v>27665</v>
      </c>
      <c r="C4" s="5" t="n">
        <v>17889</v>
      </c>
      <c r="D4" s="5" t="n">
        <v>7745</v>
      </c>
    </row>
    <row r="5">
      <c r="A5" s="4" t="inlineStr">
        <is>
          <t>Revenue recognized</t>
        </is>
      </c>
      <c r="B5" s="6" t="n">
        <v>-36298</v>
      </c>
      <c r="C5" s="6" t="n">
        <v>-24686</v>
      </c>
      <c r="D5" s="6" t="n">
        <v>-15008</v>
      </c>
    </row>
    <row r="6">
      <c r="A6" s="4" t="inlineStr">
        <is>
          <t>Revenue deferred</t>
        </is>
      </c>
      <c r="B6" s="6" t="n">
        <v>47898</v>
      </c>
      <c r="C6" s="6" t="n">
        <v>34462</v>
      </c>
      <c r="D6" s="6" t="n">
        <v>25152</v>
      </c>
    </row>
    <row r="7">
      <c r="A7" s="4" t="inlineStr">
        <is>
          <t>Balance</t>
        </is>
      </c>
      <c r="B7" s="5" t="n">
        <v>39265</v>
      </c>
      <c r="C7" s="5" t="n">
        <v>27665</v>
      </c>
      <c r="D7" s="5" t="n">
        <v>1788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Components of Inventory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Raw materials</t>
        </is>
      </c>
      <c r="B3" s="5" t="n">
        <v>35718</v>
      </c>
      <c r="C3" s="5" t="n">
        <v>26925</v>
      </c>
    </row>
    <row r="4">
      <c r="A4" s="4" t="inlineStr">
        <is>
          <t>Work in progress</t>
        </is>
      </c>
      <c r="B4" s="6" t="n">
        <v>10454</v>
      </c>
      <c r="C4" s="6" t="n">
        <v>4897</v>
      </c>
    </row>
    <row r="5">
      <c r="A5" s="4" t="inlineStr">
        <is>
          <t>Finished goods</t>
        </is>
      </c>
      <c r="B5" s="6" t="n">
        <v>14705</v>
      </c>
      <c r="C5" s="6" t="n">
        <v>16332</v>
      </c>
    </row>
    <row r="6">
      <c r="A6" s="4" t="inlineStr">
        <is>
          <t>Total inventories</t>
        </is>
      </c>
      <c r="B6" s="5" t="n">
        <v>60877</v>
      </c>
      <c r="C6" s="5" t="n">
        <v>481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20" customWidth="1" min="6" max="6"/>
    <col width="46" customWidth="1" min="7" max="7"/>
    <col width="51" customWidth="1" min="8" max="8"/>
  </cols>
  <sheetData>
    <row r="1">
      <c r="A1" s="1" t="inlineStr">
        <is>
          <t>Consolidated Statements of Redeemable Convertible Preferred Stock and Stockholders’ Equity (Deficit) - USD ($) $ in Thousands</t>
        </is>
      </c>
      <c r="B1" s="2" t="inlineStr">
        <is>
          <t>Total</t>
        </is>
      </c>
      <c r="C1" s="2" t="inlineStr">
        <is>
          <t>Redeemable convertible preferred stock</t>
        </is>
      </c>
      <c r="D1" s="2" t="inlineStr">
        <is>
          <t>Common stock</t>
        </is>
      </c>
      <c r="E1" s="2" t="inlineStr">
        <is>
          <t>Additional paid-in capital</t>
        </is>
      </c>
      <c r="F1" s="2" t="inlineStr">
        <is>
          <t>Accumulated deficit</t>
        </is>
      </c>
      <c r="G1" s="2" t="inlineStr">
        <is>
          <t>Accumulated other comprehensive (loss) income</t>
        </is>
      </c>
      <c r="H1" s="2" t="inlineStr">
        <is>
          <t>Noncontrolling interest in consolidated subsidiary</t>
        </is>
      </c>
    </row>
    <row r="2">
      <c r="A2" s="4" t="inlineStr">
        <is>
          <t>Beginning balance (in shares) at Dec. 31, 2020</t>
        </is>
      </c>
      <c r="B2" s="4" t="inlineStr">
        <is>
          <t xml:space="preserve"> </t>
        </is>
      </c>
      <c r="C2" s="6" t="n">
        <v>8726869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4" t="inlineStr">
        <is>
          <t xml:space="preserve"> </t>
        </is>
      </c>
      <c r="C3" s="5" t="n">
        <v>194319</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redeemable convertible preferred stock to common stock upon initial public offering (in shares)</t>
        </is>
      </c>
      <c r="B5" s="4" t="inlineStr">
        <is>
          <t xml:space="preserve"> </t>
        </is>
      </c>
      <c r="C5" s="6" t="n">
        <v>-8726869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sion of redeemable convertible preferred stock to common stock upon initial public offering</t>
        </is>
      </c>
      <c r="B6" s="4" t="inlineStr">
        <is>
          <t xml:space="preserve"> </t>
        </is>
      </c>
      <c r="C6" s="5" t="n">
        <v>-19431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ding balance (in shares) at Dec. 31, 2021</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ding balance at Dec. 31, 2021</t>
        </is>
      </c>
      <c r="B8" s="4" t="inlineStr">
        <is>
          <t xml:space="preserve"> </t>
        </is>
      </c>
      <c r="C8" s="5"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 (in shares) at Dec. 31, 2020</t>
        </is>
      </c>
      <c r="B9" s="4" t="inlineStr">
        <is>
          <t xml:space="preserve"> </t>
        </is>
      </c>
      <c r="C9" s="4" t="inlineStr">
        <is>
          <t xml:space="preserve"> </t>
        </is>
      </c>
      <c r="D9" s="6" t="n">
        <v>31241916</v>
      </c>
      <c r="E9" s="4" t="inlineStr">
        <is>
          <t xml:space="preserve"> </t>
        </is>
      </c>
      <c r="F9" s="4" t="inlineStr">
        <is>
          <t xml:space="preserve"> </t>
        </is>
      </c>
      <c r="G9" s="4" t="inlineStr">
        <is>
          <t xml:space="preserve"> </t>
        </is>
      </c>
      <c r="H9" s="4" t="inlineStr">
        <is>
          <t xml:space="preserve"> </t>
        </is>
      </c>
    </row>
    <row r="10">
      <c r="A10" s="4" t="inlineStr">
        <is>
          <t>Beginning balance at Dec. 31, 2020</t>
        </is>
      </c>
      <c r="B10" s="5" t="n">
        <v>-16028</v>
      </c>
      <c r="C10" s="4" t="inlineStr">
        <is>
          <t xml:space="preserve"> </t>
        </is>
      </c>
      <c r="D10" s="5" t="n">
        <v>23</v>
      </c>
      <c r="E10" s="5" t="n">
        <v>6491</v>
      </c>
      <c r="F10" s="5" t="n">
        <v>-22607</v>
      </c>
      <c r="G10" s="5" t="n">
        <v>65</v>
      </c>
      <c r="H10" s="5" t="n">
        <v>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of stock options (in shares)</t>
        </is>
      </c>
      <c r="B12" s="4" t="inlineStr">
        <is>
          <t xml:space="preserve"> </t>
        </is>
      </c>
      <c r="C12" s="4" t="inlineStr">
        <is>
          <t xml:space="preserve"> </t>
        </is>
      </c>
      <c r="D12" s="6" t="n">
        <v>1289652</v>
      </c>
      <c r="E12" s="4" t="inlineStr">
        <is>
          <t xml:space="preserve"> </t>
        </is>
      </c>
      <c r="F12" s="4" t="inlineStr">
        <is>
          <t xml:space="preserve"> </t>
        </is>
      </c>
      <c r="G12" s="4" t="inlineStr">
        <is>
          <t xml:space="preserve"> </t>
        </is>
      </c>
      <c r="H12" s="4" t="inlineStr">
        <is>
          <t xml:space="preserve"> </t>
        </is>
      </c>
    </row>
    <row r="13">
      <c r="A13" s="4" t="inlineStr">
        <is>
          <t>Exercise of stock options</t>
        </is>
      </c>
      <c r="B13" s="6" t="n">
        <v>644</v>
      </c>
      <c r="C13" s="4" t="inlineStr">
        <is>
          <t xml:space="preserve"> </t>
        </is>
      </c>
      <c r="D13" s="5" t="n">
        <v>2</v>
      </c>
      <c r="E13" s="6" t="n">
        <v>642</v>
      </c>
      <c r="F13" s="4" t="inlineStr">
        <is>
          <t xml:space="preserve"> </t>
        </is>
      </c>
      <c r="G13" s="4" t="inlineStr">
        <is>
          <t xml:space="preserve"> </t>
        </is>
      </c>
      <c r="H13" s="4" t="inlineStr">
        <is>
          <t xml:space="preserve"> </t>
        </is>
      </c>
    </row>
    <row r="14">
      <c r="A14" s="4" t="inlineStr">
        <is>
          <t>Stock-based compensation</t>
        </is>
      </c>
      <c r="B14" s="6" t="n">
        <v>6586</v>
      </c>
      <c r="C14" s="4" t="inlineStr">
        <is>
          <t xml:space="preserve"> </t>
        </is>
      </c>
      <c r="D14" s="4" t="inlineStr">
        <is>
          <t xml:space="preserve"> </t>
        </is>
      </c>
      <c r="E14" s="6" t="n">
        <v>6586</v>
      </c>
      <c r="F14" s="4" t="inlineStr">
        <is>
          <t xml:space="preserve"> </t>
        </is>
      </c>
      <c r="G14" s="4" t="inlineStr">
        <is>
          <t xml:space="preserve"> </t>
        </is>
      </c>
      <c r="H14" s="4" t="inlineStr">
        <is>
          <t xml:space="preserve"> </t>
        </is>
      </c>
    </row>
    <row r="15">
      <c r="A15" s="4" t="inlineStr">
        <is>
          <t>Noncontrolling interest</t>
        </is>
      </c>
      <c r="B15" s="6" t="n">
        <v>317</v>
      </c>
      <c r="C15" s="4" t="inlineStr">
        <is>
          <t xml:space="preserve"> </t>
        </is>
      </c>
      <c r="D15" s="4" t="inlineStr">
        <is>
          <t xml:space="preserve"> </t>
        </is>
      </c>
      <c r="E15" s="4" t="inlineStr">
        <is>
          <t xml:space="preserve"> </t>
        </is>
      </c>
      <c r="F15" s="4" t="inlineStr">
        <is>
          <t xml:space="preserve"> </t>
        </is>
      </c>
      <c r="G15" s="4" t="inlineStr">
        <is>
          <t xml:space="preserve"> </t>
        </is>
      </c>
      <c r="H15" s="6" t="n">
        <v>317</v>
      </c>
    </row>
    <row r="16">
      <c r="A16" s="4" t="inlineStr">
        <is>
          <t>Issuance of common stock upon initial public offering, net of underwriting discounts and commissions and other offering costs (in shares)</t>
        </is>
      </c>
      <c r="B16" s="4" t="inlineStr">
        <is>
          <t xml:space="preserve"> </t>
        </is>
      </c>
      <c r="C16" s="4" t="inlineStr">
        <is>
          <t xml:space="preserve"> </t>
        </is>
      </c>
      <c r="D16" s="6" t="n">
        <v>13949401</v>
      </c>
      <c r="E16" s="4" t="inlineStr">
        <is>
          <t xml:space="preserve"> </t>
        </is>
      </c>
      <c r="F16" s="4" t="inlineStr">
        <is>
          <t xml:space="preserve"> </t>
        </is>
      </c>
      <c r="G16" s="4" t="inlineStr">
        <is>
          <t xml:space="preserve"> </t>
        </is>
      </c>
      <c r="H16" s="4" t="inlineStr">
        <is>
          <t xml:space="preserve"> </t>
        </is>
      </c>
    </row>
    <row r="17">
      <c r="A17" s="4" t="inlineStr">
        <is>
          <t>Issuance of common stock upon initial public offering, net of underwriting discounts and commissions and other offering costs</t>
        </is>
      </c>
      <c r="B17" s="6" t="n">
        <v>215689</v>
      </c>
      <c r="C17" s="4" t="inlineStr">
        <is>
          <t xml:space="preserve"> </t>
        </is>
      </c>
      <c r="D17" s="5" t="n">
        <v>14</v>
      </c>
      <c r="E17" s="6" t="n">
        <v>215675</v>
      </c>
      <c r="F17" s="4" t="inlineStr">
        <is>
          <t xml:space="preserve"> </t>
        </is>
      </c>
      <c r="G17" s="4" t="inlineStr">
        <is>
          <t xml:space="preserve"> </t>
        </is>
      </c>
      <c r="H17" s="4" t="inlineStr">
        <is>
          <t xml:space="preserve"> </t>
        </is>
      </c>
    </row>
    <row r="18">
      <c r="A18" s="4" t="inlineStr">
        <is>
          <t>Conversion of redeemable convertible preferred stock to common stock upon initial public offering (in shares)</t>
        </is>
      </c>
      <c r="B18" s="4" t="inlineStr">
        <is>
          <t xml:space="preserve"> </t>
        </is>
      </c>
      <c r="C18" s="4" t="inlineStr">
        <is>
          <t xml:space="preserve"> </t>
        </is>
      </c>
      <c r="D18" s="6" t="n">
        <v>87268694</v>
      </c>
      <c r="E18" s="4" t="inlineStr">
        <is>
          <t xml:space="preserve"> </t>
        </is>
      </c>
      <c r="F18" s="4" t="inlineStr">
        <is>
          <t xml:space="preserve"> </t>
        </is>
      </c>
      <c r="G18" s="4" t="inlineStr">
        <is>
          <t xml:space="preserve"> </t>
        </is>
      </c>
      <c r="H18" s="4" t="inlineStr">
        <is>
          <t xml:space="preserve"> </t>
        </is>
      </c>
    </row>
    <row r="19">
      <c r="A19" s="4" t="inlineStr">
        <is>
          <t>Conversion of redeemable convertible preferred stock to common stock upon initial public offering</t>
        </is>
      </c>
      <c r="B19" s="6" t="n">
        <v>194318</v>
      </c>
      <c r="C19" s="4" t="inlineStr">
        <is>
          <t xml:space="preserve"> </t>
        </is>
      </c>
      <c r="D19" s="5" t="n">
        <v>87</v>
      </c>
      <c r="E19" s="6" t="n">
        <v>194231</v>
      </c>
      <c r="F19" s="4" t="inlineStr">
        <is>
          <t xml:space="preserve"> </t>
        </is>
      </c>
      <c r="G19" s="4" t="inlineStr">
        <is>
          <t xml:space="preserve"> </t>
        </is>
      </c>
      <c r="H19" s="4" t="inlineStr">
        <is>
          <t xml:space="preserve"> </t>
        </is>
      </c>
    </row>
    <row r="20">
      <c r="A20" s="4" t="inlineStr">
        <is>
          <t>Unrealized (loss) gain on marketable securities</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reign currency translation adjustment, net of tax</t>
        </is>
      </c>
      <c r="B21" s="6" t="n">
        <v>832</v>
      </c>
      <c r="C21" s="4" t="inlineStr">
        <is>
          <t xml:space="preserve"> </t>
        </is>
      </c>
      <c r="D21" s="4" t="inlineStr">
        <is>
          <t xml:space="preserve"> </t>
        </is>
      </c>
      <c r="E21" s="4" t="inlineStr">
        <is>
          <t xml:space="preserve"> </t>
        </is>
      </c>
      <c r="F21" s="4" t="inlineStr">
        <is>
          <t xml:space="preserve"> </t>
        </is>
      </c>
      <c r="G21" s="6" t="n">
        <v>832</v>
      </c>
      <c r="H21" s="4" t="inlineStr">
        <is>
          <t xml:space="preserve"> </t>
        </is>
      </c>
    </row>
    <row r="22">
      <c r="A22" s="4" t="inlineStr">
        <is>
          <t>Net income (loss)</t>
        </is>
      </c>
      <c r="B22" s="6" t="n">
        <v>3027</v>
      </c>
      <c r="C22" s="4" t="inlineStr">
        <is>
          <t xml:space="preserve"> </t>
        </is>
      </c>
      <c r="D22" s="4" t="inlineStr">
        <is>
          <t xml:space="preserve"> </t>
        </is>
      </c>
      <c r="E22" s="4" t="inlineStr">
        <is>
          <t xml:space="preserve"> </t>
        </is>
      </c>
      <c r="F22" s="6" t="n">
        <v>3001</v>
      </c>
      <c r="G22" s="4" t="inlineStr">
        <is>
          <t xml:space="preserve"> </t>
        </is>
      </c>
      <c r="H22" s="6" t="n">
        <v>26</v>
      </c>
    </row>
    <row r="23">
      <c r="A23" s="4" t="inlineStr">
        <is>
          <t>Net income (los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in shares) at Dec. 31, 2021</t>
        </is>
      </c>
      <c r="B24" s="4" t="inlineStr">
        <is>
          <t xml:space="preserve"> </t>
        </is>
      </c>
      <c r="C24" s="4" t="inlineStr">
        <is>
          <t xml:space="preserve"> </t>
        </is>
      </c>
      <c r="D24" s="6" t="n">
        <v>133749663</v>
      </c>
      <c r="E24" s="4" t="inlineStr">
        <is>
          <t xml:space="preserve"> </t>
        </is>
      </c>
      <c r="F24" s="4" t="inlineStr">
        <is>
          <t xml:space="preserve"> </t>
        </is>
      </c>
      <c r="G24" s="4" t="inlineStr">
        <is>
          <t xml:space="preserve"> </t>
        </is>
      </c>
      <c r="H24" s="4" t="inlineStr">
        <is>
          <t xml:space="preserve"> </t>
        </is>
      </c>
    </row>
    <row r="25">
      <c r="A25" s="4" t="inlineStr">
        <is>
          <t>Ending balance at Dec. 31, 2021</t>
        </is>
      </c>
      <c r="B25" s="5" t="n">
        <v>405385</v>
      </c>
      <c r="C25" s="4" t="inlineStr">
        <is>
          <t xml:space="preserve"> </t>
        </is>
      </c>
      <c r="D25" s="5" t="n">
        <v>126</v>
      </c>
      <c r="E25" s="6" t="n">
        <v>423625</v>
      </c>
      <c r="F25" s="6" t="n">
        <v>-19606</v>
      </c>
      <c r="G25" s="6" t="n">
        <v>897</v>
      </c>
      <c r="H25" s="6" t="n">
        <v>343</v>
      </c>
    </row>
    <row r="26">
      <c r="A26" s="4" t="inlineStr">
        <is>
          <t>Ending balance (in shares) at Dec. 31, 2022</t>
        </is>
      </c>
      <c r="B26" s="4" t="inlineStr">
        <is>
          <t xml:space="preserve"> </t>
        </is>
      </c>
      <c r="C26" s="6" t="n">
        <v>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at Dec. 31, 2022</t>
        </is>
      </c>
      <c r="B27" s="4" t="inlineStr">
        <is>
          <t xml:space="preserve"> </t>
        </is>
      </c>
      <c r="C27" s="5" t="n">
        <v>0</v>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of stock options (in shares)</t>
        </is>
      </c>
      <c r="B29" s="6" t="n">
        <v>122456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in connection with employee stock plans (in shares)</t>
        </is>
      </c>
      <c r="B30" s="4" t="inlineStr">
        <is>
          <t xml:space="preserve"> </t>
        </is>
      </c>
      <c r="C30" s="4" t="inlineStr">
        <is>
          <t xml:space="preserve"> </t>
        </is>
      </c>
      <c r="D30" s="6" t="n">
        <v>1632467</v>
      </c>
      <c r="E30" s="4" t="inlineStr">
        <is>
          <t xml:space="preserve"> </t>
        </is>
      </c>
      <c r="F30" s="4" t="inlineStr">
        <is>
          <t xml:space="preserve"> </t>
        </is>
      </c>
      <c r="G30" s="4" t="inlineStr">
        <is>
          <t xml:space="preserve"> </t>
        </is>
      </c>
      <c r="H30" s="4" t="inlineStr">
        <is>
          <t xml:space="preserve"> </t>
        </is>
      </c>
    </row>
    <row r="31">
      <c r="A31" s="4" t="inlineStr">
        <is>
          <t>Shares issued in connection with employee stock plans</t>
        </is>
      </c>
      <c r="B31" s="5" t="n">
        <v>2885</v>
      </c>
      <c r="C31" s="4" t="inlineStr">
        <is>
          <t xml:space="preserve"> </t>
        </is>
      </c>
      <c r="D31" s="5" t="n">
        <v>9</v>
      </c>
      <c r="E31" s="6" t="n">
        <v>2876</v>
      </c>
      <c r="F31" s="4" t="inlineStr">
        <is>
          <t xml:space="preserve"> </t>
        </is>
      </c>
      <c r="G31" s="4" t="inlineStr">
        <is>
          <t xml:space="preserve"> </t>
        </is>
      </c>
      <c r="H31" s="4" t="inlineStr">
        <is>
          <t xml:space="preserve"> </t>
        </is>
      </c>
    </row>
    <row r="32">
      <c r="A32" s="4" t="inlineStr">
        <is>
          <t>Shares of Common Stock withheld related to net share settlement (in shares)</t>
        </is>
      </c>
      <c r="B32" s="4" t="inlineStr">
        <is>
          <t xml:space="preserve"> </t>
        </is>
      </c>
      <c r="C32" s="4" t="inlineStr">
        <is>
          <t xml:space="preserve"> </t>
        </is>
      </c>
      <c r="D32" s="6" t="n">
        <v>-16749</v>
      </c>
      <c r="E32" s="4" t="inlineStr">
        <is>
          <t xml:space="preserve"> </t>
        </is>
      </c>
      <c r="F32" s="4" t="inlineStr">
        <is>
          <t xml:space="preserve"> </t>
        </is>
      </c>
      <c r="G32" s="4" t="inlineStr">
        <is>
          <t xml:space="preserve"> </t>
        </is>
      </c>
      <c r="H32" s="4" t="inlineStr">
        <is>
          <t xml:space="preserve"> </t>
        </is>
      </c>
    </row>
    <row r="33">
      <c r="A33" s="4" t="inlineStr">
        <is>
          <t>Shares of Common Stock withheld related to net share settlement</t>
        </is>
      </c>
      <c r="B33" s="6" t="n">
        <v>-209</v>
      </c>
      <c r="C33" s="4" t="inlineStr">
        <is>
          <t xml:space="preserve"> </t>
        </is>
      </c>
      <c r="D33" s="4" t="inlineStr">
        <is>
          <t xml:space="preserve"> </t>
        </is>
      </c>
      <c r="E33" s="6" t="n">
        <v>-209</v>
      </c>
      <c r="F33" s="4" t="inlineStr">
        <is>
          <t xml:space="preserve"> </t>
        </is>
      </c>
      <c r="G33" s="4" t="inlineStr">
        <is>
          <t xml:space="preserve"> </t>
        </is>
      </c>
      <c r="H33" s="4" t="inlineStr">
        <is>
          <t xml:space="preserve"> </t>
        </is>
      </c>
    </row>
    <row r="34">
      <c r="A34" s="4" t="inlineStr">
        <is>
          <t>Stock-based compensation</t>
        </is>
      </c>
      <c r="B34" s="6" t="n">
        <v>16595</v>
      </c>
      <c r="C34" s="4" t="inlineStr">
        <is>
          <t xml:space="preserve"> </t>
        </is>
      </c>
      <c r="D34" s="4" t="inlineStr">
        <is>
          <t xml:space="preserve"> </t>
        </is>
      </c>
      <c r="E34" s="6" t="n">
        <v>16595</v>
      </c>
      <c r="F34" s="4" t="inlineStr">
        <is>
          <t xml:space="preserve"> </t>
        </is>
      </c>
      <c r="G34" s="4" t="inlineStr">
        <is>
          <t xml:space="preserve"> </t>
        </is>
      </c>
      <c r="H34" s="4" t="inlineStr">
        <is>
          <t xml:space="preserve"> </t>
        </is>
      </c>
    </row>
    <row r="35">
      <c r="A35" s="4" t="inlineStr">
        <is>
          <t>Noncontrolling interest</t>
        </is>
      </c>
      <c r="B35" s="6" t="n">
        <v>-92</v>
      </c>
      <c r="C35" s="4" t="inlineStr">
        <is>
          <t xml:space="preserve"> </t>
        </is>
      </c>
      <c r="D35" s="4" t="inlineStr">
        <is>
          <t xml:space="preserve"> </t>
        </is>
      </c>
      <c r="E35" s="4" t="inlineStr">
        <is>
          <t xml:space="preserve"> </t>
        </is>
      </c>
      <c r="F35" s="4" t="inlineStr">
        <is>
          <t xml:space="preserve"> </t>
        </is>
      </c>
      <c r="G35" s="4" t="inlineStr">
        <is>
          <t xml:space="preserve"> </t>
        </is>
      </c>
      <c r="H35" s="6" t="n">
        <v>-92</v>
      </c>
    </row>
    <row r="36">
      <c r="A36" s="4" t="inlineStr">
        <is>
          <t>Unrealized (loss) gain on marketable securities</t>
        </is>
      </c>
      <c r="B36" s="6" t="n">
        <v>17</v>
      </c>
      <c r="C36" s="4" t="inlineStr">
        <is>
          <t xml:space="preserve"> </t>
        </is>
      </c>
      <c r="D36" s="4" t="inlineStr">
        <is>
          <t xml:space="preserve"> </t>
        </is>
      </c>
      <c r="E36" s="4" t="inlineStr">
        <is>
          <t xml:space="preserve"> </t>
        </is>
      </c>
      <c r="F36" s="4" t="inlineStr">
        <is>
          <t xml:space="preserve"> </t>
        </is>
      </c>
      <c r="G36" s="6" t="n">
        <v>17</v>
      </c>
      <c r="H36" s="4" t="inlineStr">
        <is>
          <t xml:space="preserve"> </t>
        </is>
      </c>
    </row>
    <row r="37">
      <c r="A37" s="4" t="inlineStr">
        <is>
          <t>Foreign currency translation adjustment, net of tax</t>
        </is>
      </c>
      <c r="B37" s="6" t="n">
        <v>-1611</v>
      </c>
      <c r="C37" s="4" t="inlineStr">
        <is>
          <t xml:space="preserve"> </t>
        </is>
      </c>
      <c r="D37" s="4" t="inlineStr">
        <is>
          <t xml:space="preserve"> </t>
        </is>
      </c>
      <c r="E37" s="4" t="inlineStr">
        <is>
          <t xml:space="preserve"> </t>
        </is>
      </c>
      <c r="F37" s="4" t="inlineStr">
        <is>
          <t xml:space="preserve"> </t>
        </is>
      </c>
      <c r="G37" s="6" t="n">
        <v>-1611</v>
      </c>
      <c r="H37" s="4" t="inlineStr">
        <is>
          <t xml:space="preserve"> </t>
        </is>
      </c>
    </row>
    <row r="38">
      <c r="A38" s="4" t="inlineStr">
        <is>
          <t>Net income (loss)</t>
        </is>
      </c>
      <c r="B38" s="6" t="n">
        <v>2576</v>
      </c>
      <c r="C38" s="4" t="inlineStr">
        <is>
          <t xml:space="preserve"> </t>
        </is>
      </c>
      <c r="D38" s="4" t="inlineStr">
        <is>
          <t xml:space="preserve"> </t>
        </is>
      </c>
      <c r="E38" s="4" t="inlineStr">
        <is>
          <t xml:space="preserve"> </t>
        </is>
      </c>
      <c r="F38" s="6" t="n">
        <v>2576</v>
      </c>
      <c r="G38" s="4" t="inlineStr">
        <is>
          <t xml:space="preserve"> </t>
        </is>
      </c>
      <c r="H38" s="4" t="inlineStr">
        <is>
          <t xml:space="preserve"> </t>
        </is>
      </c>
    </row>
    <row r="39">
      <c r="A39" s="4" t="inlineStr">
        <is>
          <t>Ending balance (in shares) at Dec. 31, 2022</t>
        </is>
      </c>
      <c r="B39" s="4" t="inlineStr">
        <is>
          <t xml:space="preserve"> </t>
        </is>
      </c>
      <c r="C39" s="4" t="inlineStr">
        <is>
          <t xml:space="preserve"> </t>
        </is>
      </c>
      <c r="D39" s="6" t="n">
        <v>135365381</v>
      </c>
      <c r="E39" s="4" t="inlineStr">
        <is>
          <t xml:space="preserve"> </t>
        </is>
      </c>
      <c r="F39" s="4" t="inlineStr">
        <is>
          <t xml:space="preserve"> </t>
        </is>
      </c>
      <c r="G39" s="4" t="inlineStr">
        <is>
          <t xml:space="preserve"> </t>
        </is>
      </c>
      <c r="H39" s="4" t="inlineStr">
        <is>
          <t xml:space="preserve"> </t>
        </is>
      </c>
    </row>
    <row r="40">
      <c r="A40" s="4" t="inlineStr">
        <is>
          <t>Ending balance at Dec. 31, 2022</t>
        </is>
      </c>
      <c r="B40" s="5" t="n">
        <v>425546</v>
      </c>
      <c r="C40" s="4" t="inlineStr">
        <is>
          <t xml:space="preserve"> </t>
        </is>
      </c>
      <c r="D40" s="5" t="n">
        <v>135</v>
      </c>
      <c r="E40" s="6" t="n">
        <v>442887</v>
      </c>
      <c r="F40" s="6" t="n">
        <v>-17030</v>
      </c>
      <c r="G40" s="6" t="n">
        <v>-697</v>
      </c>
      <c r="H40" s="6" t="n">
        <v>251</v>
      </c>
    </row>
    <row r="41">
      <c r="A41" s="4" t="inlineStr">
        <is>
          <t>Ending balance (in shares) at Dec. 31, 2023</t>
        </is>
      </c>
      <c r="B41" s="4" t="inlineStr">
        <is>
          <t xml:space="preserve"> </t>
        </is>
      </c>
      <c r="C41" s="6" t="n">
        <v>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at Dec. 31, 2023</t>
        </is>
      </c>
      <c r="B42" s="4" t="inlineStr">
        <is>
          <t xml:space="preserve"> </t>
        </is>
      </c>
      <c r="C42" s="5" t="n">
        <v>0</v>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ercise of stock options (in shares)</t>
        </is>
      </c>
      <c r="B44" s="6" t="n">
        <v>109916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issued in connection with employee stock plans (in shares)</t>
        </is>
      </c>
      <c r="B45" s="6" t="n">
        <v>296236</v>
      </c>
      <c r="C45" s="4" t="inlineStr">
        <is>
          <t xml:space="preserve"> </t>
        </is>
      </c>
      <c r="D45" s="6" t="n">
        <v>1723511</v>
      </c>
      <c r="E45" s="4" t="inlineStr">
        <is>
          <t xml:space="preserve"> </t>
        </is>
      </c>
      <c r="F45" s="4" t="inlineStr">
        <is>
          <t xml:space="preserve"> </t>
        </is>
      </c>
      <c r="G45" s="4" t="inlineStr">
        <is>
          <t xml:space="preserve"> </t>
        </is>
      </c>
      <c r="H45" s="4" t="inlineStr">
        <is>
          <t xml:space="preserve"> </t>
        </is>
      </c>
    </row>
    <row r="46">
      <c r="A46" s="4" t="inlineStr">
        <is>
          <t>Shares issued in connection with employee stock plans</t>
        </is>
      </c>
      <c r="B46" s="5" t="n">
        <v>1467</v>
      </c>
      <c r="C46" s="4" t="inlineStr">
        <is>
          <t xml:space="preserve"> </t>
        </is>
      </c>
      <c r="D46" s="5" t="n">
        <v>2</v>
      </c>
      <c r="E46" s="6" t="n">
        <v>1465</v>
      </c>
      <c r="F46" s="4" t="inlineStr">
        <is>
          <t xml:space="preserve"> </t>
        </is>
      </c>
      <c r="G46" s="4" t="inlineStr">
        <is>
          <t xml:space="preserve"> </t>
        </is>
      </c>
      <c r="H46" s="4" t="inlineStr">
        <is>
          <t xml:space="preserve"> </t>
        </is>
      </c>
    </row>
    <row r="47">
      <c r="A47" s="4" t="inlineStr">
        <is>
          <t>Proceeds from Employee Stock Purchase Plan (in shares)</t>
        </is>
      </c>
      <c r="B47" s="4" t="inlineStr">
        <is>
          <t xml:space="preserve"> </t>
        </is>
      </c>
      <c r="C47" s="4" t="inlineStr">
        <is>
          <t xml:space="preserve"> </t>
        </is>
      </c>
      <c r="D47" s="6" t="n">
        <v>296236</v>
      </c>
      <c r="E47" s="4" t="inlineStr">
        <is>
          <t xml:space="preserve"> </t>
        </is>
      </c>
      <c r="F47" s="4" t="inlineStr">
        <is>
          <t xml:space="preserve"> </t>
        </is>
      </c>
      <c r="G47" s="4" t="inlineStr">
        <is>
          <t xml:space="preserve"> </t>
        </is>
      </c>
      <c r="H47" s="4" t="inlineStr">
        <is>
          <t xml:space="preserve"> </t>
        </is>
      </c>
    </row>
    <row r="48">
      <c r="A48" s="4" t="inlineStr">
        <is>
          <t>Proceeds from Employee Stock Purchase Plan</t>
        </is>
      </c>
      <c r="B48" s="6" t="n">
        <v>1855</v>
      </c>
      <c r="C48" s="4" t="inlineStr">
        <is>
          <t xml:space="preserve"> </t>
        </is>
      </c>
      <c r="D48" s="4" t="inlineStr">
        <is>
          <t xml:space="preserve"> </t>
        </is>
      </c>
      <c r="E48" s="6" t="n">
        <v>1855</v>
      </c>
      <c r="F48" s="4" t="inlineStr">
        <is>
          <t xml:space="preserve"> </t>
        </is>
      </c>
      <c r="G48" s="4" t="inlineStr">
        <is>
          <t xml:space="preserve"> </t>
        </is>
      </c>
      <c r="H48" s="4" t="inlineStr">
        <is>
          <t xml:space="preserve"> </t>
        </is>
      </c>
    </row>
    <row r="49">
      <c r="A49" s="4" t="inlineStr">
        <is>
          <t>Shares of Common Stock withheld related to net share settlement (in shares)</t>
        </is>
      </c>
      <c r="B49" s="4" t="inlineStr">
        <is>
          <t xml:space="preserve"> </t>
        </is>
      </c>
      <c r="C49" s="4" t="inlineStr">
        <is>
          <t xml:space="preserve"> </t>
        </is>
      </c>
      <c r="D49" s="6" t="n">
        <v>-56442</v>
      </c>
      <c r="E49" s="4" t="inlineStr">
        <is>
          <t xml:space="preserve"> </t>
        </is>
      </c>
      <c r="F49" s="4" t="inlineStr">
        <is>
          <t xml:space="preserve"> </t>
        </is>
      </c>
      <c r="G49" s="4" t="inlineStr">
        <is>
          <t xml:space="preserve"> </t>
        </is>
      </c>
      <c r="H49" s="4" t="inlineStr">
        <is>
          <t xml:space="preserve"> </t>
        </is>
      </c>
    </row>
    <row r="50">
      <c r="A50" s="4" t="inlineStr">
        <is>
          <t>Shares of Common Stock withheld related to net share settlement</t>
        </is>
      </c>
      <c r="B50" s="6" t="n">
        <v>-419</v>
      </c>
      <c r="C50" s="4" t="inlineStr">
        <is>
          <t xml:space="preserve"> </t>
        </is>
      </c>
      <c r="D50" s="4" t="inlineStr">
        <is>
          <t xml:space="preserve"> </t>
        </is>
      </c>
      <c r="E50" s="6" t="n">
        <v>-419</v>
      </c>
      <c r="F50" s="4" t="inlineStr">
        <is>
          <t xml:space="preserve"> </t>
        </is>
      </c>
      <c r="G50" s="4" t="inlineStr">
        <is>
          <t xml:space="preserve"> </t>
        </is>
      </c>
      <c r="H50" s="4" t="inlineStr">
        <is>
          <t xml:space="preserve"> </t>
        </is>
      </c>
    </row>
    <row r="51">
      <c r="A51" s="4" t="inlineStr">
        <is>
          <t>Repurchase of shares (in shares)</t>
        </is>
      </c>
      <c r="B51" s="4" t="inlineStr">
        <is>
          <t xml:space="preserve"> </t>
        </is>
      </c>
      <c r="C51" s="4" t="inlineStr">
        <is>
          <t xml:space="preserve"> </t>
        </is>
      </c>
      <c r="D51" s="6" t="n">
        <v>-6613780</v>
      </c>
      <c r="E51" s="4" t="inlineStr">
        <is>
          <t xml:space="preserve"> </t>
        </is>
      </c>
      <c r="F51" s="4" t="inlineStr">
        <is>
          <t xml:space="preserve"> </t>
        </is>
      </c>
      <c r="G51" s="4" t="inlineStr">
        <is>
          <t xml:space="preserve"> </t>
        </is>
      </c>
      <c r="H51" s="4" t="inlineStr">
        <is>
          <t xml:space="preserve"> </t>
        </is>
      </c>
    </row>
    <row r="52">
      <c r="A52" s="4" t="inlineStr">
        <is>
          <t>Repurchase of shares</t>
        </is>
      </c>
      <c r="B52" s="6" t="n">
        <v>-44471</v>
      </c>
      <c r="C52" s="4" t="inlineStr">
        <is>
          <t xml:space="preserve"> </t>
        </is>
      </c>
      <c r="D52" s="5" t="n">
        <v>-6</v>
      </c>
      <c r="E52" s="6" t="n">
        <v>-44465</v>
      </c>
      <c r="F52" s="4" t="inlineStr">
        <is>
          <t xml:space="preserve"> </t>
        </is>
      </c>
      <c r="G52" s="4" t="inlineStr">
        <is>
          <t xml:space="preserve"> </t>
        </is>
      </c>
      <c r="H52" s="4" t="inlineStr">
        <is>
          <t xml:space="preserve"> </t>
        </is>
      </c>
    </row>
    <row r="53">
      <c r="A53" s="4" t="inlineStr">
        <is>
          <t>Stock-based compensation</t>
        </is>
      </c>
      <c r="B53" s="6" t="n">
        <v>22048</v>
      </c>
      <c r="C53" s="4" t="inlineStr">
        <is>
          <t xml:space="preserve"> </t>
        </is>
      </c>
      <c r="D53" s="4" t="inlineStr">
        <is>
          <t xml:space="preserve"> </t>
        </is>
      </c>
      <c r="E53" s="6" t="n">
        <v>22048</v>
      </c>
      <c r="F53" s="4" t="inlineStr">
        <is>
          <t xml:space="preserve"> </t>
        </is>
      </c>
      <c r="G53" s="4" t="inlineStr">
        <is>
          <t xml:space="preserve"> </t>
        </is>
      </c>
      <c r="H53" s="4" t="inlineStr">
        <is>
          <t xml:space="preserve"> </t>
        </is>
      </c>
    </row>
    <row r="54">
      <c r="A54" s="4" t="inlineStr">
        <is>
          <t>Noncontrolling interest</t>
        </is>
      </c>
      <c r="B54" s="6" t="n">
        <v>-236</v>
      </c>
      <c r="C54" s="4" t="inlineStr">
        <is>
          <t xml:space="preserve"> </t>
        </is>
      </c>
      <c r="D54" s="4" t="inlineStr">
        <is>
          <t xml:space="preserve"> </t>
        </is>
      </c>
      <c r="E54" s="6" t="n">
        <v>15</v>
      </c>
      <c r="F54" s="4" t="inlineStr">
        <is>
          <t xml:space="preserve"> </t>
        </is>
      </c>
      <c r="G54" s="4" t="inlineStr">
        <is>
          <t xml:space="preserve"> </t>
        </is>
      </c>
      <c r="H54" s="6" t="n">
        <v>-251</v>
      </c>
    </row>
    <row r="55">
      <c r="A55" s="4" t="inlineStr">
        <is>
          <t>Unrealized (loss) gain on marketable securities</t>
        </is>
      </c>
      <c r="B55" s="6" t="n">
        <v>-29</v>
      </c>
      <c r="C55" s="4" t="inlineStr">
        <is>
          <t xml:space="preserve"> </t>
        </is>
      </c>
      <c r="D55" s="4" t="inlineStr">
        <is>
          <t xml:space="preserve"> </t>
        </is>
      </c>
      <c r="E55" s="4" t="inlineStr">
        <is>
          <t xml:space="preserve"> </t>
        </is>
      </c>
      <c r="F55" s="4" t="inlineStr">
        <is>
          <t xml:space="preserve"> </t>
        </is>
      </c>
      <c r="G55" s="6" t="n">
        <v>-29</v>
      </c>
      <c r="H55" s="4" t="inlineStr">
        <is>
          <t xml:space="preserve"> </t>
        </is>
      </c>
    </row>
    <row r="56">
      <c r="A56" s="4" t="inlineStr">
        <is>
          <t>Foreign currency translation adjustment, net of tax</t>
        </is>
      </c>
      <c r="B56" s="6" t="n">
        <v>-549</v>
      </c>
      <c r="C56" s="4" t="inlineStr">
        <is>
          <t xml:space="preserve"> </t>
        </is>
      </c>
      <c r="D56" s="4" t="inlineStr">
        <is>
          <t xml:space="preserve"> </t>
        </is>
      </c>
      <c r="E56" s="4" t="inlineStr">
        <is>
          <t xml:space="preserve"> </t>
        </is>
      </c>
      <c r="F56" s="4" t="inlineStr">
        <is>
          <t xml:space="preserve"> </t>
        </is>
      </c>
      <c r="G56" s="6" t="n">
        <v>-549</v>
      </c>
      <c r="H56" s="4" t="inlineStr">
        <is>
          <t xml:space="preserve"> </t>
        </is>
      </c>
    </row>
    <row r="57">
      <c r="A57" s="4" t="inlineStr">
        <is>
          <t>Net income (loss)</t>
        </is>
      </c>
      <c r="B57" s="6" t="n">
        <v>-12148</v>
      </c>
      <c r="C57" s="4" t="inlineStr">
        <is>
          <t xml:space="preserve"> </t>
        </is>
      </c>
      <c r="D57" s="4" t="inlineStr">
        <is>
          <t xml:space="preserve"> </t>
        </is>
      </c>
      <c r="E57" s="4" t="inlineStr">
        <is>
          <t xml:space="preserve"> </t>
        </is>
      </c>
      <c r="F57" s="6" t="n">
        <v>-12148</v>
      </c>
      <c r="G57" s="4" t="inlineStr">
        <is>
          <t xml:space="preserve"> </t>
        </is>
      </c>
      <c r="H57" s="4" t="inlineStr">
        <is>
          <t xml:space="preserve"> </t>
        </is>
      </c>
    </row>
    <row r="58">
      <c r="A58" s="4" t="inlineStr">
        <is>
          <t>Ending balance (in shares) at Dec. 31, 2023</t>
        </is>
      </c>
      <c r="B58" s="4" t="inlineStr">
        <is>
          <t xml:space="preserve"> </t>
        </is>
      </c>
      <c r="C58" s="4" t="inlineStr">
        <is>
          <t xml:space="preserve"> </t>
        </is>
      </c>
      <c r="D58" s="6" t="n">
        <v>130714906</v>
      </c>
      <c r="E58" s="4" t="inlineStr">
        <is>
          <t xml:space="preserve"> </t>
        </is>
      </c>
      <c r="F58" s="4" t="inlineStr">
        <is>
          <t xml:space="preserve"> </t>
        </is>
      </c>
      <c r="G58" s="4" t="inlineStr">
        <is>
          <t xml:space="preserve"> </t>
        </is>
      </c>
      <c r="H58" s="4" t="inlineStr">
        <is>
          <t xml:space="preserve"> </t>
        </is>
      </c>
    </row>
    <row r="59">
      <c r="A59" s="4" t="inlineStr">
        <is>
          <t>Ending balance at Dec. 31, 2023</t>
        </is>
      </c>
      <c r="B59" s="5" t="n">
        <v>393064</v>
      </c>
      <c r="C59" s="4" t="inlineStr">
        <is>
          <t xml:space="preserve"> </t>
        </is>
      </c>
      <c r="D59" s="5" t="n">
        <v>131</v>
      </c>
      <c r="E59" s="5" t="n">
        <v>423386</v>
      </c>
      <c r="F59" s="5" t="n">
        <v>-29178</v>
      </c>
      <c r="G59" s="5" t="n">
        <v>-1275</v>
      </c>
      <c r="H59"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Components of Prepaid Expenses and Other Current Assets (Details) - USD ($) $ in Thousands</t>
        </is>
      </c>
      <c r="B1" s="2" t="inlineStr">
        <is>
          <t>Dec. 31, 2023</t>
        </is>
      </c>
      <c r="C1" s="2" t="inlineStr">
        <is>
          <t>Dec. 31, 2022</t>
        </is>
      </c>
    </row>
    <row r="2">
      <c r="A2" s="3" t="inlineStr">
        <is>
          <t>Prepaid expenses:</t>
        </is>
      </c>
      <c r="B2" s="4" t="inlineStr">
        <is>
          <t xml:space="preserve"> </t>
        </is>
      </c>
      <c r="C2" s="4" t="inlineStr">
        <is>
          <t xml:space="preserve"> </t>
        </is>
      </c>
    </row>
    <row r="3">
      <c r="A3" s="4" t="inlineStr">
        <is>
          <t>Prepaid inventory</t>
        </is>
      </c>
      <c r="B3" s="5" t="n">
        <v>292</v>
      </c>
      <c r="C3" s="5" t="n">
        <v>621</v>
      </c>
    </row>
    <row r="4">
      <c r="A4" s="4" t="inlineStr">
        <is>
          <t>Prepaid rent</t>
        </is>
      </c>
      <c r="B4" s="6" t="n">
        <v>255</v>
      </c>
      <c r="C4" s="6" t="n">
        <v>293</v>
      </c>
    </row>
    <row r="5">
      <c r="A5" s="4" t="inlineStr">
        <is>
          <t>Prepaid insurance</t>
        </is>
      </c>
      <c r="B5" s="6" t="n">
        <v>990</v>
      </c>
      <c r="C5" s="6" t="n">
        <v>1466</v>
      </c>
    </row>
    <row r="6">
      <c r="A6" s="4" t="inlineStr">
        <is>
          <t>Prepaid income tax</t>
        </is>
      </c>
      <c r="B6" s="6" t="n">
        <v>5813</v>
      </c>
      <c r="C6" s="6" t="n">
        <v>2080</v>
      </c>
    </row>
    <row r="7">
      <c r="A7" s="4" t="inlineStr">
        <is>
          <t>Other</t>
        </is>
      </c>
      <c r="B7" s="6" t="n">
        <v>2742</v>
      </c>
      <c r="C7" s="6" t="n">
        <v>2687</v>
      </c>
    </row>
    <row r="8">
      <c r="A8" s="3" t="inlineStr">
        <is>
          <t>Other current assets:</t>
        </is>
      </c>
      <c r="B8" s="4" t="inlineStr">
        <is>
          <t xml:space="preserve"> </t>
        </is>
      </c>
      <c r="C8" s="4" t="inlineStr">
        <is>
          <t xml:space="preserve"> </t>
        </is>
      </c>
    </row>
    <row r="9">
      <c r="A9" s="4" t="inlineStr">
        <is>
          <t>Tax refund receivable</t>
        </is>
      </c>
      <c r="B9" s="6" t="n">
        <v>192</v>
      </c>
      <c r="C9" s="6" t="n">
        <v>2011</v>
      </c>
    </row>
    <row r="10">
      <c r="A10" s="4" t="inlineStr">
        <is>
          <t>Other</t>
        </is>
      </c>
      <c r="B10" s="6" t="n">
        <v>2230</v>
      </c>
      <c r="C10" s="6" t="n">
        <v>3796</v>
      </c>
    </row>
    <row r="11">
      <c r="A11" s="4" t="inlineStr">
        <is>
          <t>Total prepaid expenses and other current assets</t>
        </is>
      </c>
      <c r="B11" s="5" t="n">
        <v>12514</v>
      </c>
      <c r="C11" s="5" t="n">
        <v>129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Components of Accrued Expens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compensation and related benefits</t>
        </is>
      </c>
      <c r="B3" s="5" t="n">
        <v>13748</v>
      </c>
      <c r="C3" s="5" t="n">
        <v>13911</v>
      </c>
    </row>
    <row r="4">
      <c r="A4" s="4" t="inlineStr">
        <is>
          <t>Professional service fees</t>
        </is>
      </c>
      <c r="B4" s="6" t="n">
        <v>665</v>
      </c>
      <c r="C4" s="6" t="n">
        <v>1276</v>
      </c>
    </row>
    <row r="5">
      <c r="A5" s="4" t="inlineStr">
        <is>
          <t>Purchases</t>
        </is>
      </c>
      <c r="B5" s="6" t="n">
        <v>1871</v>
      </c>
      <c r="C5" s="6" t="n">
        <v>2457</v>
      </c>
    </row>
    <row r="6">
      <c r="A6" s="4" t="inlineStr">
        <is>
          <t>Product warranty</t>
        </is>
      </c>
      <c r="B6" s="6" t="n">
        <v>2805</v>
      </c>
      <c r="C6" s="6" t="n">
        <v>2126</v>
      </c>
    </row>
    <row r="7">
      <c r="A7" s="4" t="inlineStr">
        <is>
          <t>Other</t>
        </is>
      </c>
      <c r="B7" s="6" t="n">
        <v>946</v>
      </c>
      <c r="C7" s="6" t="n">
        <v>1356</v>
      </c>
    </row>
    <row r="8">
      <c r="A8" s="4" t="inlineStr">
        <is>
          <t>Total accrued expenses</t>
        </is>
      </c>
      <c r="B8" s="5" t="n">
        <v>20035</v>
      </c>
      <c r="C8" s="5" t="n">
        <v>211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alance Sheet Details - Summary of Components of Other Current Liabiliti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Customer deposits</t>
        </is>
      </c>
      <c r="B3" s="5" t="n">
        <v>1438</v>
      </c>
      <c r="C3" s="5" t="n">
        <v>1555</v>
      </c>
    </row>
    <row r="4">
      <c r="A4" s="4" t="inlineStr">
        <is>
          <t>Income tax payable</t>
        </is>
      </c>
      <c r="B4" s="6" t="n">
        <v>1297</v>
      </c>
      <c r="C4" s="6" t="n">
        <v>246</v>
      </c>
    </row>
    <row r="5">
      <c r="A5" s="4" t="inlineStr">
        <is>
          <t>Sales and use tax payable</t>
        </is>
      </c>
      <c r="B5" s="6" t="n">
        <v>1763</v>
      </c>
      <c r="C5" s="6" t="n">
        <v>1421</v>
      </c>
    </row>
    <row r="6">
      <c r="A6" s="4" t="inlineStr">
        <is>
          <t>Operating lease liability, current</t>
        </is>
      </c>
      <c r="B6" s="6" t="n">
        <v>2444</v>
      </c>
      <c r="C6" s="6" t="n">
        <v>2931</v>
      </c>
    </row>
    <row r="7">
      <c r="A7" s="4" t="inlineStr">
        <is>
          <t>Current portion of loan</t>
        </is>
      </c>
      <c r="B7" s="6" t="n">
        <v>565</v>
      </c>
      <c r="C7" s="6" t="n">
        <v>580</v>
      </c>
    </row>
    <row r="8">
      <c r="A8" s="4" t="inlineStr">
        <is>
          <t>Other</t>
        </is>
      </c>
      <c r="B8" s="6" t="n">
        <v>396</v>
      </c>
      <c r="C8" s="6" t="n">
        <v>1227</v>
      </c>
    </row>
    <row r="9">
      <c r="A9" s="4" t="inlineStr">
        <is>
          <t>Total other current liabilities</t>
        </is>
      </c>
      <c r="B9" s="5" t="n">
        <v>7903</v>
      </c>
      <c r="C9" s="5" t="n">
        <v>7960</v>
      </c>
    </row>
    <row r="10">
      <c r="A10" s="4" t="inlineStr">
        <is>
          <t>Operating Lease, Liability, Current, Statement of Financial Position [Extensible Enumeration]</t>
        </is>
      </c>
      <c r="B10" s="4" t="inlineStr">
        <is>
          <t>Total other current liabilities</t>
        </is>
      </c>
      <c r="C10" s="4" t="inlineStr">
        <is>
          <t>Total other current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5" t="n">
        <v>240003</v>
      </c>
      <c r="C3" s="5" t="n">
        <v>217778</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6" t="n">
        <v>192258</v>
      </c>
      <c r="C6" s="6" t="n">
        <v>157153</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6" t="n">
        <v>47745</v>
      </c>
      <c r="C9" s="6" t="n">
        <v>60625</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6" t="n">
        <v>0</v>
      </c>
      <c r="C12" s="6" t="n">
        <v>0</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4" t="inlineStr">
        <is>
          <t xml:space="preserve"> </t>
        </is>
      </c>
      <c r="C15" s="6" t="n">
        <v>117437</v>
      </c>
    </row>
    <row r="16">
      <c r="A16" s="4" t="inlineStr">
        <is>
          <t>Money market funds | Quoted prices in active markets for identical ass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t>
        </is>
      </c>
      <c r="B18" s="4" t="inlineStr">
        <is>
          <t xml:space="preserve"> </t>
        </is>
      </c>
      <c r="C18" s="6" t="n">
        <v>117437</v>
      </c>
    </row>
    <row r="19">
      <c r="A19" s="4" t="inlineStr">
        <is>
          <t>Money market funds | 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4" t="inlineStr">
        <is>
          <t xml:space="preserve"> </t>
        </is>
      </c>
      <c r="C21" s="6" t="n">
        <v>0</v>
      </c>
    </row>
    <row r="22">
      <c r="A22" s="4" t="inlineStr">
        <is>
          <t>Money market funds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t>
        </is>
      </c>
      <c r="B24" s="4" t="inlineStr">
        <is>
          <t xml:space="preserve"> </t>
        </is>
      </c>
      <c r="C24" s="6" t="n">
        <v>0</v>
      </c>
    </row>
    <row r="25">
      <c r="A25" s="4" t="inlineStr">
        <is>
          <t>Money market funds | Cash equival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disclosure</t>
        </is>
      </c>
      <c r="B27" s="6" t="n">
        <v>144892</v>
      </c>
      <c r="C27" s="6" t="n">
        <v>117437</v>
      </c>
    </row>
    <row r="28">
      <c r="A28" s="4" t="inlineStr">
        <is>
          <t>Money market funds | Cash equivalents | Quoted prices in active markets for identical ass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 disclosure</t>
        </is>
      </c>
      <c r="B30" s="6" t="n">
        <v>144892</v>
      </c>
      <c r="C30" s="6" t="n">
        <v>117437</v>
      </c>
    </row>
    <row r="31">
      <c r="A31" s="4" t="inlineStr">
        <is>
          <t>Money market funds | Cash equivalents | Significant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disclosure</t>
        </is>
      </c>
      <c r="B33" s="6" t="n">
        <v>0</v>
      </c>
      <c r="C33" s="6" t="n">
        <v>0</v>
      </c>
    </row>
    <row r="34">
      <c r="A34" s="4" t="inlineStr">
        <is>
          <t>Money market funds | Cash equivalents | 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 disclosure</t>
        </is>
      </c>
      <c r="B36" s="6" t="n">
        <v>0</v>
      </c>
      <c r="C36" s="6" t="n">
        <v>0</v>
      </c>
    </row>
    <row r="37">
      <c r="A37" s="4" t="inlineStr">
        <is>
          <t>U.S. Treasury | Cash equivale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fair value disclosure</t>
        </is>
      </c>
      <c r="B39" s="4" t="inlineStr">
        <is>
          <t xml:space="preserve"> </t>
        </is>
      </c>
      <c r="C39" s="6" t="n">
        <v>29930</v>
      </c>
    </row>
    <row r="40">
      <c r="A40" s="4" t="inlineStr">
        <is>
          <t>U.S. Treasury | Cash equivalents | Quoted prices in active markets for identical assets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 disclosure</t>
        </is>
      </c>
      <c r="B42" s="4" t="inlineStr">
        <is>
          <t xml:space="preserve"> </t>
        </is>
      </c>
      <c r="C42" s="6" t="n">
        <v>29930</v>
      </c>
    </row>
    <row r="43">
      <c r="A43" s="4" t="inlineStr">
        <is>
          <t>U.S. Treasury | Cash equivalents | Significant other observabl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fair value disclosure</t>
        </is>
      </c>
      <c r="B45" s="4" t="inlineStr">
        <is>
          <t xml:space="preserve"> </t>
        </is>
      </c>
      <c r="C45" s="6" t="n">
        <v>0</v>
      </c>
    </row>
    <row r="46">
      <c r="A46" s="4" t="inlineStr">
        <is>
          <t>U.S. Treasury | Cash equivalents | Significant unobservabl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fair value disclosure</t>
        </is>
      </c>
      <c r="B48" s="4" t="inlineStr">
        <is>
          <t xml:space="preserve"> </t>
        </is>
      </c>
      <c r="C48" s="6" t="n">
        <v>0</v>
      </c>
    </row>
    <row r="49">
      <c r="A49" s="4" t="inlineStr">
        <is>
          <t>U.S. Treasury | Short-term investme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fair value disclosure</t>
        </is>
      </c>
      <c r="B51" s="6" t="n">
        <v>47366</v>
      </c>
      <c r="C51" s="6" t="n">
        <v>9786</v>
      </c>
    </row>
    <row r="52">
      <c r="A52" s="4" t="inlineStr">
        <is>
          <t>U.S. Treasury | Short-term investments | Quoted prices in active markets for identical assets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fair value disclosure</t>
        </is>
      </c>
      <c r="B54" s="6" t="n">
        <v>47366</v>
      </c>
      <c r="C54" s="6" t="n">
        <v>9786</v>
      </c>
    </row>
    <row r="55">
      <c r="A55" s="4" t="inlineStr">
        <is>
          <t>U.S. Treasury | Short-term investments | Significant other observable inputs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fair value disclosure</t>
        </is>
      </c>
      <c r="B57" s="6" t="n">
        <v>0</v>
      </c>
      <c r="C57" s="6" t="n">
        <v>0</v>
      </c>
    </row>
    <row r="58">
      <c r="A58" s="4" t="inlineStr">
        <is>
          <t>U.S. Treasury | Short-term investments | Significant unobservable inputs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fair value disclosure</t>
        </is>
      </c>
      <c r="B60" s="6" t="n">
        <v>0</v>
      </c>
      <c r="C60" s="6" t="n">
        <v>0</v>
      </c>
    </row>
    <row r="61">
      <c r="A61" s="4" t="inlineStr">
        <is>
          <t>Federal agency securities | Cash equivalen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fair value disclosure</t>
        </is>
      </c>
      <c r="B63" s="4" t="inlineStr">
        <is>
          <t xml:space="preserve"> </t>
        </is>
      </c>
      <c r="C63" s="6" t="n">
        <v>19908</v>
      </c>
    </row>
    <row r="64">
      <c r="A64" s="4" t="inlineStr">
        <is>
          <t>Federal agency securities | Cash equivalents | Quoted prices in active markets for identical assets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fair value disclosure</t>
        </is>
      </c>
      <c r="B66" s="4" t="inlineStr">
        <is>
          <t xml:space="preserve"> </t>
        </is>
      </c>
      <c r="C66" s="6" t="n">
        <v>0</v>
      </c>
    </row>
    <row r="67">
      <c r="A67" s="4" t="inlineStr">
        <is>
          <t>Federal agency securities | Cash equivalents | Significant other observable inputs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fair value disclosure</t>
        </is>
      </c>
      <c r="B69" s="4" t="inlineStr">
        <is>
          <t xml:space="preserve"> </t>
        </is>
      </c>
      <c r="C69" s="6" t="n">
        <v>19908</v>
      </c>
    </row>
    <row r="70">
      <c r="A70" s="4" t="inlineStr">
        <is>
          <t>Federal agency securities | Cash equivalents | Significant unobservable inputs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 fair value disclosure</t>
        </is>
      </c>
      <c r="B72" s="4" t="inlineStr">
        <is>
          <t xml:space="preserve"> </t>
        </is>
      </c>
      <c r="C72" s="6" t="n">
        <v>0</v>
      </c>
    </row>
    <row r="73">
      <c r="A73" s="4" t="inlineStr">
        <is>
          <t>Federal agency securities | Short-term investmen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 fair value disclosure</t>
        </is>
      </c>
      <c r="B75" s="6" t="n">
        <v>35818</v>
      </c>
      <c r="C75" s="6" t="n">
        <v>11626</v>
      </c>
    </row>
    <row r="76">
      <c r="A76" s="4" t="inlineStr">
        <is>
          <t>Federal agency securities | Short-term investments | Quoted prices in active markets for identical assets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 fair value disclosure</t>
        </is>
      </c>
      <c r="B78" s="6" t="n">
        <v>0</v>
      </c>
      <c r="C78" s="6" t="n">
        <v>0</v>
      </c>
    </row>
    <row r="79">
      <c r="A79" s="4" t="inlineStr">
        <is>
          <t>Federal agency securities | Short-term investments | Significant other observable inputs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ssets, fair value disclosure</t>
        </is>
      </c>
      <c r="B81" s="6" t="n">
        <v>35818</v>
      </c>
      <c r="C81" s="6" t="n">
        <v>11626</v>
      </c>
    </row>
    <row r="82">
      <c r="A82" s="4" t="inlineStr">
        <is>
          <t>Federal agency securities | Short-term investments | Significant unobservable inputs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ssets, fair value disclosure</t>
        </is>
      </c>
      <c r="B84" s="6" t="n">
        <v>0</v>
      </c>
      <c r="C84" s="6" t="n">
        <v>0</v>
      </c>
    </row>
    <row r="85">
      <c r="A85" s="4" t="inlineStr">
        <is>
          <t>Commercial paper | Cash equivalen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ssets, fair value disclosure</t>
        </is>
      </c>
      <c r="B87" s="4" t="inlineStr">
        <is>
          <t xml:space="preserve"> </t>
        </is>
      </c>
      <c r="C87" s="6" t="n">
        <v>5955</v>
      </c>
    </row>
    <row r="88">
      <c r="A88" s="4" t="inlineStr">
        <is>
          <t>Commercial paper | Cash equivalents | Quoted prices in active markets for identical assets (level 1)</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ssets, fair value disclosure</t>
        </is>
      </c>
      <c r="B90" s="4" t="inlineStr">
        <is>
          <t xml:space="preserve"> </t>
        </is>
      </c>
      <c r="C90" s="6" t="n">
        <v>0</v>
      </c>
    </row>
    <row r="91">
      <c r="A91" s="4" t="inlineStr">
        <is>
          <t>Commercial paper | Cash equivalents | Significant other observable inputs (level 2)</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ssets, fair value disclosure</t>
        </is>
      </c>
      <c r="B93" s="4" t="inlineStr">
        <is>
          <t xml:space="preserve"> </t>
        </is>
      </c>
      <c r="C93" s="6" t="n">
        <v>5955</v>
      </c>
    </row>
    <row r="94">
      <c r="A94" s="4" t="inlineStr">
        <is>
          <t>Commercial paper | Cash equivalents | Significant unobservable inputs (level 3)</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ssets, fair value disclosure</t>
        </is>
      </c>
      <c r="B96" s="4" t="inlineStr">
        <is>
          <t xml:space="preserve"> </t>
        </is>
      </c>
      <c r="C96" s="4" t="inlineStr">
        <is>
          <t xml:space="preserve"> </t>
        </is>
      </c>
    </row>
    <row r="97">
      <c r="A97" s="4" t="inlineStr">
        <is>
          <t>Commercial paper | Short-term investment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ssets, fair value disclosure</t>
        </is>
      </c>
      <c r="B99" s="6" t="n">
        <v>11927</v>
      </c>
      <c r="C99" s="6" t="n">
        <v>23136</v>
      </c>
    </row>
    <row r="100">
      <c r="A100" s="4" t="inlineStr">
        <is>
          <t>Commercial paper | Short-term investments | Quoted prices in active markets for identical assets (level 1)</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ssets, fair value disclosure</t>
        </is>
      </c>
      <c r="B102" s="6" t="n">
        <v>0</v>
      </c>
      <c r="C102" s="6" t="n">
        <v>0</v>
      </c>
    </row>
    <row r="103">
      <c r="A103" s="4" t="inlineStr">
        <is>
          <t>Commercial paper | Short-term investments | Significant other observable inputs (level 2)</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ssets, fair value disclosure</t>
        </is>
      </c>
      <c r="B105" s="6" t="n">
        <v>11927</v>
      </c>
      <c r="C105" s="6" t="n">
        <v>23136</v>
      </c>
    </row>
    <row r="106">
      <c r="A106" s="4" t="inlineStr">
        <is>
          <t>Commercial paper | Short-term investments | Significant unobservable inputs (level 3)</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ssets, fair value disclosure</t>
        </is>
      </c>
      <c r="B108" s="5" t="n">
        <v>0</v>
      </c>
      <c r="C108"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dditional Information (Details) $ in Millions</t>
        </is>
      </c>
      <c r="B1" s="2" t="inlineStr">
        <is>
          <t>Dec. 31, 2023 USD ($)</t>
        </is>
      </c>
    </row>
    <row r="2">
      <c r="A2" s="3" t="inlineStr">
        <is>
          <t>Fair Value, Assets and Liabilities Measured on Recurring and Nonrecurring Basis [Abstract]</t>
        </is>
      </c>
      <c r="B2" s="4" t="inlineStr">
        <is>
          <t xml:space="preserve"> </t>
        </is>
      </c>
    </row>
    <row r="3">
      <c r="A3" s="4" t="inlineStr">
        <is>
          <t>Marketable equity investments</t>
        </is>
      </c>
      <c r="B3" s="12" t="n">
        <v>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 for Sale Securitie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5" t="n">
        <v>95124</v>
      </c>
      <c r="C3" s="5" t="n">
        <v>44532</v>
      </c>
    </row>
    <row r="4">
      <c r="A4" s="4" t="inlineStr">
        <is>
          <t>Gross Unrealized Gains</t>
        </is>
      </c>
      <c r="B4" s="6" t="n">
        <v>19</v>
      </c>
      <c r="C4" s="6" t="n">
        <v>18</v>
      </c>
    </row>
    <row r="5">
      <c r="A5" s="4" t="inlineStr">
        <is>
          <t>Gross Unrealized Loss</t>
        </is>
      </c>
      <c r="B5" s="6" t="n">
        <v>-32</v>
      </c>
      <c r="C5" s="6" t="n">
        <v>-1</v>
      </c>
    </row>
    <row r="6">
      <c r="A6" s="4" t="inlineStr">
        <is>
          <t>Fair Value</t>
        </is>
      </c>
      <c r="B6" s="6" t="n">
        <v>95111</v>
      </c>
      <c r="C6" s="6" t="n">
        <v>44549</v>
      </c>
    </row>
    <row r="7">
      <c r="A7" s="4" t="inlineStr">
        <is>
          <t>U.S. Treasur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6" t="n">
        <v>47347</v>
      </c>
      <c r="C9" s="6" t="n">
        <v>9783</v>
      </c>
    </row>
    <row r="10">
      <c r="A10" s="4" t="inlineStr">
        <is>
          <t>Gross Unrealized Gains</t>
        </is>
      </c>
      <c r="B10" s="6" t="n">
        <v>19</v>
      </c>
      <c r="C10" s="6" t="n">
        <v>3</v>
      </c>
    </row>
    <row r="11">
      <c r="A11" s="4" t="inlineStr">
        <is>
          <t>Gross Unrealized Loss</t>
        </is>
      </c>
      <c r="B11" s="6" t="n">
        <v>0</v>
      </c>
      <c r="C11" s="6" t="n">
        <v>0</v>
      </c>
    </row>
    <row r="12">
      <c r="A12" s="4" t="inlineStr">
        <is>
          <t>Fair Value</t>
        </is>
      </c>
      <c r="B12" s="6" t="n">
        <v>47366</v>
      </c>
      <c r="C12" s="6" t="n">
        <v>9786</v>
      </c>
    </row>
    <row r="13">
      <c r="A13" s="4" t="inlineStr">
        <is>
          <t>Federal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6" t="n">
        <v>35840</v>
      </c>
      <c r="C15" s="6" t="n">
        <v>11613</v>
      </c>
    </row>
    <row r="16">
      <c r="A16" s="4" t="inlineStr">
        <is>
          <t>Gross Unrealized Gains</t>
        </is>
      </c>
      <c r="B16" s="6" t="n">
        <v>0</v>
      </c>
      <c r="C16" s="6" t="n">
        <v>15</v>
      </c>
    </row>
    <row r="17">
      <c r="A17" s="4" t="inlineStr">
        <is>
          <t>Gross Unrealized Loss</t>
        </is>
      </c>
      <c r="B17" s="6" t="n">
        <v>-22</v>
      </c>
      <c r="C17" s="6" t="n">
        <v>-1</v>
      </c>
    </row>
    <row r="18">
      <c r="A18" s="4" t="inlineStr">
        <is>
          <t>Fair Value</t>
        </is>
      </c>
      <c r="B18" s="6" t="n">
        <v>35818</v>
      </c>
      <c r="C18" s="6" t="n">
        <v>11627</v>
      </c>
    </row>
    <row r="19">
      <c r="A19" s="4" t="inlineStr">
        <is>
          <t>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6" t="n">
        <v>11937</v>
      </c>
      <c r="C21" s="6" t="n">
        <v>23136</v>
      </c>
    </row>
    <row r="22">
      <c r="A22" s="4" t="inlineStr">
        <is>
          <t>Gross Unrealized Gains</t>
        </is>
      </c>
      <c r="B22" s="6" t="n">
        <v>0</v>
      </c>
      <c r="C22" s="6" t="n">
        <v>0</v>
      </c>
    </row>
    <row r="23">
      <c r="A23" s="4" t="inlineStr">
        <is>
          <t>Gross Unrealized Loss</t>
        </is>
      </c>
      <c r="B23" s="6" t="n">
        <v>-10</v>
      </c>
      <c r="C23" s="6" t="n">
        <v>0</v>
      </c>
    </row>
    <row r="24">
      <c r="A24" s="4" t="inlineStr">
        <is>
          <t>Fair Value</t>
        </is>
      </c>
      <c r="B24" s="5" t="n">
        <v>11927</v>
      </c>
      <c r="C24" s="5" t="n">
        <v>231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the Contractual Maturities for Available Sale Securitie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5" t="n">
        <v>95124</v>
      </c>
      <c r="C3" s="5" t="n">
        <v>44532</v>
      </c>
    </row>
    <row r="4">
      <c r="A4" s="4" t="inlineStr">
        <is>
          <t>Fair Value</t>
        </is>
      </c>
      <c r="B4" s="6" t="n">
        <v>95111</v>
      </c>
      <c r="C4" s="6" t="n">
        <v>44549</v>
      </c>
    </row>
    <row r="5">
      <c r="A5" s="4" t="inlineStr">
        <is>
          <t>Mature in less than one yea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ture in less than one year - Amortized Cost</t>
        </is>
      </c>
      <c r="B7" s="6" t="n">
        <v>95124</v>
      </c>
      <c r="C7" s="6" t="n">
        <v>44532</v>
      </c>
    </row>
    <row r="8">
      <c r="A8" s="4" t="inlineStr">
        <is>
          <t>Mature in less than on year - Fair Value</t>
        </is>
      </c>
      <c r="B8" s="5" t="n">
        <v>95111</v>
      </c>
      <c r="C8" s="5" t="n">
        <v>445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24325</v>
      </c>
      <c r="C3" s="5" t="n">
        <v>16841</v>
      </c>
    </row>
    <row r="4">
      <c r="A4" s="4" t="inlineStr">
        <is>
          <t>Less: accumulated depreciation</t>
        </is>
      </c>
      <c r="B4" s="6" t="n">
        <v>-5920</v>
      </c>
      <c r="C4" s="6" t="n">
        <v>-3159</v>
      </c>
    </row>
    <row r="5">
      <c r="A5" s="4" t="inlineStr">
        <is>
          <t>Property and equipment, net</t>
        </is>
      </c>
      <c r="B5" s="6" t="n">
        <v>18405</v>
      </c>
      <c r="C5" s="6" t="n">
        <v>13682</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9472</v>
      </c>
      <c r="C8" s="6" t="n">
        <v>477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3623</v>
      </c>
      <c r="C11" s="6" t="n">
        <v>3481</v>
      </c>
    </row>
    <row r="12">
      <c r="A12" s="4" t="inlineStr">
        <is>
          <t>Building and 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7653</v>
      </c>
      <c r="C14" s="6" t="n">
        <v>5553</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56</v>
      </c>
      <c r="C17" s="6" t="n">
        <v>178</v>
      </c>
    </row>
    <row r="18">
      <c r="A18" s="4" t="inlineStr">
        <is>
          <t>Office and 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235</v>
      </c>
      <c r="C20" s="6" t="n">
        <v>890</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2086</v>
      </c>
      <c r="C23" s="5" t="n">
        <v>19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12" t="n">
        <v>2.8</v>
      </c>
      <c r="C4" s="12" t="n">
        <v>1.7</v>
      </c>
      <c r="D4" s="12" t="n">
        <v>0.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 - Additional Information (Details) - USD ($) $ in Thousands</t>
        </is>
      </c>
      <c r="B1" s="2" t="inlineStr">
        <is>
          <t>3 Months Ended</t>
        </is>
      </c>
      <c r="C1" s="2" t="inlineStr">
        <is>
          <t>12 Months Ended</t>
        </is>
      </c>
    </row>
    <row r="2">
      <c r="B2" s="2" t="inlineStr">
        <is>
          <t>Dec. 31, 2023</t>
        </is>
      </c>
      <c r="C2" s="2" t="inlineStr">
        <is>
          <t>Dec. 31, 2023</t>
        </is>
      </c>
      <c r="D2" s="2" t="inlineStr">
        <is>
          <t>Feb. 28, 2023</t>
        </is>
      </c>
    </row>
    <row r="3">
      <c r="A3" s="3" t="inlineStr">
        <is>
          <t>Business Acquisition [Line Items]</t>
        </is>
      </c>
      <c r="B3" s="4" t="inlineStr">
        <is>
          <t xml:space="preserve"> </t>
        </is>
      </c>
      <c r="C3" s="4" t="inlineStr">
        <is>
          <t xml:space="preserve"> </t>
        </is>
      </c>
      <c r="D3" s="4" t="inlineStr">
        <is>
          <t xml:space="preserve"> </t>
        </is>
      </c>
    </row>
    <row r="4">
      <c r="A4" s="4" t="inlineStr">
        <is>
          <t>Aggregate cash consideration</t>
        </is>
      </c>
      <c r="B4" s="4" t="inlineStr">
        <is>
          <t xml:space="preserve"> </t>
        </is>
      </c>
      <c r="C4" s="4" t="inlineStr">
        <is>
          <t xml:space="preserve"> </t>
        </is>
      </c>
      <c r="D4" s="5" t="n">
        <v>44900</v>
      </c>
    </row>
    <row r="5">
      <c r="A5" s="4" t="inlineStr">
        <is>
          <t>Business acquisition, transaction costs</t>
        </is>
      </c>
      <c r="B5" s="4" t="inlineStr">
        <is>
          <t xml:space="preserve"> </t>
        </is>
      </c>
      <c r="C5" s="5" t="n">
        <v>1500</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Discount rate</t>
        </is>
      </c>
      <c r="B8" s="9" t="n">
        <v>0.29</v>
      </c>
      <c r="C8" s="9" t="n">
        <v>0.29</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Discount rate</t>
        </is>
      </c>
      <c r="B11" s="9" t="n">
        <v>0.39</v>
      </c>
      <c r="C11" s="9" t="n">
        <v>0.39</v>
      </c>
      <c r="D11" s="4" t="inlineStr">
        <is>
          <t xml:space="preserve"> </t>
        </is>
      </c>
    </row>
    <row r="12">
      <c r="A12" s="4" t="inlineStr">
        <is>
          <t>Luminex Corporation</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Business combination, provisional information, initial accounting incomplete, adjustment, property, plant, and equipment</t>
        </is>
      </c>
      <c r="B14" s="4" t="inlineStr">
        <is>
          <t xml:space="preserve"> </t>
        </is>
      </c>
      <c r="C14" s="5" t="n">
        <v>1400</v>
      </c>
      <c r="D14" s="4" t="inlineStr">
        <is>
          <t xml:space="preserve"> </t>
        </is>
      </c>
    </row>
    <row r="15">
      <c r="A15" s="4" t="inlineStr">
        <is>
          <t>Deferred tax assets</t>
        </is>
      </c>
      <c r="B15" s="4" t="inlineStr">
        <is>
          <t xml:space="preserve"> </t>
        </is>
      </c>
      <c r="C15" s="6" t="n">
        <v>600</v>
      </c>
      <c r="D15" s="4" t="inlineStr">
        <is>
          <t xml:space="preserve"> </t>
        </is>
      </c>
    </row>
    <row r="16">
      <c r="A16" s="4" t="inlineStr">
        <is>
          <t>Business combination, provisional information, initial accounting incomplete, adjustment, goodwill</t>
        </is>
      </c>
      <c r="B16" s="4" t="inlineStr">
        <is>
          <t xml:space="preserve"> </t>
        </is>
      </c>
      <c r="C16" s="6" t="n">
        <v>-3000</v>
      </c>
      <c r="D16" s="4" t="inlineStr">
        <is>
          <t xml:space="preserve"> </t>
        </is>
      </c>
    </row>
    <row r="17">
      <c r="A17" s="4" t="inlineStr">
        <is>
          <t>Goodwill, acquired during period</t>
        </is>
      </c>
      <c r="B17" s="4" t="inlineStr">
        <is>
          <t xml:space="preserve"> </t>
        </is>
      </c>
      <c r="C17" s="6" t="n">
        <v>6000</v>
      </c>
      <c r="D17" s="4" t="inlineStr">
        <is>
          <t xml:space="preserve"> </t>
        </is>
      </c>
    </row>
    <row r="18">
      <c r="A18" s="4" t="inlineStr">
        <is>
          <t>Luminex Corporation | Customer relationship</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Business combination, provisional information, initial accounting incomplete, adjustment, intangibles</t>
        </is>
      </c>
      <c r="B20" s="4" t="inlineStr">
        <is>
          <t xml:space="preserve"> </t>
        </is>
      </c>
      <c r="C20" s="6" t="n">
        <v>100</v>
      </c>
      <c r="D20" s="4" t="inlineStr">
        <is>
          <t xml:space="preserve"> </t>
        </is>
      </c>
    </row>
    <row r="21">
      <c r="A21" s="4" t="inlineStr">
        <is>
          <t>Luminex Corporation | Developed Technology Right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Business combination, provisional information, initial accounting incomplete, adjustment, intangibles</t>
        </is>
      </c>
      <c r="B23" s="4" t="inlineStr">
        <is>
          <t xml:space="preserve"> </t>
        </is>
      </c>
      <c r="C23" s="6" t="n">
        <v>700</v>
      </c>
      <c r="D23" s="4" t="inlineStr">
        <is>
          <t xml:space="preserve"> </t>
        </is>
      </c>
    </row>
    <row r="24">
      <c r="A24" s="4" t="inlineStr">
        <is>
          <t>Luminex Corporation | Trade name</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Business combination, provisional information, initial accounting incomplete, adjustment, intangibles</t>
        </is>
      </c>
      <c r="B26" s="4" t="inlineStr">
        <is>
          <t xml:space="preserve"> </t>
        </is>
      </c>
      <c r="C26" s="6" t="n">
        <v>200</v>
      </c>
      <c r="D26" s="4" t="inlineStr">
        <is>
          <t xml:space="preserve"> </t>
        </is>
      </c>
    </row>
    <row r="27">
      <c r="A27" s="4" t="inlineStr">
        <is>
          <t>FCI Business Unit</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Revenue from acquired business unit</t>
        </is>
      </c>
      <c r="B29" s="5" t="n">
        <v>9800</v>
      </c>
      <c r="C29" s="5" t="n">
        <v>28700</v>
      </c>
      <c r="D2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2148</v>
      </c>
      <c r="C4" s="5" t="n">
        <v>2484</v>
      </c>
      <c r="D4" s="5" t="n">
        <v>3027</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6048</v>
      </c>
      <c r="C6" s="6" t="n">
        <v>2492</v>
      </c>
      <c r="D6" s="6" t="n">
        <v>1242</v>
      </c>
    </row>
    <row r="7">
      <c r="A7" s="4" t="inlineStr">
        <is>
          <t>Amortization of operating lease-right-of use assets</t>
        </is>
      </c>
      <c r="B7" s="6" t="n">
        <v>3182</v>
      </c>
      <c r="C7" s="6" t="n">
        <v>3167</v>
      </c>
      <c r="D7" s="6" t="n">
        <v>0</v>
      </c>
    </row>
    <row r="8">
      <c r="A8" s="4" t="inlineStr">
        <is>
          <t>Allowance for credit losses</t>
        </is>
      </c>
      <c r="B8" s="6" t="n">
        <v>269</v>
      </c>
      <c r="C8" s="6" t="n">
        <v>102</v>
      </c>
      <c r="D8" s="6" t="n">
        <v>0</v>
      </c>
    </row>
    <row r="9">
      <c r="A9" s="4" t="inlineStr">
        <is>
          <t>Stock-based compensation</t>
        </is>
      </c>
      <c r="B9" s="6" t="n">
        <v>22048</v>
      </c>
      <c r="C9" s="6" t="n">
        <v>16595</v>
      </c>
      <c r="D9" s="6" t="n">
        <v>6586</v>
      </c>
    </row>
    <row r="10">
      <c r="A10" s="4" t="inlineStr">
        <is>
          <t>Gain on equity method investment</t>
        </is>
      </c>
      <c r="B10" s="6" t="n">
        <v>0</v>
      </c>
      <c r="C10" s="6" t="n">
        <v>0</v>
      </c>
      <c r="D10" s="6" t="n">
        <v>-40</v>
      </c>
    </row>
    <row r="11">
      <c r="A11" s="4" t="inlineStr">
        <is>
          <t>Loss on disposal of property and equipment</t>
        </is>
      </c>
      <c r="B11" s="6" t="n">
        <v>7</v>
      </c>
      <c r="C11" s="6" t="n">
        <v>0</v>
      </c>
      <c r="D11" s="6" t="n">
        <v>0</v>
      </c>
    </row>
    <row r="12">
      <c r="A12" s="4" t="inlineStr">
        <is>
          <t>Loss on lease exit cost</t>
        </is>
      </c>
      <c r="B12" s="4" t="inlineStr">
        <is>
          <t xml:space="preserve"> </t>
        </is>
      </c>
      <c r="C12" s="6" t="n">
        <v>0</v>
      </c>
      <c r="D12" s="6" t="n">
        <v>283</v>
      </c>
    </row>
    <row r="13">
      <c r="A13" s="4" t="inlineStr">
        <is>
          <t>Provision for excess and obsolete inventory</t>
        </is>
      </c>
      <c r="B13" s="6" t="n">
        <v>1468</v>
      </c>
      <c r="C13" s="6" t="n">
        <v>756</v>
      </c>
      <c r="D13" s="6" t="n">
        <v>488</v>
      </c>
    </row>
    <row r="14">
      <c r="A14" s="4" t="inlineStr">
        <is>
          <t>Gain on investments, accretion, and amortization, net</t>
        </is>
      </c>
      <c r="B14" s="6" t="n">
        <v>-6661</v>
      </c>
      <c r="C14" s="6" t="n">
        <v>-77</v>
      </c>
      <c r="D14" s="6" t="n">
        <v>0</v>
      </c>
    </row>
    <row r="15">
      <c r="A15" s="4" t="inlineStr">
        <is>
          <t>Interest expenses for accretion of the legal settlement liabilities</t>
        </is>
      </c>
      <c r="B15" s="6" t="n">
        <v>1577</v>
      </c>
      <c r="C15" s="6" t="n">
        <v>2178</v>
      </c>
      <c r="D15" s="6" t="n">
        <v>1690</v>
      </c>
    </row>
    <row r="16">
      <c r="A16" s="3" t="inlineStr">
        <is>
          <t>Change in operating assets and liabilities:</t>
        </is>
      </c>
      <c r="B16" s="4" t="inlineStr">
        <is>
          <t xml:space="preserve"> </t>
        </is>
      </c>
      <c r="C16" s="4" t="inlineStr">
        <is>
          <t xml:space="preserve"> </t>
        </is>
      </c>
      <c r="D16" s="4" t="inlineStr">
        <is>
          <t xml:space="preserve"> </t>
        </is>
      </c>
    </row>
    <row r="17">
      <c r="A17" s="4" t="inlineStr">
        <is>
          <t>Trade accounts receivable</t>
        </is>
      </c>
      <c r="B17" s="6" t="n">
        <v>-7332</v>
      </c>
      <c r="C17" s="6" t="n">
        <v>-19744</v>
      </c>
      <c r="D17" s="6" t="n">
        <v>-12367</v>
      </c>
    </row>
    <row r="18">
      <c r="A18" s="4" t="inlineStr">
        <is>
          <t>Inventories</t>
        </is>
      </c>
      <c r="B18" s="6" t="n">
        <v>4286</v>
      </c>
      <c r="C18" s="6" t="n">
        <v>-17653</v>
      </c>
      <c r="D18" s="6" t="n">
        <v>-7068</v>
      </c>
    </row>
    <row r="19">
      <c r="A19" s="4" t="inlineStr">
        <is>
          <t>Prepaid expenses and other assets</t>
        </is>
      </c>
      <c r="B19" s="6" t="n">
        <v>-9515</v>
      </c>
      <c r="C19" s="6" t="n">
        <v>-19362</v>
      </c>
      <c r="D19" s="6" t="n">
        <v>-6252</v>
      </c>
    </row>
    <row r="20">
      <c r="A20" s="4" t="inlineStr">
        <is>
          <t>Trade accounts payable</t>
        </is>
      </c>
      <c r="B20" s="6" t="n">
        <v>-1784</v>
      </c>
      <c r="C20" s="6" t="n">
        <v>1862</v>
      </c>
      <c r="D20" s="6" t="n">
        <v>-256</v>
      </c>
    </row>
    <row r="21">
      <c r="A21" s="4" t="inlineStr">
        <is>
          <t>Accrued expenses and other liabilities</t>
        </is>
      </c>
      <c r="B21" s="6" t="n">
        <v>729</v>
      </c>
      <c r="C21" s="6" t="n">
        <v>7470</v>
      </c>
      <c r="D21" s="6" t="n">
        <v>10978</v>
      </c>
    </row>
    <row r="22">
      <c r="A22" s="4" t="inlineStr">
        <is>
          <t>Legal settlement liabilities</t>
        </is>
      </c>
      <c r="B22" s="6" t="n">
        <v>-298</v>
      </c>
      <c r="C22" s="6" t="n">
        <v>373</v>
      </c>
      <c r="D22" s="6" t="n">
        <v>-3693</v>
      </c>
    </row>
    <row r="23">
      <c r="A23" s="4" t="inlineStr">
        <is>
          <t>Deferred revenue</t>
        </is>
      </c>
      <c r="B23" s="6" t="n">
        <v>6520</v>
      </c>
      <c r="C23" s="6" t="n">
        <v>9411</v>
      </c>
      <c r="D23" s="6" t="n">
        <v>10012</v>
      </c>
    </row>
    <row r="24">
      <c r="A24" s="4" t="inlineStr">
        <is>
          <t>Lease liabilities</t>
        </is>
      </c>
      <c r="B24" s="6" t="n">
        <v>-3115</v>
      </c>
      <c r="C24" s="6" t="n">
        <v>-2285</v>
      </c>
      <c r="D24" s="6" t="n">
        <v>0</v>
      </c>
    </row>
    <row r="25">
      <c r="A25" s="4" t="inlineStr">
        <is>
          <t>Net cash provided by (used in) operating activities</t>
        </is>
      </c>
      <c r="B25" s="6" t="n">
        <v>5281</v>
      </c>
      <c r="C25" s="6" t="n">
        <v>-12231</v>
      </c>
      <c r="D25" s="6" t="n">
        <v>4630</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marketable securities</t>
        </is>
      </c>
      <c r="B27" s="6" t="n">
        <v>-175935</v>
      </c>
      <c r="C27" s="6" t="n">
        <v>-44454</v>
      </c>
      <c r="D27" s="6" t="n">
        <v>0</v>
      </c>
    </row>
    <row r="28">
      <c r="A28" s="4" t="inlineStr">
        <is>
          <t>Maturities of marketable securities</t>
        </is>
      </c>
      <c r="B28" s="6" t="n">
        <v>132000</v>
      </c>
      <c r="C28" s="6" t="n">
        <v>0</v>
      </c>
      <c r="D28" s="6" t="n">
        <v>0</v>
      </c>
    </row>
    <row r="29">
      <c r="A29" s="4" t="inlineStr">
        <is>
          <t>Purchase of property and equipment</t>
        </is>
      </c>
      <c r="B29" s="6" t="n">
        <v>-4648</v>
      </c>
      <c r="C29" s="6" t="n">
        <v>-9748</v>
      </c>
      <c r="D29" s="6" t="n">
        <v>-4364</v>
      </c>
    </row>
    <row r="30">
      <c r="A30" s="4" t="inlineStr">
        <is>
          <t>Acquisition of business</t>
        </is>
      </c>
      <c r="B30" s="6" t="n">
        <v>-44896</v>
      </c>
      <c r="C30" s="6" t="n">
        <v>0</v>
      </c>
      <c r="D30" s="6" t="n">
        <v>-17000</v>
      </c>
    </row>
    <row r="31">
      <c r="A31" s="4" t="inlineStr">
        <is>
          <t>Purchase of intangible assets (patents)</t>
        </is>
      </c>
      <c r="B31" s="6" t="n">
        <v>-179</v>
      </c>
      <c r="C31" s="6" t="n">
        <v>-120</v>
      </c>
      <c r="D31" s="6" t="n">
        <v>0</v>
      </c>
    </row>
    <row r="32">
      <c r="A32" s="4" t="inlineStr">
        <is>
          <t>Payment for investment</t>
        </is>
      </c>
      <c r="B32" s="6" t="n">
        <v>0</v>
      </c>
      <c r="C32" s="6" t="n">
        <v>-1587</v>
      </c>
      <c r="D32" s="6" t="n">
        <v>0</v>
      </c>
    </row>
    <row r="33">
      <c r="A33" s="4" t="inlineStr">
        <is>
          <t>Payment for additional investment in Cytek Japan, net of cash acquired</t>
        </is>
      </c>
      <c r="B33" s="6" t="n">
        <v>-236</v>
      </c>
      <c r="C33" s="6" t="n">
        <v>0</v>
      </c>
      <c r="D33" s="6" t="n">
        <v>371</v>
      </c>
    </row>
    <row r="34">
      <c r="A34" s="4" t="inlineStr">
        <is>
          <t>Net cash used in investing activities</t>
        </is>
      </c>
      <c r="B34" s="6" t="n">
        <v>-93894</v>
      </c>
      <c r="C34" s="6" t="n">
        <v>-55909</v>
      </c>
      <c r="D34" s="6" t="n">
        <v>-20993</v>
      </c>
    </row>
    <row r="35">
      <c r="A35" s="3" t="inlineStr">
        <is>
          <t>Cash flows from financing activities:</t>
        </is>
      </c>
      <c r="B35" s="4" t="inlineStr">
        <is>
          <t xml:space="preserve"> </t>
        </is>
      </c>
      <c r="C35" s="4" t="inlineStr">
        <is>
          <t xml:space="preserve"> </t>
        </is>
      </c>
      <c r="D35" s="4" t="inlineStr">
        <is>
          <t xml:space="preserve"> </t>
        </is>
      </c>
    </row>
    <row r="36">
      <c r="A36" s="4" t="inlineStr">
        <is>
          <t>Repayment of Paycheck Protection Program loan</t>
        </is>
      </c>
      <c r="B36" s="6" t="n">
        <v>0</v>
      </c>
      <c r="C36" s="6" t="n">
        <v>0</v>
      </c>
      <c r="D36" s="6" t="n">
        <v>-2772</v>
      </c>
    </row>
    <row r="37">
      <c r="A37" s="4" t="inlineStr">
        <is>
          <t>Proceeds from initial public offering, net of underwriting discounts and commissions and other offering costs</t>
        </is>
      </c>
      <c r="B37" s="6" t="n">
        <v>0</v>
      </c>
      <c r="C37" s="6" t="n">
        <v>0</v>
      </c>
      <c r="D37" s="6" t="n">
        <v>215689</v>
      </c>
    </row>
    <row r="38">
      <c r="A38" s="4" t="inlineStr">
        <is>
          <t>Payment for repurchase of shares</t>
        </is>
      </c>
      <c r="B38" s="6" t="n">
        <v>-44151</v>
      </c>
      <c r="C38" s="6" t="n">
        <v>0</v>
      </c>
      <c r="D38" s="6" t="n">
        <v>0</v>
      </c>
    </row>
    <row r="39">
      <c r="A39" s="4" t="inlineStr">
        <is>
          <t>Proceeds from loan</t>
        </is>
      </c>
      <c r="B39" s="6" t="n">
        <v>0</v>
      </c>
      <c r="C39" s="6" t="n">
        <v>2983</v>
      </c>
      <c r="D39" s="6" t="n">
        <v>0</v>
      </c>
    </row>
    <row r="40">
      <c r="A40" s="4" t="inlineStr">
        <is>
          <t>Repayment of loan</t>
        </is>
      </c>
      <c r="B40" s="6" t="n">
        <v>-565</v>
      </c>
      <c r="C40" s="6" t="n">
        <v>-50</v>
      </c>
      <c r="D40" s="6" t="n">
        <v>0</v>
      </c>
    </row>
    <row r="41">
      <c r="A41" s="4" t="inlineStr">
        <is>
          <t>Proceeds from Employee Stock Purchase Plan</t>
        </is>
      </c>
      <c r="B41" s="6" t="n">
        <v>1855</v>
      </c>
      <c r="C41" s="6" t="n">
        <v>1585</v>
      </c>
      <c r="D41" s="6" t="n">
        <v>0</v>
      </c>
    </row>
    <row r="42">
      <c r="A42" s="4" t="inlineStr">
        <is>
          <t>Payments for taxes related to net share settlement of equity awards</t>
        </is>
      </c>
      <c r="B42" s="6" t="n">
        <v>-419</v>
      </c>
      <c r="C42" s="6" t="n">
        <v>-209</v>
      </c>
      <c r="D42" s="6" t="n">
        <v>0</v>
      </c>
    </row>
    <row r="43">
      <c r="A43" s="4" t="inlineStr">
        <is>
          <t>Proceeds from issuance of common stock under employee stock plans</t>
        </is>
      </c>
      <c r="B43" s="6" t="n">
        <v>1468</v>
      </c>
      <c r="C43" s="6" t="n">
        <v>1204</v>
      </c>
      <c r="D43" s="6" t="n">
        <v>642</v>
      </c>
    </row>
    <row r="44">
      <c r="A44" s="4" t="inlineStr">
        <is>
          <t>Net cash (used in) provided by financing activities</t>
        </is>
      </c>
      <c r="B44" s="6" t="n">
        <v>-41812</v>
      </c>
      <c r="C44" s="6" t="n">
        <v>5513</v>
      </c>
      <c r="D44" s="6" t="n">
        <v>213559</v>
      </c>
    </row>
    <row r="45">
      <c r="A45" s="4" t="inlineStr">
        <is>
          <t>Effect of exchange rate changes on cash, cash equivalents and restricted cash</t>
        </is>
      </c>
      <c r="B45" s="6" t="n">
        <v>-1445</v>
      </c>
      <c r="C45" s="6" t="n">
        <v>-2491</v>
      </c>
      <c r="D45" s="6" t="n">
        <v>1303</v>
      </c>
    </row>
    <row r="46">
      <c r="A46" s="3" t="inlineStr">
        <is>
          <t>Cash, cash equivalents and restricted cash:</t>
        </is>
      </c>
      <c r="B46" s="4" t="inlineStr">
        <is>
          <t xml:space="preserve"> </t>
        </is>
      </c>
      <c r="C46" s="4" t="inlineStr">
        <is>
          <t xml:space="preserve"> </t>
        </is>
      </c>
      <c r="D46" s="4" t="inlineStr">
        <is>
          <t xml:space="preserve"> </t>
        </is>
      </c>
    </row>
    <row r="47">
      <c r="A47" s="4" t="inlineStr">
        <is>
          <t>Net (decrease) increase in cash, cash equivalents and restricted cash</t>
        </is>
      </c>
      <c r="B47" s="6" t="n">
        <v>-131870</v>
      </c>
      <c r="C47" s="6" t="n">
        <v>-65118</v>
      </c>
      <c r="D47" s="6" t="n">
        <v>198499</v>
      </c>
    </row>
    <row r="48">
      <c r="A48" s="4" t="inlineStr">
        <is>
          <t>Cash, cash equivalents and restricted cash at beginning of period</t>
        </is>
      </c>
      <c r="B48" s="6" t="n">
        <v>299500</v>
      </c>
      <c r="C48" s="6" t="n">
        <v>364618</v>
      </c>
      <c r="D48" s="6" t="n">
        <v>166119</v>
      </c>
    </row>
    <row r="49">
      <c r="A49" s="4" t="inlineStr">
        <is>
          <t>Cash, cash equivalents and restricted cash at end of period</t>
        </is>
      </c>
      <c r="B49" s="6" t="n">
        <v>167630</v>
      </c>
      <c r="C49" s="6" t="n">
        <v>299500</v>
      </c>
      <c r="D49" s="6" t="n">
        <v>364618</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Cash paid for taxes</t>
        </is>
      </c>
      <c r="B51" s="6" t="n">
        <v>5305</v>
      </c>
      <c r="C51" s="6" t="n">
        <v>10390</v>
      </c>
      <c r="D51" s="6" t="n">
        <v>2863</v>
      </c>
    </row>
    <row r="52">
      <c r="A52" s="3" t="inlineStr">
        <is>
          <t>Non-cash investing and financing activities:</t>
        </is>
      </c>
      <c r="B52" s="4" t="inlineStr">
        <is>
          <t xml:space="preserve"> </t>
        </is>
      </c>
      <c r="C52" s="4" t="inlineStr">
        <is>
          <t xml:space="preserve"> </t>
        </is>
      </c>
      <c r="D52" s="4" t="inlineStr">
        <is>
          <t xml:space="preserve"> </t>
        </is>
      </c>
    </row>
    <row r="53">
      <c r="A53" s="4" t="inlineStr">
        <is>
          <t>Fixed asset purchases in accounts payable at period end</t>
        </is>
      </c>
      <c r="B53" s="6" t="n">
        <v>40</v>
      </c>
      <c r="C53" s="6" t="n">
        <v>67</v>
      </c>
      <c r="D53" s="6" t="n">
        <v>134</v>
      </c>
    </row>
    <row r="54">
      <c r="A54" s="4" t="inlineStr">
        <is>
          <t>Intangible asset in accrued expenses at period end</t>
        </is>
      </c>
      <c r="B54" s="6" t="n">
        <v>510</v>
      </c>
      <c r="C54" s="6" t="n">
        <v>30</v>
      </c>
      <c r="D54" s="6" t="n">
        <v>93</v>
      </c>
    </row>
    <row r="55">
      <c r="A55" s="4" t="inlineStr">
        <is>
          <t>Accrued excise taxes for share repurchase</t>
        </is>
      </c>
      <c r="B55" s="6" t="n">
        <v>320</v>
      </c>
      <c r="C55" s="6" t="n">
        <v>0</v>
      </c>
      <c r="D55" s="6" t="n">
        <v>0</v>
      </c>
    </row>
    <row r="56">
      <c r="A56" s="4" t="inlineStr">
        <is>
          <t>Stock option exercise in other receivables at period end</t>
        </is>
      </c>
      <c r="B56" s="5" t="n">
        <v>0</v>
      </c>
      <c r="C56" s="5" t="n">
        <v>96</v>
      </c>
      <c r="D56"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Recognized Identified Assets Acquired and Liabilities Assumed (Details) - USD ($) $ in Thousands</t>
        </is>
      </c>
      <c r="B1" s="2" t="inlineStr">
        <is>
          <t>Dec. 31, 2023</t>
        </is>
      </c>
      <c r="C1" s="2" t="inlineStr">
        <is>
          <t>Feb. 28,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6183</v>
      </c>
      <c r="C3" s="4" t="inlineStr">
        <is>
          <t xml:space="preserve"> </t>
        </is>
      </c>
      <c r="D3" s="5" t="n">
        <v>10144</v>
      </c>
    </row>
    <row r="4">
      <c r="A4" s="4" t="inlineStr">
        <is>
          <t>Luminex Corpora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ventories</t>
        </is>
      </c>
      <c r="B6" s="4" t="inlineStr">
        <is>
          <t xml:space="preserve"> </t>
        </is>
      </c>
      <c r="C6" s="5" t="n">
        <v>18695</v>
      </c>
      <c r="D6" s="4" t="inlineStr">
        <is>
          <t xml:space="preserve"> </t>
        </is>
      </c>
    </row>
    <row r="7">
      <c r="A7" s="4" t="inlineStr">
        <is>
          <t>Property and equipment</t>
        </is>
      </c>
      <c r="B7" s="4" t="inlineStr">
        <is>
          <t xml:space="preserve"> </t>
        </is>
      </c>
      <c r="C7" s="6" t="n">
        <v>3040</v>
      </c>
      <c r="D7" s="4" t="inlineStr">
        <is>
          <t xml:space="preserve"> </t>
        </is>
      </c>
    </row>
    <row r="8">
      <c r="A8" s="4" t="inlineStr">
        <is>
          <t>Prepaid expenses</t>
        </is>
      </c>
      <c r="B8" s="4" t="inlineStr">
        <is>
          <t xml:space="preserve"> </t>
        </is>
      </c>
      <c r="C8" s="6" t="n">
        <v>70</v>
      </c>
      <c r="D8" s="4" t="inlineStr">
        <is>
          <t xml:space="preserve"> </t>
        </is>
      </c>
    </row>
    <row r="9">
      <c r="A9" s="4" t="inlineStr">
        <is>
          <t>Deferred tax assets</t>
        </is>
      </c>
      <c r="B9" s="4" t="inlineStr">
        <is>
          <t xml:space="preserve"> </t>
        </is>
      </c>
      <c r="C9" s="6" t="n">
        <v>570</v>
      </c>
      <c r="D9" s="4" t="inlineStr">
        <is>
          <t xml:space="preserve"> </t>
        </is>
      </c>
    </row>
    <row r="10">
      <c r="A10" s="4" t="inlineStr">
        <is>
          <t>Goodwill</t>
        </is>
      </c>
      <c r="B10" s="4" t="inlineStr">
        <is>
          <t xml:space="preserve"> </t>
        </is>
      </c>
      <c r="C10" s="6" t="n">
        <v>6039</v>
      </c>
      <c r="D10" s="4" t="inlineStr">
        <is>
          <t xml:space="preserve"> </t>
        </is>
      </c>
    </row>
    <row r="11">
      <c r="A11" s="4" t="inlineStr">
        <is>
          <t>Deferred revenue</t>
        </is>
      </c>
      <c r="B11" s="4" t="inlineStr">
        <is>
          <t xml:space="preserve"> </t>
        </is>
      </c>
      <c r="C11" s="6" t="n">
        <v>-4952</v>
      </c>
      <c r="D11" s="4" t="inlineStr">
        <is>
          <t xml:space="preserve"> </t>
        </is>
      </c>
    </row>
    <row r="12">
      <c r="A12" s="4" t="inlineStr">
        <is>
          <t>Accrued warranty costs</t>
        </is>
      </c>
      <c r="B12" s="4" t="inlineStr">
        <is>
          <t xml:space="preserve"> </t>
        </is>
      </c>
      <c r="C12" s="6" t="n">
        <v>-316</v>
      </c>
      <c r="D12" s="4" t="inlineStr">
        <is>
          <t xml:space="preserve"> </t>
        </is>
      </c>
    </row>
    <row r="13">
      <c r="A13" s="4" t="inlineStr">
        <is>
          <t>Fair value of net assets acquired</t>
        </is>
      </c>
      <c r="B13" s="4" t="inlineStr">
        <is>
          <t xml:space="preserve"> </t>
        </is>
      </c>
      <c r="C13" s="6" t="n">
        <v>44896</v>
      </c>
      <c r="D13" s="4" t="inlineStr">
        <is>
          <t xml:space="preserve"> </t>
        </is>
      </c>
    </row>
    <row r="14">
      <c r="A14" s="4" t="inlineStr">
        <is>
          <t>Luminex Corporation | Customer relationship</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ntangible assets</t>
        </is>
      </c>
      <c r="B16" s="4" t="inlineStr">
        <is>
          <t xml:space="preserve"> </t>
        </is>
      </c>
      <c r="C16" s="6" t="n">
        <v>8600</v>
      </c>
      <c r="D16" s="4" t="inlineStr">
        <is>
          <t xml:space="preserve"> </t>
        </is>
      </c>
    </row>
    <row r="17">
      <c r="A17" s="4" t="inlineStr">
        <is>
          <t>Luminex Corporation | Amnis ImageStream developed technology</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ntangible assets</t>
        </is>
      </c>
      <c r="B19" s="4" t="inlineStr">
        <is>
          <t xml:space="preserve"> </t>
        </is>
      </c>
      <c r="C19" s="6" t="n">
        <v>10000</v>
      </c>
      <c r="D19" s="4" t="inlineStr">
        <is>
          <t xml:space="preserve"> </t>
        </is>
      </c>
    </row>
    <row r="20">
      <c r="A20" s="4" t="inlineStr">
        <is>
          <t>Luminex Corporation | Guava easyCyte and Muse developed technology</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angible assets</t>
        </is>
      </c>
      <c r="B22" s="4" t="inlineStr">
        <is>
          <t xml:space="preserve"> </t>
        </is>
      </c>
      <c r="C22" s="6" t="n">
        <v>140</v>
      </c>
      <c r="D22" s="4" t="inlineStr">
        <is>
          <t xml:space="preserve"> </t>
        </is>
      </c>
    </row>
    <row r="23">
      <c r="A23" s="4" t="inlineStr">
        <is>
          <t>Luminex Corporation | Amnis FlowSight and CellStream developed technology</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Intangible assets</t>
        </is>
      </c>
      <c r="B25" s="4" t="inlineStr">
        <is>
          <t xml:space="preserve"> </t>
        </is>
      </c>
      <c r="C25" s="6" t="n">
        <v>20</v>
      </c>
      <c r="D25" s="4" t="inlineStr">
        <is>
          <t xml:space="preserve"> </t>
        </is>
      </c>
    </row>
    <row r="26">
      <c r="A26" s="4" t="inlineStr">
        <is>
          <t>Luminex Corporation | Amnis trade name</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Intangible assets</t>
        </is>
      </c>
      <c r="B28" s="4" t="inlineStr">
        <is>
          <t xml:space="preserve"> </t>
        </is>
      </c>
      <c r="C28" s="6" t="n">
        <v>2900</v>
      </c>
      <c r="D28" s="4" t="inlineStr">
        <is>
          <t xml:space="preserve"> </t>
        </is>
      </c>
    </row>
    <row r="29">
      <c r="A29" s="4" t="inlineStr">
        <is>
          <t>Luminex Corporation | Guava trade name</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Intangible assets</t>
        </is>
      </c>
      <c r="B31" s="4" t="inlineStr">
        <is>
          <t xml:space="preserve"> </t>
        </is>
      </c>
      <c r="C31" s="5" t="n">
        <v>90</v>
      </c>
      <c r="D3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Identifiable Intangible Assets Acquired and Their Estimated Useful Lives for Amortization (Details) - Luminex Corporation $ in Thousands</t>
        </is>
      </c>
      <c r="B1" s="2" t="inlineStr">
        <is>
          <t>Dec. 31, 2023 USD ($)</t>
        </is>
      </c>
    </row>
    <row r="2">
      <c r="A2" s="3" t="inlineStr">
        <is>
          <t>Business Acquisition [Line Items]</t>
        </is>
      </c>
      <c r="B2" s="4" t="inlineStr">
        <is>
          <t xml:space="preserve"> </t>
        </is>
      </c>
    </row>
    <row r="3">
      <c r="A3" s="4" t="inlineStr">
        <is>
          <t>Fair Value</t>
        </is>
      </c>
      <c r="B3" s="5" t="n">
        <v>21750</v>
      </c>
    </row>
    <row r="4">
      <c r="A4" s="4" t="inlineStr">
        <is>
          <t>Customer relationship</t>
        </is>
      </c>
      <c r="B4" s="4" t="inlineStr">
        <is>
          <t xml:space="preserve"> </t>
        </is>
      </c>
    </row>
    <row r="5">
      <c r="A5" s="3" t="inlineStr">
        <is>
          <t>Business Acquisition [Line Items]</t>
        </is>
      </c>
      <c r="B5" s="4" t="inlineStr">
        <is>
          <t xml:space="preserve"> </t>
        </is>
      </c>
    </row>
    <row r="6">
      <c r="A6" s="4" t="inlineStr">
        <is>
          <t>Fair Value</t>
        </is>
      </c>
      <c r="B6" s="5" t="n">
        <v>8600</v>
      </c>
    </row>
    <row r="7">
      <c r="A7" s="4" t="inlineStr">
        <is>
          <t>Estimated Useful Lives</t>
        </is>
      </c>
      <c r="B7" s="4" t="inlineStr">
        <is>
          <t>9 years</t>
        </is>
      </c>
    </row>
    <row r="8">
      <c r="A8" s="4" t="inlineStr">
        <is>
          <t>Amnis ImageStream developed technology</t>
        </is>
      </c>
      <c r="B8" s="4" t="inlineStr">
        <is>
          <t xml:space="preserve"> </t>
        </is>
      </c>
    </row>
    <row r="9">
      <c r="A9" s="3" t="inlineStr">
        <is>
          <t>Business Acquisition [Line Items]</t>
        </is>
      </c>
      <c r="B9" s="4" t="inlineStr">
        <is>
          <t xml:space="preserve"> </t>
        </is>
      </c>
    </row>
    <row r="10">
      <c r="A10" s="4" t="inlineStr">
        <is>
          <t>Fair Value</t>
        </is>
      </c>
      <c r="B10" s="5" t="n">
        <v>10000</v>
      </c>
    </row>
    <row r="11">
      <c r="A11" s="4" t="inlineStr">
        <is>
          <t>Estimated Useful Lives</t>
        </is>
      </c>
      <c r="B11" s="4" t="inlineStr">
        <is>
          <t>6 years</t>
        </is>
      </c>
    </row>
    <row r="12">
      <c r="A12" s="4" t="inlineStr">
        <is>
          <t>Guava easyCyte and Muse developed technology</t>
        </is>
      </c>
      <c r="B12" s="4" t="inlineStr">
        <is>
          <t xml:space="preserve"> </t>
        </is>
      </c>
    </row>
    <row r="13">
      <c r="A13" s="3" t="inlineStr">
        <is>
          <t>Business Acquisition [Line Items]</t>
        </is>
      </c>
      <c r="B13" s="4" t="inlineStr">
        <is>
          <t xml:space="preserve"> </t>
        </is>
      </c>
    </row>
    <row r="14">
      <c r="A14" s="4" t="inlineStr">
        <is>
          <t>Fair Value</t>
        </is>
      </c>
      <c r="B14" s="5" t="n">
        <v>140</v>
      </c>
    </row>
    <row r="15">
      <c r="A15" s="4" t="inlineStr">
        <is>
          <t>Estimated Useful Lives</t>
        </is>
      </c>
      <c r="B15" s="4" t="inlineStr">
        <is>
          <t>2 years</t>
        </is>
      </c>
    </row>
    <row r="16">
      <c r="A16" s="4" t="inlineStr">
        <is>
          <t>Amnis FlowSight and CellStream developed technology</t>
        </is>
      </c>
      <c r="B16" s="4" t="inlineStr">
        <is>
          <t xml:space="preserve"> </t>
        </is>
      </c>
    </row>
    <row r="17">
      <c r="A17" s="3" t="inlineStr">
        <is>
          <t>Business Acquisition [Line Items]</t>
        </is>
      </c>
      <c r="B17" s="4" t="inlineStr">
        <is>
          <t xml:space="preserve"> </t>
        </is>
      </c>
    </row>
    <row r="18">
      <c r="A18" s="4" t="inlineStr">
        <is>
          <t>Fair Value</t>
        </is>
      </c>
      <c r="B18" s="5" t="n">
        <v>20</v>
      </c>
    </row>
    <row r="19">
      <c r="A19" s="4" t="inlineStr">
        <is>
          <t>Estimated Useful Lives</t>
        </is>
      </c>
      <c r="B19" s="4" t="inlineStr">
        <is>
          <t>1 year</t>
        </is>
      </c>
    </row>
    <row r="20">
      <c r="A20" s="4" t="inlineStr">
        <is>
          <t>Amnis trade name</t>
        </is>
      </c>
      <c r="B20" s="4" t="inlineStr">
        <is>
          <t xml:space="preserve"> </t>
        </is>
      </c>
    </row>
    <row r="21">
      <c r="A21" s="3" t="inlineStr">
        <is>
          <t>Business Acquisition [Line Items]</t>
        </is>
      </c>
      <c r="B21" s="4" t="inlineStr">
        <is>
          <t xml:space="preserve"> </t>
        </is>
      </c>
    </row>
    <row r="22">
      <c r="A22" s="4" t="inlineStr">
        <is>
          <t>Fair Value</t>
        </is>
      </c>
      <c r="B22" s="5" t="n">
        <v>2900</v>
      </c>
    </row>
    <row r="23">
      <c r="A23" s="4" t="inlineStr">
        <is>
          <t>Estimated Useful Lives</t>
        </is>
      </c>
      <c r="B23" s="4" t="inlineStr">
        <is>
          <t>15 years</t>
        </is>
      </c>
    </row>
    <row r="24">
      <c r="A24" s="4" t="inlineStr">
        <is>
          <t>Guava trade name</t>
        </is>
      </c>
      <c r="B24" s="4" t="inlineStr">
        <is>
          <t xml:space="preserve"> </t>
        </is>
      </c>
    </row>
    <row r="25">
      <c r="A25" s="3" t="inlineStr">
        <is>
          <t>Business Acquisition [Line Items]</t>
        </is>
      </c>
      <c r="B25" s="4" t="inlineStr">
        <is>
          <t xml:space="preserve"> </t>
        </is>
      </c>
    </row>
    <row r="26">
      <c r="A26" s="4" t="inlineStr">
        <is>
          <t>Fair Value</t>
        </is>
      </c>
      <c r="B26" s="5" t="n">
        <v>90</v>
      </c>
    </row>
    <row r="27">
      <c r="A27" s="4" t="inlineStr">
        <is>
          <t>Estimated Useful Lives</t>
        </is>
      </c>
      <c r="B27" s="4" t="inlineStr">
        <is>
          <t>3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quisition - Business Acquisition, Pro Forma Information (Details) - USD ($)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Revenue</t>
        </is>
      </c>
      <c r="B4" s="5" t="n">
        <v>58605</v>
      </c>
      <c r="C4" s="5" t="n">
        <v>48336</v>
      </c>
      <c r="D4" s="5" t="n">
        <v>197964</v>
      </c>
      <c r="E4" s="5" t="n">
        <v>193810</v>
      </c>
    </row>
    <row r="5">
      <c r="A5" s="4" t="inlineStr">
        <is>
          <t>Income (loss) before income taxes</t>
        </is>
      </c>
      <c r="B5" s="6" t="n">
        <v>5226</v>
      </c>
      <c r="C5" s="6" t="n">
        <v>4114</v>
      </c>
      <c r="D5" s="6" t="n">
        <v>-13954</v>
      </c>
      <c r="E5" s="6" t="n">
        <v>-2990</v>
      </c>
    </row>
    <row r="6">
      <c r="A6" s="4" t="inlineStr">
        <is>
          <t>Net income (loss)</t>
        </is>
      </c>
      <c r="B6" s="5" t="n">
        <v>6357</v>
      </c>
      <c r="C6" s="5" t="n">
        <v>3718</v>
      </c>
      <c r="D6" s="5" t="n">
        <v>-10813</v>
      </c>
      <c r="E6" s="5" t="n">
        <v>-75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Intangible Assets and Goodwill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t>
        </is>
      </c>
      <c r="B3" s="5" t="n">
        <v>27697</v>
      </c>
      <c r="C3" s="5" t="n">
        <v>5710</v>
      </c>
    </row>
    <row r="4">
      <c r="A4" s="4" t="inlineStr">
        <is>
          <t>Less: accumulated amortization</t>
        </is>
      </c>
      <c r="B4" s="6" t="n">
        <v>-4613</v>
      </c>
      <c r="C4" s="6" t="n">
        <v>-1379</v>
      </c>
    </row>
    <row r="5">
      <c r="A5" s="4" t="inlineStr">
        <is>
          <t>Intangible assets, net</t>
        </is>
      </c>
      <c r="B5" s="6" t="n">
        <v>23084</v>
      </c>
      <c r="C5" s="6" t="n">
        <v>4331</v>
      </c>
    </row>
    <row r="6">
      <c r="A6" s="4" t="inlineStr">
        <is>
          <t>Patents and 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6" t="n">
        <v>638</v>
      </c>
      <c r="C8" s="6" t="n">
        <v>534</v>
      </c>
    </row>
    <row r="9">
      <c r="A9" s="4" t="inlineStr">
        <is>
          <t>Trade 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6" t="n">
        <v>3823</v>
      </c>
      <c r="C11" s="6" t="n">
        <v>700</v>
      </c>
    </row>
    <row r="12">
      <c r="A12" s="4" t="inlineStr">
        <is>
          <t>IP licens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t>
        </is>
      </c>
      <c r="B14" s="6" t="n">
        <v>10636</v>
      </c>
      <c r="C14" s="6" t="n">
        <v>476</v>
      </c>
    </row>
    <row r="15">
      <c r="A15" s="4" t="inlineStr">
        <is>
          <t>Customer relationship</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intangible assets</t>
        </is>
      </c>
      <c r="B17" s="6" t="n">
        <v>10800</v>
      </c>
      <c r="C17" s="6" t="n">
        <v>2200</v>
      </c>
    </row>
    <row r="18">
      <c r="A18" s="4" t="inlineStr">
        <is>
          <t>Reagent licens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intangible assets</t>
        </is>
      </c>
      <c r="B20" s="5" t="n">
        <v>1800</v>
      </c>
      <c r="C20" s="5" t="n">
        <v>18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12" t="n">
        <v>3.3</v>
      </c>
      <c r="C4" s="12" t="n">
        <v>0.8</v>
      </c>
      <c r="D4" s="12" t="n">
        <v>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egal Settlement Liability - Additional Information (Details) - USD ($) $ in Thousands</t>
        </is>
      </c>
      <c r="C1" s="2" t="inlineStr">
        <is>
          <t>12 Months Ended</t>
        </is>
      </c>
    </row>
    <row r="2">
      <c r="B2" s="2" t="inlineStr">
        <is>
          <t>Oct. 06, 2020</t>
        </is>
      </c>
      <c r="C2" s="2" t="inlineStr">
        <is>
          <t>Dec. 31, 2023</t>
        </is>
      </c>
      <c r="D2" s="2" t="inlineStr">
        <is>
          <t>Dec. 31, 2022</t>
        </is>
      </c>
      <c r="E2" s="2" t="inlineStr">
        <is>
          <t>Dec. 31, 2021</t>
        </is>
      </c>
      <c r="F2" s="2" t="inlineStr">
        <is>
          <t>Dec.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payment</t>
        </is>
      </c>
      <c r="B4" s="5" t="n">
        <v>2000</v>
      </c>
      <c r="C4" s="4" t="inlineStr">
        <is>
          <t xml:space="preserve"> </t>
        </is>
      </c>
      <c r="D4" s="4" t="inlineStr">
        <is>
          <t xml:space="preserve"> </t>
        </is>
      </c>
      <c r="E4" s="4" t="inlineStr">
        <is>
          <t xml:space="preserve"> </t>
        </is>
      </c>
      <c r="F4" s="4" t="inlineStr">
        <is>
          <t xml:space="preserve"> </t>
        </is>
      </c>
    </row>
    <row r="5">
      <c r="A5" s="4" t="inlineStr">
        <is>
          <t>Royalty payment duration</t>
        </is>
      </c>
      <c r="B5" s="4" t="inlineStr">
        <is>
          <t>10 years</t>
        </is>
      </c>
      <c r="C5" s="4" t="inlineStr">
        <is>
          <t xml:space="preserve"> </t>
        </is>
      </c>
      <c r="D5" s="4" t="inlineStr">
        <is>
          <t xml:space="preserve"> </t>
        </is>
      </c>
      <c r="E5" s="4" t="inlineStr">
        <is>
          <t xml:space="preserve"> </t>
        </is>
      </c>
      <c r="F5" s="4" t="inlineStr">
        <is>
          <t xml:space="preserve"> </t>
        </is>
      </c>
    </row>
    <row r="6">
      <c r="A6" s="4" t="inlineStr">
        <is>
          <t>Mile stone payment</t>
        </is>
      </c>
      <c r="B6" s="5" t="n">
        <v>6000</v>
      </c>
      <c r="C6" s="4" t="inlineStr">
        <is>
          <t xml:space="preserve"> </t>
        </is>
      </c>
      <c r="D6" s="4" t="inlineStr">
        <is>
          <t xml:space="preserve"> </t>
        </is>
      </c>
      <c r="E6" s="4" t="inlineStr">
        <is>
          <t xml:space="preserve"> </t>
        </is>
      </c>
      <c r="F6" s="4" t="inlineStr">
        <is>
          <t xml:space="preserve"> </t>
        </is>
      </c>
    </row>
    <row r="7">
      <c r="A7" s="4" t="inlineStr">
        <is>
          <t>Common stock, shares issued (in shares)</t>
        </is>
      </c>
      <c r="B7" s="4" t="inlineStr">
        <is>
          <t xml:space="preserve"> </t>
        </is>
      </c>
      <c r="C7" s="6" t="n">
        <v>130714906</v>
      </c>
      <c r="D7" s="6" t="n">
        <v>135365381</v>
      </c>
      <c r="E7" s="4" t="inlineStr">
        <is>
          <t xml:space="preserve"> </t>
        </is>
      </c>
      <c r="F7" s="4" t="inlineStr">
        <is>
          <t xml:space="preserve"> </t>
        </is>
      </c>
    </row>
    <row r="8">
      <c r="A8" s="4" t="inlineStr">
        <is>
          <t>Cost of sales related to royalty expense</t>
        </is>
      </c>
      <c r="B8" s="4" t="inlineStr">
        <is>
          <t xml:space="preserve"> </t>
        </is>
      </c>
      <c r="C8" s="5" t="n">
        <v>0</v>
      </c>
      <c r="D8" s="5" t="n">
        <v>600</v>
      </c>
      <c r="E8" s="5" t="n">
        <v>3300</v>
      </c>
      <c r="F8" s="4" t="inlineStr">
        <is>
          <t xml:space="preserve"> </t>
        </is>
      </c>
    </row>
    <row r="9">
      <c r="A9" s="4" t="inlineStr">
        <is>
          <t>Litigation settlement interest</t>
        </is>
      </c>
      <c r="B9" s="4" t="inlineStr">
        <is>
          <t xml:space="preserve"> </t>
        </is>
      </c>
      <c r="C9" s="5" t="n">
        <v>1600</v>
      </c>
      <c r="D9" s="6" t="n">
        <v>2200</v>
      </c>
      <c r="E9" s="5" t="n">
        <v>1700</v>
      </c>
      <c r="F9" s="4" t="inlineStr">
        <is>
          <t xml:space="preserve"> </t>
        </is>
      </c>
    </row>
    <row r="10">
      <c r="A10" s="4" t="inlineStr">
        <is>
          <t>Settlement liabilities, payment period</t>
        </is>
      </c>
      <c r="B10" s="4" t="inlineStr">
        <is>
          <t xml:space="preserve"> </t>
        </is>
      </c>
      <c r="C10" s="4" t="inlineStr">
        <is>
          <t>10 years</t>
        </is>
      </c>
      <c r="D10" s="4" t="inlineStr">
        <is>
          <t xml:space="preserve"> </t>
        </is>
      </c>
      <c r="E10" s="4" t="inlineStr">
        <is>
          <t xml:space="preserve"> </t>
        </is>
      </c>
      <c r="F10" s="4" t="inlineStr">
        <is>
          <t xml:space="preserve"> </t>
        </is>
      </c>
    </row>
    <row r="11">
      <c r="A11" s="4" t="inlineStr">
        <is>
          <t>Legal settlement liability, current</t>
        </is>
      </c>
      <c r="B11" s="4" t="inlineStr">
        <is>
          <t xml:space="preserve"> </t>
        </is>
      </c>
      <c r="C11" s="5" t="n">
        <v>2561</v>
      </c>
      <c r="D11" s="6" t="n">
        <v>2163</v>
      </c>
      <c r="E11" s="4" t="inlineStr">
        <is>
          <t xml:space="preserve"> </t>
        </is>
      </c>
      <c r="F11" s="4" t="inlineStr">
        <is>
          <t xml:space="preserve"> </t>
        </is>
      </c>
    </row>
    <row r="12">
      <c r="A12" s="4" t="inlineStr">
        <is>
          <t>Pat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 average useful life</t>
        </is>
      </c>
      <c r="B14" s="4" t="inlineStr">
        <is>
          <t xml:space="preserve"> </t>
        </is>
      </c>
      <c r="C14" s="4" t="inlineStr">
        <is>
          <t>18 months</t>
        </is>
      </c>
      <c r="D14" s="4" t="inlineStr">
        <is>
          <t xml:space="preserve"> </t>
        </is>
      </c>
      <c r="E14" s="4" t="inlineStr">
        <is>
          <t xml:space="preserve"> </t>
        </is>
      </c>
      <c r="F14" s="4" t="inlineStr">
        <is>
          <t xml:space="preserve"> </t>
        </is>
      </c>
    </row>
    <row r="15">
      <c r="A15" s="4" t="inlineStr">
        <is>
          <t>Settlement Liab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gal settlement liability, current</t>
        </is>
      </c>
      <c r="B17" s="4" t="inlineStr">
        <is>
          <t xml:space="preserve"> </t>
        </is>
      </c>
      <c r="C17" s="5" t="n">
        <v>19000</v>
      </c>
      <c r="D17" s="5" t="n">
        <v>17800</v>
      </c>
      <c r="E17" s="4" t="inlineStr">
        <is>
          <t xml:space="preserve"> </t>
        </is>
      </c>
      <c r="F17" s="4" t="inlineStr">
        <is>
          <t xml:space="preserve"> </t>
        </is>
      </c>
    </row>
    <row r="18">
      <c r="A18" s="4" t="inlineStr">
        <is>
          <t>B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offered (in shares)</t>
        </is>
      </c>
      <c r="B20" s="4" t="inlineStr">
        <is>
          <t xml:space="preserve"> </t>
        </is>
      </c>
      <c r="C20" s="4" t="inlineStr">
        <is>
          <t xml:space="preserve"> </t>
        </is>
      </c>
      <c r="D20" s="4" t="inlineStr">
        <is>
          <t xml:space="preserve"> </t>
        </is>
      </c>
      <c r="E20" s="4" t="inlineStr">
        <is>
          <t xml:space="preserve"> </t>
        </is>
      </c>
      <c r="F20" s="6" t="n">
        <v>2087545</v>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issued (in shares)</t>
        </is>
      </c>
      <c r="B23" s="4" t="inlineStr">
        <is>
          <t xml:space="preserve"> </t>
        </is>
      </c>
      <c r="C23" s="4" t="inlineStr">
        <is>
          <t xml:space="preserve"> </t>
        </is>
      </c>
      <c r="D23" s="4" t="inlineStr">
        <is>
          <t xml:space="preserve"> </t>
        </is>
      </c>
      <c r="E23" s="4" t="inlineStr">
        <is>
          <t xml:space="preserve"> </t>
        </is>
      </c>
      <c r="F23" s="6" t="n">
        <v>2087545</v>
      </c>
    </row>
  </sheetData>
  <mergeCells count="2">
    <mergeCell ref="A1:A2"/>
    <mergeCell ref="C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Settlement Liability - Schedule of Legal Settlement Liability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egal settlement liability</t>
        </is>
      </c>
      <c r="B3" s="5" t="n">
        <v>2561</v>
      </c>
      <c r="C3" s="5" t="n">
        <v>2163</v>
      </c>
    </row>
    <row r="4">
      <c r="A4" s="4" t="inlineStr">
        <is>
          <t>Legal settlement liability</t>
        </is>
      </c>
      <c r="B4" s="6" t="n">
        <v>16477</v>
      </c>
      <c r="C4" s="6" t="n">
        <v>15596</v>
      </c>
    </row>
    <row r="5">
      <c r="A5" s="4" t="inlineStr">
        <is>
          <t>Total legal settlement liability</t>
        </is>
      </c>
      <c r="B5" s="5" t="n">
        <v>19038</v>
      </c>
      <c r="C5" s="5" t="n">
        <v>177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ebt - Additional Information (Details) - Cytek - USD ($) $ in Millions</t>
        </is>
      </c>
      <c r="B1" s="2" t="inlineStr">
        <is>
          <t>3 Months Ended</t>
        </is>
      </c>
    </row>
    <row r="2">
      <c r="B2" s="2" t="inlineStr">
        <is>
          <t>Mar. 31, 2023</t>
        </is>
      </c>
      <c r="C2" s="2" t="inlineStr">
        <is>
          <t>Dec. 31, 2023</t>
        </is>
      </c>
    </row>
    <row r="3">
      <c r="A3" s="3" t="inlineStr">
        <is>
          <t>Debt Conversion [Line Items]</t>
        </is>
      </c>
      <c r="B3" s="4" t="inlineStr">
        <is>
          <t xml:space="preserve"> </t>
        </is>
      </c>
      <c r="C3" s="4" t="inlineStr">
        <is>
          <t xml:space="preserve"> </t>
        </is>
      </c>
    </row>
    <row r="4">
      <c r="A4" s="4" t="inlineStr">
        <is>
          <t>Loan amount</t>
        </is>
      </c>
      <c r="B4" s="12" t="n">
        <v>2.9</v>
      </c>
      <c r="C4" s="12" t="n">
        <v>2.2</v>
      </c>
    </row>
    <row r="5">
      <c r="A5" s="4" t="inlineStr">
        <is>
          <t>Debt instrument term</t>
        </is>
      </c>
      <c r="B5" s="4" t="inlineStr">
        <is>
          <t>5 years</t>
        </is>
      </c>
      <c r="C5" s="4" t="inlineStr">
        <is>
          <t xml:space="preserve"> </t>
        </is>
      </c>
    </row>
    <row r="6">
      <c r="A6" s="4" t="inlineStr">
        <is>
          <t>Portion of loan included in current liabilities</t>
        </is>
      </c>
      <c r="B6" s="4" t="inlineStr">
        <is>
          <t xml:space="preserve"> </t>
        </is>
      </c>
      <c r="C6" s="12" t="n">
        <v>0.6</v>
      </c>
    </row>
    <row r="7">
      <c r="A7" s="4" t="inlineStr">
        <is>
          <t>Interest rate on loan</t>
        </is>
      </c>
      <c r="B7" s="4" t="inlineStr">
        <is>
          <t xml:space="preserve"> </t>
        </is>
      </c>
      <c r="C7" s="13" t="n">
        <v>0.04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45" customWidth="1" min="3" max="3"/>
    <col width="45" customWidth="1" min="4" max="4"/>
    <col width="40" customWidth="1" min="5" max="5"/>
    <col width="22" customWidth="1" min="6" max="6"/>
    <col width="21" customWidth="1" min="7" max="7"/>
    <col width="22" customWidth="1" min="8" max="8"/>
  </cols>
  <sheetData>
    <row r="1">
      <c r="A1" s="1" t="inlineStr">
        <is>
          <t>Common Stock - Additional Information (Details)</t>
        </is>
      </c>
      <c r="C1" s="2" t="inlineStr">
        <is>
          <t>3 Months Ended</t>
        </is>
      </c>
      <c r="D1" s="2" t="inlineStr">
        <is>
          <t>12 Months Ended</t>
        </is>
      </c>
    </row>
    <row r="2">
      <c r="B2" s="2" t="inlineStr">
        <is>
          <t>Jul. 16, 2021</t>
        </is>
      </c>
      <c r="C2" s="2" t="inlineStr">
        <is>
          <t>Dec. 31, 2023 USD ($) vote $ / shares shares</t>
        </is>
      </c>
      <c r="D2" s="2" t="inlineStr">
        <is>
          <t>Dec. 31, 2023 USD ($) vote $ / shares shares</t>
        </is>
      </c>
      <c r="E2" s="2" t="inlineStr">
        <is>
          <t>Dec. 31, 2022 USD ($) $ / shares shares</t>
        </is>
      </c>
      <c r="F2" s="2" t="inlineStr">
        <is>
          <t>Dec. 31, 2021 USD ($)</t>
        </is>
      </c>
      <c r="G2" s="2" t="inlineStr">
        <is>
          <t>May 17, 2023 USD ($)</t>
        </is>
      </c>
      <c r="H2" s="2" t="inlineStr">
        <is>
          <t>Aug. 26,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 | shares</t>
        </is>
      </c>
      <c r="B4" s="4" t="inlineStr">
        <is>
          <t xml:space="preserve"> </t>
        </is>
      </c>
      <c r="C4" s="6" t="n">
        <v>1000000000</v>
      </c>
      <c r="D4" s="6" t="n">
        <v>1000000000</v>
      </c>
      <c r="E4" s="6" t="n">
        <v>1000000000</v>
      </c>
      <c r="F4" s="4" t="inlineStr">
        <is>
          <t xml:space="preserve"> </t>
        </is>
      </c>
      <c r="G4" s="4" t="inlineStr">
        <is>
          <t xml:space="preserve"> </t>
        </is>
      </c>
      <c r="H4" s="4" t="inlineStr">
        <is>
          <t xml:space="preserve"> </t>
        </is>
      </c>
    </row>
    <row r="5">
      <c r="A5" s="4" t="inlineStr">
        <is>
          <t>Common stock, par or stated value per share (in dollar per share) | $ / shares</t>
        </is>
      </c>
      <c r="B5" s="4" t="inlineStr">
        <is>
          <t xml:space="preserve"> </t>
        </is>
      </c>
      <c r="C5" s="7" t="n">
        <v>0.001</v>
      </c>
      <c r="D5" s="7" t="n">
        <v>0.001</v>
      </c>
      <c r="E5" s="7" t="n">
        <v>0.001</v>
      </c>
      <c r="F5" s="4" t="inlineStr">
        <is>
          <t xml:space="preserve"> </t>
        </is>
      </c>
      <c r="G5" s="4" t="inlineStr">
        <is>
          <t xml:space="preserve"> </t>
        </is>
      </c>
      <c r="H5" s="4" t="inlineStr">
        <is>
          <t xml:space="preserve"> </t>
        </is>
      </c>
    </row>
    <row r="6">
      <c r="A6" s="4" t="inlineStr">
        <is>
          <t>Number of vote per share | vote</t>
        </is>
      </c>
      <c r="B6" s="4" t="inlineStr">
        <is>
          <t xml:space="preserve"> </t>
        </is>
      </c>
      <c r="C6" s="6" t="n">
        <v>1</v>
      </c>
      <c r="D6" s="6" t="n">
        <v>1</v>
      </c>
      <c r="E6" s="4" t="inlineStr">
        <is>
          <t xml:space="preserve"> </t>
        </is>
      </c>
      <c r="F6" s="4" t="inlineStr">
        <is>
          <t xml:space="preserve"> </t>
        </is>
      </c>
      <c r="G6" s="4" t="inlineStr">
        <is>
          <t xml:space="preserve"> </t>
        </is>
      </c>
      <c r="H6" s="4" t="inlineStr">
        <is>
          <t xml:space="preserve"> </t>
        </is>
      </c>
    </row>
    <row r="7">
      <c r="A7" s="4" t="inlineStr">
        <is>
          <t>Common stock, value, issued</t>
        </is>
      </c>
      <c r="B7" s="4" t="inlineStr">
        <is>
          <t xml:space="preserve"> </t>
        </is>
      </c>
      <c r="C7" s="5" t="n">
        <v>131000</v>
      </c>
      <c r="D7" s="5" t="n">
        <v>131000</v>
      </c>
      <c r="E7" s="5" t="n">
        <v>135000</v>
      </c>
      <c r="F7" s="4" t="inlineStr">
        <is>
          <t xml:space="preserve"> </t>
        </is>
      </c>
      <c r="G7" s="4" t="inlineStr">
        <is>
          <t xml:space="preserve"> </t>
        </is>
      </c>
      <c r="H7" s="4" t="inlineStr">
        <is>
          <t xml:space="preserve"> </t>
        </is>
      </c>
    </row>
    <row r="8">
      <c r="A8" s="4" t="inlineStr">
        <is>
          <t>Payment for repurchase of shares</t>
        </is>
      </c>
      <c r="B8" s="4" t="inlineStr">
        <is>
          <t xml:space="preserve"> </t>
        </is>
      </c>
      <c r="C8" s="4" t="inlineStr">
        <is>
          <t xml:space="preserve"> </t>
        </is>
      </c>
      <c r="D8" s="5" t="n">
        <v>44151000</v>
      </c>
      <c r="E8" s="5" t="n">
        <v>0</v>
      </c>
      <c r="F8" s="5" t="n">
        <v>0</v>
      </c>
      <c r="G8" s="4" t="inlineStr">
        <is>
          <t xml:space="preserve"> </t>
        </is>
      </c>
      <c r="H8" s="4" t="inlineStr">
        <is>
          <t xml:space="preserve"> </t>
        </is>
      </c>
    </row>
    <row r="9">
      <c r="A9" s="4" t="inlineStr">
        <is>
          <t>Weighted average exercise price, options exercised (in dollars per share) | $ / shares</t>
        </is>
      </c>
      <c r="B9" s="4" t="inlineStr">
        <is>
          <t xml:space="preserve"> </t>
        </is>
      </c>
      <c r="C9" s="8" t="n">
        <v>6.49</v>
      </c>
      <c r="D9" s="8" t="n">
        <v>1.33</v>
      </c>
      <c r="E9" s="8" t="n">
        <v>1.07</v>
      </c>
      <c r="F9" s="4" t="inlineStr">
        <is>
          <t xml:space="preserve"> </t>
        </is>
      </c>
      <c r="G9" s="4" t="inlineStr">
        <is>
          <t xml:space="preserve"> </t>
        </is>
      </c>
      <c r="H9" s="4" t="inlineStr">
        <is>
          <t xml:space="preserve"> </t>
        </is>
      </c>
    </row>
    <row r="10">
      <c r="A10" s="4" t="inlineStr">
        <is>
          <t>Sales and excise tax payable</t>
        </is>
      </c>
      <c r="B10" s="4" t="inlineStr">
        <is>
          <t xml:space="preserve"> </t>
        </is>
      </c>
      <c r="C10" s="5" t="n">
        <v>300000</v>
      </c>
      <c r="D10" s="5" t="n">
        <v>300000</v>
      </c>
      <c r="E10" s="4" t="inlineStr">
        <is>
          <t xml:space="preserve"> </t>
        </is>
      </c>
      <c r="F10" s="4" t="inlineStr">
        <is>
          <t xml:space="preserve"> </t>
        </is>
      </c>
      <c r="G10" s="4" t="inlineStr">
        <is>
          <t xml:space="preserve"> </t>
        </is>
      </c>
      <c r="H10" s="4" t="inlineStr">
        <is>
          <t xml:space="preserve"> </t>
        </is>
      </c>
    </row>
    <row r="11">
      <c r="A11" s="4" t="inlineStr">
        <is>
          <t>At Market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erred offering costs</t>
        </is>
      </c>
      <c r="B13" s="4" t="inlineStr">
        <is>
          <t xml:space="preserve"> </t>
        </is>
      </c>
      <c r="C13" s="6" t="n">
        <v>700000</v>
      </c>
      <c r="D13" s="6" t="n">
        <v>700000</v>
      </c>
      <c r="E13" s="4" t="inlineStr">
        <is>
          <t xml:space="preserve"> </t>
        </is>
      </c>
      <c r="F13" s="4" t="inlineStr">
        <is>
          <t xml:space="preserve"> </t>
        </is>
      </c>
      <c r="G13" s="4" t="inlineStr">
        <is>
          <t xml:space="preserve"> </t>
        </is>
      </c>
      <c r="H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holders' equity note, stock split, conversion ratio</t>
        </is>
      </c>
      <c r="B16" s="14" t="n">
        <v>1.33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offering costs</t>
        </is>
      </c>
      <c r="B17" s="4" t="inlineStr">
        <is>
          <t xml:space="preserve"> </t>
        </is>
      </c>
      <c r="C17" s="5" t="n">
        <v>0</v>
      </c>
      <c r="D17" s="5" t="n">
        <v>0</v>
      </c>
      <c r="E17" s="5" t="n">
        <v>0</v>
      </c>
      <c r="F17" s="4" t="inlineStr">
        <is>
          <t xml:space="preserve"> </t>
        </is>
      </c>
      <c r="G17" s="4" t="inlineStr">
        <is>
          <t xml:space="preserve"> </t>
        </is>
      </c>
      <c r="H17" s="4" t="inlineStr">
        <is>
          <t xml:space="preserve"> </t>
        </is>
      </c>
    </row>
    <row r="18">
      <c r="A18" s="4" t="inlineStr">
        <is>
          <t>2022 Sales Agreement | At Market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value,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50000000</v>
      </c>
    </row>
    <row r="21">
      <c r="A21" s="4" t="inlineStr">
        <is>
          <t>2022 Sales Agreement | At Market Offering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compensation payabl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03</v>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shares authorized (in shares) | shares</t>
        </is>
      </c>
      <c r="B26" s="4" t="inlineStr">
        <is>
          <t xml:space="preserve"> </t>
        </is>
      </c>
      <c r="C26" s="6" t="n">
        <v>1000000000</v>
      </c>
      <c r="D26" s="6" t="n">
        <v>1000000000</v>
      </c>
      <c r="E26" s="4" t="inlineStr">
        <is>
          <t xml:space="preserve"> </t>
        </is>
      </c>
      <c r="F26" s="4" t="inlineStr">
        <is>
          <t xml:space="preserve"> </t>
        </is>
      </c>
      <c r="G26" s="4" t="inlineStr">
        <is>
          <t xml:space="preserve"> </t>
        </is>
      </c>
      <c r="H26" s="4" t="inlineStr">
        <is>
          <t xml:space="preserve"> </t>
        </is>
      </c>
    </row>
    <row r="27">
      <c r="A27" s="4" t="inlineStr">
        <is>
          <t>Common stock, par or stated value per share (in dollar per share) | $ / shares</t>
        </is>
      </c>
      <c r="B27" s="4" t="inlineStr">
        <is>
          <t xml:space="preserve"> </t>
        </is>
      </c>
      <c r="C27" s="7" t="n">
        <v>0.001</v>
      </c>
      <c r="D27" s="7" t="n">
        <v>0.001</v>
      </c>
      <c r="E27" s="4" t="inlineStr">
        <is>
          <t xml:space="preserve"> </t>
        </is>
      </c>
      <c r="F27" s="4" t="inlineStr">
        <is>
          <t xml:space="preserve"> </t>
        </is>
      </c>
      <c r="G27" s="4" t="inlineStr">
        <is>
          <t xml:space="preserve"> </t>
        </is>
      </c>
      <c r="H27" s="4" t="inlineStr">
        <is>
          <t xml:space="preserve"> </t>
        </is>
      </c>
    </row>
    <row r="28">
      <c r="A28" s="4" t="inlineStr">
        <is>
          <t>Stock repurchase program, authorized amount</t>
        </is>
      </c>
      <c r="B28" s="4" t="inlineStr">
        <is>
          <t xml:space="preserve"> </t>
        </is>
      </c>
      <c r="C28" s="4" t="inlineStr">
        <is>
          <t xml:space="preserve"> </t>
        </is>
      </c>
      <c r="D28" s="4" t="inlineStr">
        <is>
          <t xml:space="preserve"> </t>
        </is>
      </c>
      <c r="E28" s="4" t="inlineStr">
        <is>
          <t xml:space="preserve"> </t>
        </is>
      </c>
      <c r="F28" s="4" t="inlineStr">
        <is>
          <t xml:space="preserve"> </t>
        </is>
      </c>
      <c r="G28" s="5" t="n">
        <v>50000000</v>
      </c>
      <c r="H28" s="4" t="inlineStr">
        <is>
          <t xml:space="preserve"> </t>
        </is>
      </c>
    </row>
    <row r="29">
      <c r="A29" s="4" t="inlineStr">
        <is>
          <t>Stock repurchased during period, shares (in shares) | shares</t>
        </is>
      </c>
      <c r="B29" s="4" t="inlineStr">
        <is>
          <t xml:space="preserve"> </t>
        </is>
      </c>
      <c r="C29" s="6" t="n">
        <v>5332769</v>
      </c>
      <c r="D29" s="6" t="n">
        <v>6613780</v>
      </c>
      <c r="E29" s="4" t="inlineStr">
        <is>
          <t xml:space="preserve"> </t>
        </is>
      </c>
      <c r="F29" s="4" t="inlineStr">
        <is>
          <t xml:space="preserve"> </t>
        </is>
      </c>
      <c r="G29" s="4" t="inlineStr">
        <is>
          <t xml:space="preserve"> </t>
        </is>
      </c>
      <c r="H29" s="4" t="inlineStr">
        <is>
          <t xml:space="preserve"> </t>
        </is>
      </c>
    </row>
    <row r="30">
      <c r="A30" s="4" t="inlineStr">
        <is>
          <t>Payment for repurchase of shares</t>
        </is>
      </c>
      <c r="B30" s="4" t="inlineStr">
        <is>
          <t xml:space="preserve"> </t>
        </is>
      </c>
      <c r="C30" s="5" t="n">
        <v>34600000</v>
      </c>
      <c r="D30" s="5" t="n">
        <v>44000000</v>
      </c>
      <c r="E30" s="4" t="inlineStr">
        <is>
          <t xml:space="preserve"> </t>
        </is>
      </c>
      <c r="F30" s="4" t="inlineStr">
        <is>
          <t xml:space="preserve"> </t>
        </is>
      </c>
      <c r="G30" s="4" t="inlineStr">
        <is>
          <t xml:space="preserve"> </t>
        </is>
      </c>
      <c r="H30" s="4" t="inlineStr">
        <is>
          <t xml:space="preserve"> </t>
        </is>
      </c>
    </row>
    <row r="31">
      <c r="A31" s="4" t="inlineStr">
        <is>
          <t>Weighted average exercise price, options exercised (in dollars per share) | $ / shares</t>
        </is>
      </c>
      <c r="B31" s="4" t="inlineStr">
        <is>
          <t xml:space="preserve"> </t>
        </is>
      </c>
      <c r="C31" s="4" t="inlineStr">
        <is>
          <t xml:space="preserve"> </t>
        </is>
      </c>
      <c r="D31" s="8" t="n">
        <v>6.66</v>
      </c>
      <c r="E31" s="4" t="inlineStr">
        <is>
          <t xml:space="preserve"> </t>
        </is>
      </c>
      <c r="F31" s="4" t="inlineStr">
        <is>
          <t xml:space="preserve"> </t>
        </is>
      </c>
      <c r="G31" s="4" t="inlineStr">
        <is>
          <t xml:space="preserve"> </t>
        </is>
      </c>
      <c r="H31"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Stock-Based Compensation Plan - Additional Information (Details) - USD ($) $ / shares in Units, $ in Millions</t>
        </is>
      </c>
      <c r="C1" s="2" t="inlineStr">
        <is>
          <t>12 Months Ended</t>
        </is>
      </c>
    </row>
    <row r="2">
      <c r="B2" s="2" t="inlineStr">
        <is>
          <t>Jul. 31, 2021</t>
        </is>
      </c>
      <c r="C2" s="2" t="inlineStr">
        <is>
          <t>Dec. 31, 2023</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s issued in connection with employee stock plans (in shares)</t>
        </is>
      </c>
      <c r="B4" s="4" t="inlineStr">
        <is>
          <t xml:space="preserve"> </t>
        </is>
      </c>
      <c r="C4" s="6" t="n">
        <v>296236</v>
      </c>
      <c r="D4" s="4" t="inlineStr">
        <is>
          <t xml:space="preserve"> </t>
        </is>
      </c>
      <c r="E4" s="4" t="inlineStr">
        <is>
          <t xml:space="preserve"> </t>
        </is>
      </c>
    </row>
    <row r="5">
      <c r="A5" s="4" t="inlineStr">
        <is>
          <t>Weighted-average grant date fair value of options granted (in dollars per share)</t>
        </is>
      </c>
      <c r="B5" s="4" t="inlineStr">
        <is>
          <t xml:space="preserve"> </t>
        </is>
      </c>
      <c r="C5" s="8" t="n">
        <v>6.64</v>
      </c>
      <c r="D5" s="8" t="n">
        <v>8.210000000000001</v>
      </c>
      <c r="E5" s="8" t="n">
        <v>10.42</v>
      </c>
    </row>
    <row r="6">
      <c r="A6" s="4" t="inlineStr">
        <is>
          <t>Share-based Payment Arrangement, Option</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stock-based compensation expense related to unvested stock options</t>
        </is>
      </c>
      <c r="B8" s="4" t="inlineStr">
        <is>
          <t xml:space="preserve"> </t>
        </is>
      </c>
      <c r="C8" s="12" t="n">
        <v>20.6</v>
      </c>
      <c r="D8" s="4" t="inlineStr">
        <is>
          <t xml:space="preserve"> </t>
        </is>
      </c>
      <c r="E8" s="4" t="inlineStr">
        <is>
          <t xml:space="preserve"> </t>
        </is>
      </c>
    </row>
    <row r="9">
      <c r="A9" s="4" t="inlineStr">
        <is>
          <t>Unrecognized stock-based compensation expense estimated, recognition period</t>
        </is>
      </c>
      <c r="B9" s="4" t="inlineStr">
        <is>
          <t xml:space="preserve"> </t>
        </is>
      </c>
      <c r="C9" s="4" t="inlineStr">
        <is>
          <t>1 year 11 months 4 days</t>
        </is>
      </c>
      <c r="D9" s="4" t="inlineStr">
        <is>
          <t xml:space="preserve"> </t>
        </is>
      </c>
      <c r="E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stock-based compensation expense related to unvested stock options</t>
        </is>
      </c>
      <c r="B12" s="4" t="inlineStr">
        <is>
          <t xml:space="preserve"> </t>
        </is>
      </c>
      <c r="C12" s="12" t="n">
        <v>26.2</v>
      </c>
      <c r="D12" s="4" t="inlineStr">
        <is>
          <t xml:space="preserve"> </t>
        </is>
      </c>
      <c r="E12" s="4" t="inlineStr">
        <is>
          <t xml:space="preserve"> </t>
        </is>
      </c>
    </row>
    <row r="13">
      <c r="A13" s="4" t="inlineStr">
        <is>
          <t>Unrecognized stock-based compensation expense estimated, recognition period</t>
        </is>
      </c>
      <c r="B13" s="4" t="inlineStr">
        <is>
          <t xml:space="preserve"> </t>
        </is>
      </c>
      <c r="C13" s="4" t="inlineStr">
        <is>
          <t>2 years 11 months 26 days</t>
        </is>
      </c>
      <c r="D13" s="4" t="inlineStr">
        <is>
          <t xml:space="preserve"> </t>
        </is>
      </c>
      <c r="E13" s="4" t="inlineStr">
        <is>
          <t xml:space="preserve"> </t>
        </is>
      </c>
    </row>
    <row r="14">
      <c r="A14" s="4" t="inlineStr">
        <is>
          <t>2021 Equity Incentive Plan</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Common stock reserved for future issuance (in shares)</t>
        </is>
      </c>
      <c r="B16" s="6" t="n">
        <v>18000000</v>
      </c>
      <c r="C16" s="6" t="n">
        <v>21353903</v>
      </c>
      <c r="D16" s="4" t="inlineStr">
        <is>
          <t xml:space="preserve"> </t>
        </is>
      </c>
      <c r="E16" s="4" t="inlineStr">
        <is>
          <t xml:space="preserve"> </t>
        </is>
      </c>
    </row>
    <row r="17">
      <c r="A17" s="4" t="inlineStr">
        <is>
          <t>Annual increase to common stock reserved for issuance</t>
        </is>
      </c>
      <c r="B17" s="9" t="n">
        <v>0.04</v>
      </c>
      <c r="C17" s="4" t="inlineStr">
        <is>
          <t xml:space="preserve"> </t>
        </is>
      </c>
      <c r="D17" s="4" t="inlineStr">
        <is>
          <t xml:space="preserve"> </t>
        </is>
      </c>
      <c r="E17" s="4" t="inlineStr">
        <is>
          <t xml:space="preserve"> </t>
        </is>
      </c>
    </row>
    <row r="18">
      <c r="A18" s="4" t="inlineStr">
        <is>
          <t>Employee Stock Purchase Plan 2021</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Common stock reserved for future issuance (in shares)</t>
        </is>
      </c>
      <c r="B20" s="6" t="n">
        <v>2000000</v>
      </c>
      <c r="C20" s="6" t="n">
        <v>5509370</v>
      </c>
      <c r="D20" s="4" t="inlineStr">
        <is>
          <t xml:space="preserve"> </t>
        </is>
      </c>
      <c r="E20" s="4" t="inlineStr">
        <is>
          <t xml:space="preserve"> </t>
        </is>
      </c>
    </row>
    <row r="21">
      <c r="A21" s="4" t="inlineStr">
        <is>
          <t>Annual increase to common stock reserved for issuance</t>
        </is>
      </c>
      <c r="B21" s="9" t="n">
        <v>0.01</v>
      </c>
      <c r="C21" s="4" t="inlineStr">
        <is>
          <t xml:space="preserve"> </t>
        </is>
      </c>
      <c r="D21" s="4" t="inlineStr">
        <is>
          <t xml:space="preserve"> </t>
        </is>
      </c>
      <c r="E21" s="4" t="inlineStr">
        <is>
          <t xml:space="preserve"> </t>
        </is>
      </c>
    </row>
    <row r="22">
      <c r="A22" s="4" t="inlineStr">
        <is>
          <t>2021 Employee Stock Purchase Plan</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outstanding (in shares)</t>
        </is>
      </c>
      <c r="B24" s="6" t="n">
        <v>5000000</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Cytek Biosciences, Inc. (“Cytek” or the “Company”) is a leading cell analysis solutions company advancing the next generation of cell analysis tools with its novel technical approach of leveraging the full spectrum of fluorescence signatures from multiple lasers to distinguish fluorescent tags on single cells (“Full Spectrum Profiling” or “FSP” technology). The Company has focused on becoming the premier cell analysis company through continued innovation that facilitates scientific advances in biomedical research and clinical applications. The Company has successfully developed and manufactured its full spectrum flow cytometry platform (“instrument(s)” or “product(s)”). The Company's core FSP instruments, the Cytek Aurora and Northern Lights systems, deliver high-resolution, high-content and high-sensitivity cell analysis. The Company also launched its Cytek Aurora cell sorter (“Aurora CS”), which leverages FSP technology to further broaden potential applications across cell analysis. The Company’s FSP platform includes instruments, accessories, reagents, software, and services to provide a comprehensive and integrated suite of solutions for its customers. On February 28, 2023, the Company completed the acquisition of certain assets (the “FCI Acquisition”) relating to the flow cytometry and imaging business of Luminex Corporation (“Luminex”), including relating to the business of manufacturing, marketing, selling, servicing and maintaining Amnis- and Guava-branded instruments, and flow cytometry reagent products and services (the “FCI Business”). The acquired FCI Business includes conventional flow and image-based flow cytometry instrumentation and related products and services (the “FCI Produc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26" customWidth="1" min="3" max="3"/>
    <col width="23" customWidth="1" min="4" max="4"/>
    <col width="16" customWidth="1" min="5" max="5"/>
  </cols>
  <sheetData>
    <row r="1">
      <c r="A1" s="1" t="inlineStr">
        <is>
          <t>Stock-Based Compensation Plan - Summary of Stock Option Activity (Details) - USD ($) $ / shares in Units,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ptions outstanding, beginning balance (in shares)</t>
        </is>
      </c>
      <c r="B4" s="4" t="inlineStr">
        <is>
          <t xml:space="preserve"> </t>
        </is>
      </c>
      <c r="C4" s="6" t="n">
        <v>7578635</v>
      </c>
      <c r="D4" s="6" t="n">
        <v>8805850</v>
      </c>
      <c r="E4" s="4" t="inlineStr">
        <is>
          <t xml:space="preserve"> </t>
        </is>
      </c>
    </row>
    <row r="5">
      <c r="A5" s="4" t="inlineStr">
        <is>
          <t>Options granted (in shares)</t>
        </is>
      </c>
      <c r="B5" s="4" t="inlineStr">
        <is>
          <t xml:space="preserve"> </t>
        </is>
      </c>
      <c r="C5" s="6" t="n">
        <v>1295948</v>
      </c>
      <c r="D5" s="6" t="n">
        <v>715352</v>
      </c>
      <c r="E5" s="4" t="inlineStr">
        <is>
          <t xml:space="preserve"> </t>
        </is>
      </c>
    </row>
    <row r="6">
      <c r="A6" s="4" t="inlineStr">
        <is>
          <t>Options exercised (in shares)</t>
        </is>
      </c>
      <c r="B6" s="4" t="inlineStr">
        <is>
          <t xml:space="preserve"> </t>
        </is>
      </c>
      <c r="C6" s="6" t="n">
        <v>-1099160</v>
      </c>
      <c r="D6" s="6" t="n">
        <v>-1224564</v>
      </c>
      <c r="E6" s="4" t="inlineStr">
        <is>
          <t xml:space="preserve"> </t>
        </is>
      </c>
    </row>
    <row r="7">
      <c r="A7" s="4" t="inlineStr">
        <is>
          <t>Options forfeited (in shares)</t>
        </is>
      </c>
      <c r="B7" s="4" t="inlineStr">
        <is>
          <t xml:space="preserve"> </t>
        </is>
      </c>
      <c r="C7" s="6" t="n">
        <v>-363937</v>
      </c>
      <c r="D7" s="6" t="n">
        <v>-641036</v>
      </c>
      <c r="E7" s="4" t="inlineStr">
        <is>
          <t xml:space="preserve"> </t>
        </is>
      </c>
    </row>
    <row r="8">
      <c r="A8" s="4" t="inlineStr">
        <is>
          <t>Options expired (in shares)</t>
        </is>
      </c>
      <c r="B8" s="4" t="inlineStr">
        <is>
          <t xml:space="preserve"> </t>
        </is>
      </c>
      <c r="C8" s="6" t="n">
        <v>-191784</v>
      </c>
      <c r="D8" s="6" t="n">
        <v>-76967</v>
      </c>
      <c r="E8" s="4" t="inlineStr">
        <is>
          <t xml:space="preserve"> </t>
        </is>
      </c>
    </row>
    <row r="9">
      <c r="A9" s="4" t="inlineStr">
        <is>
          <t>Options outstanding, ending balance (in shares)</t>
        </is>
      </c>
      <c r="B9" s="6" t="n">
        <v>7219702</v>
      </c>
      <c r="C9" s="6" t="n">
        <v>7219702</v>
      </c>
      <c r="D9" s="6" t="n">
        <v>7578635</v>
      </c>
      <c r="E9" s="6" t="n">
        <v>8805850</v>
      </c>
    </row>
    <row r="10">
      <c r="A10" s="4" t="inlineStr">
        <is>
          <t>Options exercisable (in shares)</t>
        </is>
      </c>
      <c r="B10" s="6" t="n">
        <v>4628353</v>
      </c>
      <c r="C10" s="6" t="n">
        <v>4628353</v>
      </c>
      <c r="D10" s="4" t="inlineStr">
        <is>
          <t xml:space="preserve"> </t>
        </is>
      </c>
      <c r="E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row>
    <row r="12">
      <c r="A12" s="4" t="inlineStr">
        <is>
          <t>Weighted average exercise price, beginning balance (in dollars per share)</t>
        </is>
      </c>
      <c r="B12" s="4" t="inlineStr">
        <is>
          <t xml:space="preserve"> </t>
        </is>
      </c>
      <c r="C12" s="8" t="n">
        <v>7.76</v>
      </c>
      <c r="D12" s="8" t="n">
        <v>6.56</v>
      </c>
      <c r="E12" s="4" t="inlineStr">
        <is>
          <t xml:space="preserve"> </t>
        </is>
      </c>
    </row>
    <row r="13">
      <c r="A13" s="4" t="inlineStr">
        <is>
          <t>Weighted average exercise price, options granted (in dollars per share)</t>
        </is>
      </c>
      <c r="B13" s="4" t="inlineStr">
        <is>
          <t xml:space="preserve"> </t>
        </is>
      </c>
      <c r="C13" s="11" t="n">
        <v>10.09</v>
      </c>
      <c r="D13" s="11" t="n">
        <v>12.43</v>
      </c>
      <c r="E13" s="4" t="inlineStr">
        <is>
          <t xml:space="preserve"> </t>
        </is>
      </c>
    </row>
    <row r="14">
      <c r="A14" s="4" t="inlineStr">
        <is>
          <t>Weighted average exercise price, options exercised (in dollars per share)</t>
        </is>
      </c>
      <c r="B14" s="8" t="n">
        <v>6.49</v>
      </c>
      <c r="C14" s="11" t="n">
        <v>1.33</v>
      </c>
      <c r="D14" s="11" t="n">
        <v>1.07</v>
      </c>
      <c r="E14" s="4" t="inlineStr">
        <is>
          <t xml:space="preserve"> </t>
        </is>
      </c>
    </row>
    <row r="15">
      <c r="A15" s="4" t="inlineStr">
        <is>
          <t>Weighted average exercise price, options forfeited (in dollars per share)</t>
        </is>
      </c>
      <c r="B15" s="4" t="inlineStr">
        <is>
          <t xml:space="preserve"> </t>
        </is>
      </c>
      <c r="C15" s="11" t="n">
        <v>12.36</v>
      </c>
      <c r="D15" s="11" t="n">
        <v>9.85</v>
      </c>
      <c r="E15" s="4" t="inlineStr">
        <is>
          <t xml:space="preserve"> </t>
        </is>
      </c>
    </row>
    <row r="16">
      <c r="A16" s="4" t="inlineStr">
        <is>
          <t>Weighted average exercise price, options expired (in dollars per share)</t>
        </is>
      </c>
      <c r="B16" s="4" t="inlineStr">
        <is>
          <t xml:space="preserve"> </t>
        </is>
      </c>
      <c r="C16" s="11" t="n">
        <v>14.6</v>
      </c>
      <c r="D16" s="11" t="n">
        <v>2.33</v>
      </c>
      <c r="E16" s="4" t="inlineStr">
        <is>
          <t xml:space="preserve"> </t>
        </is>
      </c>
    </row>
    <row r="17">
      <c r="A17" s="4" t="inlineStr">
        <is>
          <t>Weighted average exercise price, ending balance (in dollars per share)</t>
        </is>
      </c>
      <c r="B17" s="11" t="n">
        <v>8.74</v>
      </c>
      <c r="C17" s="11" t="n">
        <v>8.74</v>
      </c>
      <c r="D17" s="8" t="n">
        <v>7.76</v>
      </c>
      <c r="E17" s="8" t="n">
        <v>6.56</v>
      </c>
    </row>
    <row r="18">
      <c r="A18" s="4" t="inlineStr">
        <is>
          <t>Weighted average exercise price, options exercisable (in dollars per share)</t>
        </is>
      </c>
      <c r="B18" s="8" t="n">
        <v>7.1</v>
      </c>
      <c r="C18" s="8" t="n">
        <v>7.1</v>
      </c>
      <c r="D18" s="4" t="inlineStr">
        <is>
          <t xml:space="preserve"> </t>
        </is>
      </c>
      <c r="E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c r="E19" s="4" t="inlineStr">
        <is>
          <t xml:space="preserve"> </t>
        </is>
      </c>
    </row>
    <row r="20">
      <c r="A20" s="4" t="inlineStr">
        <is>
          <t>Weighted-average remaining contractual term (in years)</t>
        </is>
      </c>
      <c r="B20" s="4" t="inlineStr">
        <is>
          <t xml:space="preserve"> </t>
        </is>
      </c>
      <c r="C20" s="4" t="inlineStr">
        <is>
          <t>6 years 10 months 24 days</t>
        </is>
      </c>
      <c r="D20" s="4" t="inlineStr">
        <is>
          <t>7 years 5 months 1 day</t>
        </is>
      </c>
      <c r="E20" s="4" t="inlineStr">
        <is>
          <t>8 years 10 days</t>
        </is>
      </c>
    </row>
    <row r="21">
      <c r="A21" s="4" t="inlineStr">
        <is>
          <t>Stock options exercisable, weighted average remaining contractual term</t>
        </is>
      </c>
      <c r="B21" s="4" t="inlineStr">
        <is>
          <t xml:space="preserve"> </t>
        </is>
      </c>
      <c r="C21" s="4" t="inlineStr">
        <is>
          <t>6 years 2 months 15 days</t>
        </is>
      </c>
      <c r="D21" s="4" t="inlineStr">
        <is>
          <t xml:space="preserve"> </t>
        </is>
      </c>
      <c r="E21" s="4" t="inlineStr">
        <is>
          <t xml:space="preserve"> </t>
        </is>
      </c>
    </row>
    <row r="22">
      <c r="A22" s="4" t="inlineStr">
        <is>
          <t>Stock options outstanding, aggregate intrinsic value, beginning balance</t>
        </is>
      </c>
      <c r="B22" s="4" t="inlineStr">
        <is>
          <t xml:space="preserve"> </t>
        </is>
      </c>
      <c r="C22" s="5" t="n">
        <v>37200</v>
      </c>
      <c r="D22" s="5" t="n">
        <v>147623</v>
      </c>
      <c r="E22" s="4" t="inlineStr">
        <is>
          <t xml:space="preserve"> </t>
        </is>
      </c>
    </row>
    <row r="23">
      <c r="A23" s="4" t="inlineStr">
        <is>
          <t>Stock options outstanding, aggregate intrinsic value, ending balance</t>
        </is>
      </c>
      <c r="B23" s="5" t="n">
        <v>23574</v>
      </c>
      <c r="C23" s="6" t="n">
        <v>23574</v>
      </c>
      <c r="D23" s="5" t="n">
        <v>37200</v>
      </c>
      <c r="E23" s="5" t="n">
        <v>147623</v>
      </c>
    </row>
    <row r="24">
      <c r="A24" s="4" t="inlineStr">
        <is>
          <t>Stock options exercisable, aggregate intrinsic value</t>
        </is>
      </c>
      <c r="B24" s="5" t="n">
        <v>21212</v>
      </c>
      <c r="C24" s="5" t="n">
        <v>21212</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3" customWidth="1" min="3" max="3"/>
    <col width="16" customWidth="1" min="4" max="4"/>
  </cols>
  <sheetData>
    <row r="1">
      <c r="A1" s="1" t="inlineStr">
        <is>
          <t>Stock-based compensation plan - Schedule of RSU Awards Activty (Details) - USD ($) $ / shares in Units, $ in Thousands</t>
        </is>
      </c>
      <c r="B1" s="2" t="inlineStr">
        <is>
          <t>12 Months Ended</t>
        </is>
      </c>
    </row>
    <row r="2">
      <c r="B2" s="2" t="inlineStr">
        <is>
          <t>Dec. 31, 2023</t>
        </is>
      </c>
      <c r="C2" s="2" t="inlineStr">
        <is>
          <t>Dec. 31, 2022</t>
        </is>
      </c>
      <c r="D2" s="2" t="inlineStr">
        <is>
          <t>Dec. 31, 2021</t>
        </is>
      </c>
    </row>
    <row r="3">
      <c r="A3" s="3" t="inlineStr">
        <is>
          <t>Weighted-average grant date fair value per share</t>
        </is>
      </c>
      <c r="B3" s="4" t="inlineStr">
        <is>
          <t xml:space="preserve"> </t>
        </is>
      </c>
      <c r="C3" s="4" t="inlineStr">
        <is>
          <t xml:space="preserve"> </t>
        </is>
      </c>
      <c r="D3" s="4" t="inlineStr">
        <is>
          <t xml:space="preserve"> </t>
        </is>
      </c>
    </row>
    <row r="4">
      <c r="A4" s="4" t="inlineStr">
        <is>
          <t>Weighted-average remaining contractual term (in years)</t>
        </is>
      </c>
      <c r="B4" s="4" t="inlineStr">
        <is>
          <t>6 years 10 months 24 days</t>
        </is>
      </c>
      <c r="C4" s="4" t="inlineStr">
        <is>
          <t>7 years 5 months 1 day</t>
        </is>
      </c>
      <c r="D4" s="4" t="inlineStr">
        <is>
          <t>8 years 10 days</t>
        </is>
      </c>
    </row>
    <row r="5">
      <c r="A5" s="4" t="inlineStr">
        <is>
          <t>Aggregate intrinsic value (in thousands)</t>
        </is>
      </c>
      <c r="B5" s="5" t="n">
        <v>23574</v>
      </c>
      <c r="C5" s="5" t="n">
        <v>37200</v>
      </c>
      <c r="D5" s="5" t="n">
        <v>147623</v>
      </c>
    </row>
    <row r="6">
      <c r="A6" s="4" t="inlineStr">
        <is>
          <t>Restricted Stock Units (RSUs)</t>
        </is>
      </c>
      <c r="B6" s="4" t="inlineStr">
        <is>
          <t xml:space="preserve"> </t>
        </is>
      </c>
      <c r="C6" s="4" t="inlineStr">
        <is>
          <t xml:space="preserve"> </t>
        </is>
      </c>
      <c r="D6" s="4" t="inlineStr">
        <is>
          <t xml:space="preserve"> </t>
        </is>
      </c>
    </row>
    <row r="7">
      <c r="A7" s="3" t="inlineStr">
        <is>
          <t>Share-Based Compensation Arrangement by Share-Based Payment Award, Equity Instruments Other than Options, Nonvested, Number of Shares [Roll Forward]</t>
        </is>
      </c>
      <c r="B7" s="4" t="inlineStr">
        <is>
          <t xml:space="preserve"> </t>
        </is>
      </c>
      <c r="C7" s="4" t="inlineStr">
        <is>
          <t xml:space="preserve"> </t>
        </is>
      </c>
      <c r="D7" s="4" t="inlineStr">
        <is>
          <t xml:space="preserve"> </t>
        </is>
      </c>
    </row>
    <row r="8">
      <c r="A8" s="4" t="inlineStr">
        <is>
          <t>Unvested balance, beginning balance (in shares)</t>
        </is>
      </c>
      <c r="B8" s="6" t="n">
        <v>1169508</v>
      </c>
      <c r="C8" s="6" t="n">
        <v>104876</v>
      </c>
      <c r="D8" s="4" t="inlineStr">
        <is>
          <t xml:space="preserve"> </t>
        </is>
      </c>
    </row>
    <row r="9">
      <c r="A9" s="4" t="inlineStr">
        <is>
          <t>Granted (in shares)</t>
        </is>
      </c>
      <c r="B9" s="6" t="n">
        <v>2445364</v>
      </c>
      <c r="C9" s="6" t="n">
        <v>1361133</v>
      </c>
      <c r="D9" s="4" t="inlineStr">
        <is>
          <t xml:space="preserve"> </t>
        </is>
      </c>
    </row>
    <row r="10">
      <c r="A10" s="4" t="inlineStr">
        <is>
          <t>Vested (in shares)</t>
        </is>
      </c>
      <c r="B10" s="6" t="n">
        <v>-624351</v>
      </c>
      <c r="C10" s="6" t="n">
        <v>-215433</v>
      </c>
      <c r="D10" s="4" t="inlineStr">
        <is>
          <t xml:space="preserve"> </t>
        </is>
      </c>
    </row>
    <row r="11">
      <c r="A11" s="4" t="inlineStr">
        <is>
          <t>Forfeited (in shares)</t>
        </is>
      </c>
      <c r="B11" s="6" t="n">
        <v>-382264</v>
      </c>
      <c r="C11" s="6" t="n">
        <v>-81068</v>
      </c>
      <c r="D11" s="4" t="inlineStr">
        <is>
          <t xml:space="preserve"> </t>
        </is>
      </c>
    </row>
    <row r="12">
      <c r="A12" s="4" t="inlineStr">
        <is>
          <t>Unvested balance, ending balance (in shares)</t>
        </is>
      </c>
      <c r="B12" s="6" t="n">
        <v>2608257</v>
      </c>
      <c r="C12" s="6" t="n">
        <v>1169508</v>
      </c>
      <c r="D12" s="6" t="n">
        <v>104876</v>
      </c>
    </row>
    <row r="13">
      <c r="A13" s="3" t="inlineStr">
        <is>
          <t>Weighted-average grant date fair value per share</t>
        </is>
      </c>
      <c r="B13" s="4" t="inlineStr">
        <is>
          <t xml:space="preserve"> </t>
        </is>
      </c>
      <c r="C13" s="4" t="inlineStr">
        <is>
          <t xml:space="preserve"> </t>
        </is>
      </c>
      <c r="D13" s="4" t="inlineStr">
        <is>
          <t xml:space="preserve"> </t>
        </is>
      </c>
    </row>
    <row r="14">
      <c r="A14" s="4" t="inlineStr">
        <is>
          <t>Weighted average grant date fair value per share, beginning balance (in dollars per share)</t>
        </is>
      </c>
      <c r="B14" s="8" t="n">
        <v>13.36</v>
      </c>
      <c r="C14" s="8" t="n">
        <v>21.1</v>
      </c>
      <c r="D14" s="4" t="inlineStr">
        <is>
          <t xml:space="preserve"> </t>
        </is>
      </c>
    </row>
    <row r="15">
      <c r="A15" s="4" t="inlineStr">
        <is>
          <t>Weighted average grant date fair value per share, granted (in dollars per share)</t>
        </is>
      </c>
      <c r="B15" s="11" t="n">
        <v>10.05</v>
      </c>
      <c r="C15" s="11" t="n">
        <v>12.93</v>
      </c>
      <c r="D15" s="4" t="inlineStr">
        <is>
          <t xml:space="preserve"> </t>
        </is>
      </c>
    </row>
    <row r="16">
      <c r="A16" s="4" t="inlineStr">
        <is>
          <t>Weighted average grant date fair value per share, vested (in dollars per share)</t>
        </is>
      </c>
      <c r="B16" s="11" t="n">
        <v>12.2</v>
      </c>
      <c r="C16" s="11" t="n">
        <v>14.51</v>
      </c>
      <c r="D16" s="4" t="inlineStr">
        <is>
          <t xml:space="preserve"> </t>
        </is>
      </c>
    </row>
    <row r="17">
      <c r="A17" s="4" t="inlineStr">
        <is>
          <t>Weighted average grant date fair value per share, forfeited (in dollars per share)</t>
        </is>
      </c>
      <c r="B17" s="11" t="n">
        <v>11.02</v>
      </c>
      <c r="C17" s="11" t="n">
        <v>13.03</v>
      </c>
      <c r="D17" s="4" t="inlineStr">
        <is>
          <t xml:space="preserve"> </t>
        </is>
      </c>
    </row>
    <row r="18">
      <c r="A18" s="4" t="inlineStr">
        <is>
          <t>Weighted average grant date fair value per share, ending balance (in dollars per share)</t>
        </is>
      </c>
      <c r="B18" s="8" t="n">
        <v>10.88</v>
      </c>
      <c r="C18" s="8" t="n">
        <v>13.36</v>
      </c>
      <c r="D18" s="8" t="n">
        <v>21.1</v>
      </c>
    </row>
    <row r="19">
      <c r="A19" s="4" t="inlineStr">
        <is>
          <t>Weighted-average remaining contractual term (in years)</t>
        </is>
      </c>
      <c r="B19" s="4" t="inlineStr">
        <is>
          <t>1 year 6 months 3 days</t>
        </is>
      </c>
      <c r="C19" s="4" t="inlineStr">
        <is>
          <t>1 year 7 months 2 days</t>
        </is>
      </c>
      <c r="D19" s="4" t="inlineStr">
        <is>
          <t>2 years 18 days</t>
        </is>
      </c>
    </row>
    <row r="20">
      <c r="A20" s="4" t="inlineStr">
        <is>
          <t>Aggregate intrinsic value (in thousands)</t>
        </is>
      </c>
      <c r="B20" s="5" t="n">
        <v>23787</v>
      </c>
      <c r="C20" s="5" t="n">
        <v>11941</v>
      </c>
      <c r="D20" s="5" t="n">
        <v>170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 - Schedule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t>
        </is>
      </c>
      <c r="B4" s="5" t="n">
        <v>22048</v>
      </c>
      <c r="C4" s="5" t="n">
        <v>16595</v>
      </c>
      <c r="D4" s="5" t="n">
        <v>6586</v>
      </c>
    </row>
    <row r="5">
      <c r="A5" s="4" t="inlineStr">
        <is>
          <t>Cost of sale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based compensation</t>
        </is>
      </c>
      <c r="B7" s="6" t="n">
        <v>3212</v>
      </c>
      <c r="C7" s="6" t="n">
        <v>2855</v>
      </c>
      <c r="D7" s="6" t="n">
        <v>1508</v>
      </c>
    </row>
    <row r="8">
      <c r="A8" s="4" t="inlineStr">
        <is>
          <t>Research and development</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based compensation</t>
        </is>
      </c>
      <c r="B10" s="6" t="n">
        <v>6676</v>
      </c>
      <c r="C10" s="6" t="n">
        <v>5035</v>
      </c>
      <c r="D10" s="6" t="n">
        <v>1877</v>
      </c>
    </row>
    <row r="11">
      <c r="A11" s="4" t="inlineStr">
        <is>
          <t>Sales and marketing</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otal stock-based compensation</t>
        </is>
      </c>
      <c r="B13" s="6" t="n">
        <v>4290</v>
      </c>
      <c r="C13" s="6" t="n">
        <v>3419</v>
      </c>
      <c r="D13" s="6" t="n">
        <v>1375</v>
      </c>
    </row>
    <row r="14">
      <c r="A14" s="4" t="inlineStr">
        <is>
          <t>General and administrative</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Total stock-based compensation</t>
        </is>
      </c>
      <c r="B16" s="5" t="n">
        <v>7870</v>
      </c>
      <c r="C16" s="5" t="n">
        <v>5286</v>
      </c>
      <c r="D16" s="5" t="n">
        <v>182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16" customWidth="1" min="4" max="4"/>
  </cols>
  <sheetData>
    <row r="1">
      <c r="A1" s="1" t="inlineStr">
        <is>
          <t>Stock-Based Compensation Plan - Schedule of Share-Based Payment Award, Stock Options, Valuation Assumptions (Details) - Share-based Payment Arrangement, Option</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in years)</t>
        </is>
      </c>
      <c r="B4" s="4" t="inlineStr">
        <is>
          <t>5 years 11 months 15 days</t>
        </is>
      </c>
      <c r="C4" s="4" t="inlineStr">
        <is>
          <t>5 years 10 months 28 days</t>
        </is>
      </c>
      <c r="D4" s="4" t="inlineStr">
        <is>
          <t>6 years 18 days</t>
        </is>
      </c>
    </row>
    <row r="5">
      <c r="A5" s="4" t="inlineStr">
        <is>
          <t>Expected volatility</t>
        </is>
      </c>
      <c r="B5" s="9" t="n">
        <v>0.71</v>
      </c>
      <c r="C5" s="9" t="n">
        <v>0.75</v>
      </c>
      <c r="D5" s="9" t="n">
        <v>0.9</v>
      </c>
    </row>
    <row r="6">
      <c r="A6" s="4" t="inlineStr">
        <is>
          <t>Risk-free interest rate</t>
        </is>
      </c>
      <c r="B6" s="9" t="n">
        <v>0.04</v>
      </c>
      <c r="C6" s="9" t="n">
        <v>0.02</v>
      </c>
      <c r="D6" s="9" t="n">
        <v>0.01</v>
      </c>
    </row>
    <row r="7">
      <c r="A7" s="4" t="inlineStr">
        <is>
          <t>Dividend yield</t>
        </is>
      </c>
      <c r="B7" s="9" t="n">
        <v>0</v>
      </c>
      <c r="C7" s="9" t="n">
        <v>0</v>
      </c>
      <c r="D7" s="9"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 - Schedule of Share-Based Payment Award, Employee Stock Purchase Plan, Valuation Assumption (Details) - ESPP</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in years)</t>
        </is>
      </c>
      <c r="B4" s="4" t="inlineStr">
        <is>
          <t>6 months</t>
        </is>
      </c>
      <c r="C4" s="4" t="inlineStr">
        <is>
          <t>6 months</t>
        </is>
      </c>
      <c r="D4" s="4" t="inlineStr">
        <is>
          <t>6 months</t>
        </is>
      </c>
    </row>
    <row r="5">
      <c r="A5" s="4" t="inlineStr">
        <is>
          <t>Expected volatility</t>
        </is>
      </c>
      <c r="B5" s="9" t="n">
        <v>0.67</v>
      </c>
      <c r="C5" s="9" t="n">
        <v>0.77</v>
      </c>
      <c r="D5" s="9" t="n">
        <v>0.75</v>
      </c>
    </row>
    <row r="6">
      <c r="A6" s="4" t="inlineStr">
        <is>
          <t>Risk-free interest rate</t>
        </is>
      </c>
      <c r="B6" s="9" t="n">
        <v>0.05</v>
      </c>
      <c r="C6" s="9" t="n">
        <v>0.03</v>
      </c>
      <c r="D6" s="9" t="n">
        <v>0.01</v>
      </c>
    </row>
    <row r="7">
      <c r="A7" s="4" t="inlineStr">
        <is>
          <t>Dividend yield</t>
        </is>
      </c>
      <c r="B7" s="9" t="n">
        <v>0</v>
      </c>
      <c r="C7" s="9" t="n">
        <v>0</v>
      </c>
      <c r="D7" s="9"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 - Additional Information (Details) - USD ($)</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t>
        </is>
      </c>
      <c r="B4" s="5" t="n">
        <v>1678000</v>
      </c>
      <c r="C4" s="5" t="n">
        <v>1045000</v>
      </c>
      <c r="D4" s="5" t="n">
        <v>77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6899</v>
      </c>
      <c r="C4" s="5" t="n">
        <v>-1347</v>
      </c>
      <c r="D4" s="5" t="n">
        <v>-1870</v>
      </c>
    </row>
    <row r="5">
      <c r="A5" s="4" t="inlineStr">
        <is>
          <t>International</t>
        </is>
      </c>
      <c r="B5" s="6" t="n">
        <v>1190</v>
      </c>
      <c r="C5" s="6" t="n">
        <v>2607</v>
      </c>
      <c r="D5" s="6" t="n">
        <v>7808</v>
      </c>
    </row>
    <row r="6">
      <c r="A6" s="4" t="inlineStr">
        <is>
          <t>(Loss) income before income taxes</t>
        </is>
      </c>
      <c r="B6" s="5" t="n">
        <v>-15709</v>
      </c>
      <c r="C6" s="5" t="n">
        <v>1260</v>
      </c>
      <c r="D6" s="5" t="n">
        <v>593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provisions for income taxes:</t>
        </is>
      </c>
      <c r="B3" s="4" t="inlineStr">
        <is>
          <t xml:space="preserve"> </t>
        </is>
      </c>
      <c r="C3" s="4" t="inlineStr">
        <is>
          <t xml:space="preserve"> </t>
        </is>
      </c>
      <c r="D3" s="4" t="inlineStr">
        <is>
          <t xml:space="preserve"> </t>
        </is>
      </c>
    </row>
    <row r="4">
      <c r="A4" s="4" t="inlineStr">
        <is>
          <t>Federal</t>
        </is>
      </c>
      <c r="B4" s="5" t="n">
        <v>4142</v>
      </c>
      <c r="C4" s="5" t="n">
        <v>7280</v>
      </c>
      <c r="D4" s="5" t="n">
        <v>3666</v>
      </c>
    </row>
    <row r="5">
      <c r="A5" s="4" t="inlineStr">
        <is>
          <t>State</t>
        </is>
      </c>
      <c r="B5" s="6" t="n">
        <v>798</v>
      </c>
      <c r="C5" s="6" t="n">
        <v>1339</v>
      </c>
      <c r="D5" s="6" t="n">
        <v>440</v>
      </c>
    </row>
    <row r="6">
      <c r="A6" s="4" t="inlineStr">
        <is>
          <t>Foreign</t>
        </is>
      </c>
      <c r="B6" s="6" t="n">
        <v>1528</v>
      </c>
      <c r="C6" s="6" t="n">
        <v>1442</v>
      </c>
      <c r="D6" s="6" t="n">
        <v>601</v>
      </c>
    </row>
    <row r="7">
      <c r="A7" s="4" t="inlineStr">
        <is>
          <t>Total current</t>
        </is>
      </c>
      <c r="B7" s="6" t="n">
        <v>6468</v>
      </c>
      <c r="C7" s="6" t="n">
        <v>10061</v>
      </c>
      <c r="D7" s="6" t="n">
        <v>4707</v>
      </c>
    </row>
    <row r="8">
      <c r="A8" s="3" t="inlineStr">
        <is>
          <t>Deferred tax expense (benefit):</t>
        </is>
      </c>
      <c r="B8" s="4" t="inlineStr">
        <is>
          <t xml:space="preserve"> </t>
        </is>
      </c>
      <c r="C8" s="4" t="inlineStr">
        <is>
          <t xml:space="preserve"> </t>
        </is>
      </c>
      <c r="D8" s="4" t="inlineStr">
        <is>
          <t xml:space="preserve"> </t>
        </is>
      </c>
    </row>
    <row r="9">
      <c r="A9" s="4" t="inlineStr">
        <is>
          <t>Federal</t>
        </is>
      </c>
      <c r="B9" s="6" t="n">
        <v>-8777</v>
      </c>
      <c r="C9" s="6" t="n">
        <v>-9164</v>
      </c>
      <c r="D9" s="6" t="n">
        <v>-2529</v>
      </c>
    </row>
    <row r="10">
      <c r="A10" s="4" t="inlineStr">
        <is>
          <t>State</t>
        </is>
      </c>
      <c r="B10" s="6" t="n">
        <v>-1170</v>
      </c>
      <c r="C10" s="6" t="n">
        <v>-1910</v>
      </c>
      <c r="D10" s="6" t="n">
        <v>-579</v>
      </c>
    </row>
    <row r="11">
      <c r="A11" s="4" t="inlineStr">
        <is>
          <t>Foreign</t>
        </is>
      </c>
      <c r="B11" s="6" t="n">
        <v>-82</v>
      </c>
      <c r="C11" s="6" t="n">
        <v>-211</v>
      </c>
      <c r="D11" s="6" t="n">
        <v>1312</v>
      </c>
    </row>
    <row r="12">
      <c r="A12" s="4" t="inlineStr">
        <is>
          <t>Total deferred tax expense (benefit)</t>
        </is>
      </c>
      <c r="B12" s="6" t="n">
        <v>-10029</v>
      </c>
      <c r="C12" s="6" t="n">
        <v>-11285</v>
      </c>
      <c r="D12" s="6" t="n">
        <v>-1796</v>
      </c>
    </row>
    <row r="13">
      <c r="A13" s="4" t="inlineStr">
        <is>
          <t>Total provision for (benefit from) income taxes</t>
        </is>
      </c>
      <c r="B13" s="5" t="n">
        <v>-3561</v>
      </c>
      <c r="C13" s="5" t="n">
        <v>-1224</v>
      </c>
      <c r="D13" s="5" t="n">
        <v>291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tax benefit at statutory rate</t>
        </is>
      </c>
      <c r="B4" s="9" t="n">
        <v>0.21</v>
      </c>
      <c r="C4" s="9" t="n">
        <v>0.21</v>
      </c>
      <c r="D4" s="9" t="n">
        <v>0.21</v>
      </c>
    </row>
    <row r="5">
      <c r="A5" s="4" t="inlineStr">
        <is>
          <t>State income taxes, net of federal benefit</t>
        </is>
      </c>
      <c r="B5" s="13" t="n">
        <v>0.034</v>
      </c>
      <c r="C5" s="4" t="inlineStr">
        <is>
          <t>(60.00%)</t>
        </is>
      </c>
      <c r="D5" s="4" t="inlineStr">
        <is>
          <t>(3.90%)</t>
        </is>
      </c>
    </row>
    <row r="6">
      <c r="A6" s="4" t="inlineStr">
        <is>
          <t>Foreign income taxed at different rates</t>
        </is>
      </c>
      <c r="B6" s="4" t="inlineStr">
        <is>
          <t>(0.90%)</t>
        </is>
      </c>
      <c r="C6" s="4" t="inlineStr">
        <is>
          <t>(37.90%)</t>
        </is>
      </c>
      <c r="D6" s="4" t="inlineStr">
        <is>
          <t>(9.60%)</t>
        </is>
      </c>
    </row>
    <row r="7">
      <c r="A7" s="4" t="inlineStr">
        <is>
          <t>Foreign-derived intangible income deduction</t>
        </is>
      </c>
      <c r="B7" s="13" t="n">
        <v>0.091</v>
      </c>
      <c r="C7" s="4" t="inlineStr">
        <is>
          <t>(39.20%)</t>
        </is>
      </c>
      <c r="D7" s="4" t="inlineStr">
        <is>
          <t>(3.90%)</t>
        </is>
      </c>
    </row>
    <row r="8">
      <c r="A8" s="4" t="inlineStr">
        <is>
          <t>Research and development credits</t>
        </is>
      </c>
      <c r="B8" s="13" t="n">
        <v>0.129</v>
      </c>
      <c r="C8" s="4" t="inlineStr">
        <is>
          <t>(146.40%)</t>
        </is>
      </c>
      <c r="D8" s="4" t="inlineStr">
        <is>
          <t>(6.60%)</t>
        </is>
      </c>
    </row>
    <row r="9">
      <c r="A9" s="4" t="inlineStr">
        <is>
          <t>Tax impact of foreign earnings and losses</t>
        </is>
      </c>
      <c r="B9" s="4" t="inlineStr">
        <is>
          <t>(1.40%)</t>
        </is>
      </c>
      <c r="C9" s="13" t="n">
        <v>0.894</v>
      </c>
      <c r="D9" s="13" t="n">
        <v>0.078</v>
      </c>
    </row>
    <row r="10">
      <c r="A10" s="4" t="inlineStr">
        <is>
          <t>Subpart F</t>
        </is>
      </c>
      <c r="B10" s="4" t="inlineStr">
        <is>
          <t>(5.30%)</t>
        </is>
      </c>
      <c r="C10" s="13" t="n">
        <v>0.672</v>
      </c>
      <c r="D10" s="13" t="n">
        <v>0.231</v>
      </c>
    </row>
    <row r="11">
      <c r="A11" s="4" t="inlineStr">
        <is>
          <t>Share-based compensation</t>
        </is>
      </c>
      <c r="B11" s="4" t="inlineStr">
        <is>
          <t>(12.20%)</t>
        </is>
      </c>
      <c r="C11" s="13" t="n">
        <v>0.07099999999999999</v>
      </c>
      <c r="D11" s="13" t="n">
        <v>0.217</v>
      </c>
    </row>
    <row r="12">
      <c r="A12" s="4" t="inlineStr">
        <is>
          <t>Other permanent adjustments</t>
        </is>
      </c>
      <c r="B12" s="4" t="inlineStr">
        <is>
          <t>(0.80%)</t>
        </is>
      </c>
      <c r="C12" s="13" t="n">
        <v>0.019</v>
      </c>
      <c r="D12" s="9" t="n">
        <v>0.01</v>
      </c>
    </row>
    <row r="13">
      <c r="A13" s="4" t="inlineStr">
        <is>
          <t>Prior year true up due to tax rate change</t>
        </is>
      </c>
      <c r="B13" s="13" t="n">
        <v>0.016</v>
      </c>
      <c r="C13" s="4" t="inlineStr">
        <is>
          <t>(47.10%)</t>
        </is>
      </c>
      <c r="D13" s="4" t="inlineStr">
        <is>
          <t>(0.60%)</t>
        </is>
      </c>
    </row>
    <row r="14">
      <c r="A14" s="4" t="inlineStr">
        <is>
          <t>Change in valuation allowance, net</t>
        </is>
      </c>
      <c r="B14" s="4" t="inlineStr">
        <is>
          <t>(6.50%)</t>
        </is>
      </c>
      <c r="C14" s="13" t="n">
        <v>0.606</v>
      </c>
      <c r="D14" s="13" t="n">
        <v>0.011</v>
      </c>
    </row>
    <row r="15">
      <c r="A15" s="4" t="inlineStr">
        <is>
          <t>162M compensation</t>
        </is>
      </c>
      <c r="B15" s="4" t="inlineStr">
        <is>
          <t>(0.70%)</t>
        </is>
      </c>
      <c r="C15" s="13" t="n">
        <v>0.044</v>
      </c>
      <c r="D15" s="9" t="n">
        <v>0</v>
      </c>
    </row>
    <row r="16">
      <c r="A16" s="4" t="inlineStr">
        <is>
          <t>Foreign tax credit</t>
        </is>
      </c>
      <c r="B16" s="13" t="n">
        <v>0.021</v>
      </c>
      <c r="C16" s="4" t="inlineStr">
        <is>
          <t>(19.60%)</t>
        </is>
      </c>
      <c r="D16" s="9" t="n">
        <v>0</v>
      </c>
    </row>
    <row r="17">
      <c r="A17" s="4" t="inlineStr">
        <is>
          <t>Other</t>
        </is>
      </c>
      <c r="B17" s="13" t="n">
        <v>0.004</v>
      </c>
      <c r="C17" s="13" t="n">
        <v>0.015</v>
      </c>
      <c r="D17" s="4" t="inlineStr">
        <is>
          <t>(2.20%)</t>
        </is>
      </c>
    </row>
    <row r="18">
      <c r="A18" s="4" t="inlineStr">
        <is>
          <t>Effective tax rate</t>
        </is>
      </c>
      <c r="B18" s="13" t="n">
        <v>0.227</v>
      </c>
      <c r="C18" s="4" t="inlineStr">
        <is>
          <t>(97.10%)</t>
        </is>
      </c>
      <c r="D18" s="13" t="n">
        <v>0.48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414</v>
      </c>
      <c r="C3" s="5" t="n">
        <v>755</v>
      </c>
    </row>
    <row r="4">
      <c r="A4" s="4" t="inlineStr">
        <is>
          <t>Foreign tax credit carryforward</t>
        </is>
      </c>
      <c r="B4" s="6" t="n">
        <v>854</v>
      </c>
      <c r="C4" s="6" t="n">
        <v>492</v>
      </c>
    </row>
    <row r="5">
      <c r="A5" s="4" t="inlineStr">
        <is>
          <t>Research and development credit carryforward</t>
        </is>
      </c>
      <c r="B5" s="6" t="n">
        <v>1647</v>
      </c>
      <c r="C5" s="6" t="n">
        <v>904</v>
      </c>
    </row>
    <row r="6">
      <c r="A6" s="4" t="inlineStr">
        <is>
          <t>Stock based compensation</t>
        </is>
      </c>
      <c r="B6" s="6" t="n">
        <v>3171</v>
      </c>
      <c r="C6" s="6" t="n">
        <v>1578</v>
      </c>
    </row>
    <row r="7">
      <c r="A7" s="4" t="inlineStr">
        <is>
          <t>Legal settlement</t>
        </is>
      </c>
      <c r="B7" s="6" t="n">
        <v>4458</v>
      </c>
      <c r="C7" s="6" t="n">
        <v>4050</v>
      </c>
    </row>
    <row r="8">
      <c r="A8" s="4" t="inlineStr">
        <is>
          <t>Deferred revenue</t>
        </is>
      </c>
      <c r="B8" s="6" t="n">
        <v>6061</v>
      </c>
      <c r="C8" s="6" t="n">
        <v>4415</v>
      </c>
    </row>
    <row r="9">
      <c r="A9" s="4" t="inlineStr">
        <is>
          <t>Research and development capitalization</t>
        </is>
      </c>
      <c r="B9" s="6" t="n">
        <v>10135</v>
      </c>
      <c r="C9" s="6" t="n">
        <v>4948</v>
      </c>
    </row>
    <row r="10">
      <c r="A10" s="4" t="inlineStr">
        <is>
          <t>Inventory reserve</t>
        </is>
      </c>
      <c r="B10" s="6" t="n">
        <v>1760</v>
      </c>
      <c r="C10" s="6" t="n">
        <v>881</v>
      </c>
    </row>
    <row r="11">
      <c r="A11" s="4" t="inlineStr">
        <is>
          <t>Accrued bonus</t>
        </is>
      </c>
      <c r="B11" s="6" t="n">
        <v>1292</v>
      </c>
      <c r="C11" s="6" t="n">
        <v>1236</v>
      </c>
    </row>
    <row r="12">
      <c r="A12" s="4" t="inlineStr">
        <is>
          <t>Lease liability</t>
        </is>
      </c>
      <c r="B12" s="6" t="n">
        <v>2631</v>
      </c>
      <c r="C12" s="6" t="n">
        <v>3388</v>
      </c>
    </row>
    <row r="13">
      <c r="A13" s="4" t="inlineStr">
        <is>
          <t>Other accruals</t>
        </is>
      </c>
      <c r="B13" s="6" t="n">
        <v>2544</v>
      </c>
      <c r="C13" s="6" t="n">
        <v>3108</v>
      </c>
    </row>
    <row r="14">
      <c r="A14" s="4" t="inlineStr">
        <is>
          <t>Gross deferred tax assets</t>
        </is>
      </c>
      <c r="B14" s="6" t="n">
        <v>35967</v>
      </c>
      <c r="C14" s="6" t="n">
        <v>25755</v>
      </c>
    </row>
    <row r="15">
      <c r="A15" s="4" t="inlineStr">
        <is>
          <t>Valuation allowance</t>
        </is>
      </c>
      <c r="B15" s="6" t="n">
        <v>-2268</v>
      </c>
      <c r="C15" s="6" t="n">
        <v>-1248</v>
      </c>
    </row>
    <row r="16">
      <c r="A16" s="4" t="inlineStr">
        <is>
          <t>Net deferred tax assets</t>
        </is>
      </c>
      <c r="B16" s="6" t="n">
        <v>33699</v>
      </c>
      <c r="C16" s="6" t="n">
        <v>24507</v>
      </c>
    </row>
    <row r="17">
      <c r="A17" s="3" t="inlineStr">
        <is>
          <t>Deferred tax liabilities</t>
        </is>
      </c>
      <c r="B17" s="4" t="inlineStr">
        <is>
          <t xml:space="preserve"> </t>
        </is>
      </c>
      <c r="C17" s="4" t="inlineStr">
        <is>
          <t xml:space="preserve"> </t>
        </is>
      </c>
    </row>
    <row r="18">
      <c r="A18" s="4" t="inlineStr">
        <is>
          <t>ROU assets</t>
        </is>
      </c>
      <c r="B18" s="6" t="n">
        <v>-2392</v>
      </c>
      <c r="C18" s="6" t="n">
        <v>-3053</v>
      </c>
    </row>
    <row r="19">
      <c r="A19" s="4" t="inlineStr">
        <is>
          <t>Depreciation and amortization</t>
        </is>
      </c>
      <c r="B19" s="6" t="n">
        <v>-820</v>
      </c>
      <c r="C19" s="6" t="n">
        <v>-995</v>
      </c>
    </row>
    <row r="20">
      <c r="A20" s="4" t="inlineStr">
        <is>
          <t>Net deferred tax liabilities</t>
        </is>
      </c>
      <c r="B20" s="6" t="n">
        <v>-3212</v>
      </c>
      <c r="C20" s="6" t="n">
        <v>-4048</v>
      </c>
    </row>
    <row r="21">
      <c r="A21" s="4" t="inlineStr">
        <is>
          <t>Net deferred tax assets (liabilities)</t>
        </is>
      </c>
      <c r="B21" s="5" t="n">
        <v>30487</v>
      </c>
      <c r="C21" s="5" t="n">
        <v>204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Company has prepared the accompanying consolidated financial statements in accordance with accounting principles generally accepted in the United States of America (“GAAP”). Any reference in these notes to applicable guidance is meant to refer to the authoritative GAAP as found in the Accounting Standards Codification (“ASC”) and Accounting Standards Updates (“ASUs”) of the Financial Accounting Standards Board (“FASB”). Principles of consolidation The consolidated financial statements include the accounts of Cytek Biosciences, Inc., its wholly-owned subsidiaries, Cytek Limited (HK), Cytek Biosciences B.V. (Europe), Cytek (Shanghai) Biosciences Co., Ltd., Cytek Biosciences (Wuxi) Co., Ltd., Cytek Japan Kabushiki Kaisha (“Cytek Japan”), Cytek Biosciences Ltd (UK), Cytek Biosciences GmbH (Germany) Cytoville Biosciences Shanghai Co., Ltd. and Cytek (Shanghai) Software Development Technology Co., Ltd. Cytoville Biosciences Shanghai Co., Ltd. and Cytek (Shanghai) Software Development Technology Co., Ltd. were closed in the fourth quarter of 2023. All intercompany accounts and transactions have been eliminated in consolidation. Variable interest entities and voting interest entities The Company determines whether it has a controlling financial interest in an entity by first evaluating whether the entity is a variable interest entity (“VIE”) and therefore subject to the consolidation requirements under the VIE model. Only if the entity does not meet the definition of a VIE, the Company will apply the voting interest model (“VOE”) or other applicable GAAP. VO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Es in which it has greater than 50% of the voting shares and that other equity holders do not have substantive voting, participating or liquidation rights.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Company consolidates a VIE where it has been determined that the Company is the primary beneficiary of the entity’s operations. The Company does not currently hold an interest in a VIE. Use of estimates The preparation of the consolidated financial statements in conformity with GAAP requires management to make estimates and assumptions that affect the reported amounts of assets, liabilities, revenue and expenses and the disclosure of contingent assets and liabilities in the Company’s consolidated financial statements and accompanying notes as of the date of the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Operating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Executive Officer, who is the chief operating decision maker, reviews financial information on an aggregate basis for allocating and evaluating financial performance. The Company operates and manages its business as one reportable and operating segment. Foreign currency translation and transactions The Company has determined that the functional and reporting currency for its operations across the globe is the functional currency of the Company’s international subsidiaries. Accordingly, all foreign balance sheet accounts have been translated into U.S. dollars using the rate of exchange at the respective balance sheet date. Components of the consolidated statements of operations and comprehensive (loss) income have been translated at the average exchange rate for the year or the reporting period. Translation gains and losses are recorded in accumulated other comprehensive (loss) income as a component of stockholders’ equity. Gains or losses arising from currency exchange rate fluctuations on transactions denominated in a currency other than the local functional currency are included in the consolidated statements of operations and comprehensive (loss) income. Cash, cash equivalents, and restricted cash The Company considers all highly liquid investments with a maturity of three months or less when purchased to be cash equivalents. Cash equivalents are carried at cost, which approximates fair value. The Company’s cash and cash equivalents consist of money held in demand depository accounts and money market funds. The carrying amount of cash and cash equivalents was $167.6 million and $299.5 million as of December 31, 2023 and 2022, respectively, which approximates fair value and was determined based upon Level 1 inputs. The money market account is valued using quoted market prices with no valuation adjustments applied and is categorized as Level 1. The Company limits its credit risk associated with cash and cash equivalents by maintaining its bank accounts at major and reputable financial institutions. The Company’s cash and cash equivalents balance exceeded the federally insured limit of $250,000 as of December 31, 2023 and 2022. The Company classifies restricted cash as current on the accompanying consolidated balance sheets based upon the term of the remaining restrictions. The following is a summary of cash, cash equivalents and restricted cash on the consolidated balance sheets (in thousands): December 31, December 31, Cash $ 22,407 $ 123,371 U.S. Treasury — 29,930 Federal agency securities — 19,908 Commercial paper 5,955 Money market funds 144,892 117,437 Restricted cash 331 2,899 Total cash, cash equivalents and restricted cash as presented on the consolidated statements of cash flows $ 167,630 $ 299,500 Short-term restricted cash As of December 31, 2023, a customer made an advance payment of $331,000 (EUR 299,579.5) to Cytek Biosciences B.V., provided that the Customer receives a bank guarantee for the same amount as security for refund of said amount in the event that Cytek Biosciences B.V. fails to fulfill its delivery commitment. After the delivery, the restricted cash will be released into the Company's normal cash account. On November 7, 2022, Cytek (Wuxi) Biosciences Co., Ltd, the Company’s China subsidiary (“Cytek Wuxi”), entered a fixed asset loan agreement with Bank of Communications, China. The loan is denominated in Chinese renminbi and collateralized by Cytek Wuxi's cash deposit to the bank. The deposit was in a separate account with Cytek Wuxi's name, but the use of such account is restricted. The Company presented the deposit as restricted cash on the audited consolidated balance sheets as of December 31, 2022. In April 2023, the restricted cash account was released. Investments Available-for-sale investments. The Company's investments may consist of U.S. treasury and U.S. government agency securities, corporate notes and bonds, commercial paper, and money market funds. The Company has designated all investments as available-for-sale and, therefore, such investments are reported at fair value, with unrealized gains and losses recorded in accumulated other comprehensive (loss) income. The Company generally holds securities until maturity; however, they may be sold under certain circumstances including, but not limited to, when necessary for the funding of acquisitions and other strategic investments. Realized gains and losses on the sale of investments are recorded in interest and other income, net in the consolidated statements of operations. Investments with remaining maturities at date of purchase greater than 90 days and remaining maturities as of the reporting period less than one year are classified as short-term investments. Investments with remaining maturities greater than one year are classified as long-term investments. Equity Investment. The Company's investment consists of non-marketable equity investments in a privately held company. The Company’s non-marketable equity investments do not have readily determinable fair values. Therefore, the Company elects to apply the measurement alternative and record these investments at cost, less any impairment, plus or minus observable price changes in orderly transactions for identical or similar investments of the same issuer. Investment is included within other noncurrent assets on our consolidated balance sheets and adjustments to their carrying amounts are recorded in other income (expense), net in the consolidated statements of operations. There were no material events or circumstances impacting the carrying amount of our strategic investments during the year ended December 31, 2023. Trade accounts receivable, net The Company’s accounts receivable consists principally of amounts due related to product sales of instrument systems and accessories, as well as installation and repair services. These receivables are generally due within 30 to 45 days of the period in which the corresponding sales occur and do not bear interest are classified as trade accounts receivable, net on the consolidated balance sheets. Trade accounts receivable are reported at their estimated net realizable value. Allowance for credit losses The Company adopted ASU 2016-13, Financial Instruments—Credit Losses (Topic 326): Measurement of Credit Losses on Financial Instruments (“ASU 2016-13, Financial Instruments - Credit Losses”) on December 31, 2022, which was retroactively applied as of the first day of fiscal year 2022, as further described within the section below titled Recently Adopted Accounting Pronouncements. This accounting standard requires companies to measure expected credit losses on financial instruments based on the total estimated amount to be collected over the lifetime of the instrument. Prior to the adoption of this accounting standard, the Company recorded incurred loss reserves against receivable balances based on current and historical information. Expected credit losses for uncollectible receivable balances consider both current conditions and reasonable and supportable forecasts of future conditions. Current conditions considered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 The Company is not party to any off-balance sheet arrangements that would require an allowance for credit losses in accordance with this accounting standard. The changes in the allowance for uncollectible receivables for the year ended December 31, 2023 were as follows (in thousands): Allowance for credit losses Balance at December 31, 2021 $ 3 Cumulative effect adjustment upon adoption of ASU 2016-13 — Balance at January 1, 2022 3 Utilization of allowance for credit losses (3) Provision for credit losses 102 Balance at December 31, 2022 $ 102 Utilization of allowance for credit losses — Provision for credit losses 270 Balance at December 31, 2023 $ 372 Inventories Inventories are stated at the lower of cost and net realizable value. Cost is computed using standard cost, which approximates actual cost on a first-in, first-out basis. The Company regularly monitors inventory quantities on hand and records write-downs for excess and obsolete inventories based on an estimate of demand for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estimates that may include elements that are uncertain. The Company's estimates of forecasted demand are based upon analysis and assumptions including, but not limited to, expected product lifecycles, product development plans and historical usage by product. If inventory is written down, a new cost basis is established that cannot be increased in future periods. Property and equipment, net Property and equipment are recorded at cost, net of accumulated depreciation. Depreciation is recorded using the straight-line method based on the estimated useful lives of the depreciable property or, for leasehold improvements, the remaining term of the lease, whichever is shorter. Assets not yet placed in use are not depreciated. The Company’s estimated useful lives of its property and equipment are as follows: Estimated Useful Lives Building 20 years Furniture and fixtures 7 years Laboratory equipment 5 years Office and computer equipment 3 years Leasehold improvements Shorter of expected lease term or estimated useful life Upon sale or retirement of the assets, the cost and related accumulated depreciation are removed from the accounts and the resulting gain or loss is recognized in the consolidated statement of operations and comprehensive (loss) income. Expenditures for general maintenance and repairs are expensed as incurred. Goodwill and intangible assets, net Goodwill represents the excess of the purchase price over the fair value of the net tangible and identifiable intangible assets acquired in a business combination. Intangible assets resulting from the acquisition of entities are estimated by management based on the fair value of assets received. Intangible assets are amortized on a straight-line basis over the estimated useful lives. The Company’s estimated useful lives of its intangible assets are as follows: Estimated Useful Lives Patent 20 years Trademarks 10 years Trade name 3 - 15 years FCI developed technology 1 - 6 years Customer relationship 7 - 9 years Reagent licenses 7 years IP license 5 years Accounting for Impairment of Long-Lived Assets Long-lived assets with finite lives include property and equipment and acquired intangible assets. The Company evaluates long-lived assets, including acquired intangible asse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Goodwill and indefinite-lived intangible assets are not amortized but rather tested for impairment at least annually in the fourth quarter, or more frequently if events or changes in circumstances indicate that impairment may exist. Goodwill impairment is recognized when the quantitative assessment results in the carrying value of the reporting unit exceeding its fair value, in which case an impairment charge is recorded to goodwill to the extent the carrying value exceeds the fair value, limited to the amount of goodwill. The Company did not recognize any impairment of goodwill for all periods presented.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arrying amounts reflected in the consolidated balance sheets for cash and cash equivalents, trade accounts receivable, net, trade accounts payable and accrued expenses approximate their fair values. Revenue recognition The Company’s product revenue consists of sales of its instrument systems and accessories. The Company recognizes product revenue at the point in time when control of the product is transferred to the customer. The Company’s service revenue primarily consists of post-warranty service contracts, installations and repairs, which are recognized over time. Post-warranty service contracts are recognized ratably over the term of the contract and installations and repair services are recognized as they are delivered to the customer.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voicing for products occurs upon delivery and payment terms are 30 to 90 days. Service contracts are invoiced upfront and payment terms are generally 30 days. For those arrangements that have terms greater than one year, any payments received upfront are for reasons other than financing. Revenue is recognized only to the extent that it is probable that a significant reversal of the cumulative amount recognized will not occur in future periods. Variable consideration is not material. Certain of the Company’s sales contracts involve the delivery or performance of multiple products and services within contractually binding arrangements. The Company has determined these performance obligations qualify as distinct performance obligations, as the customer can benefit from the good or service on its own or together with other resources that are readily available to the customer, and the Company’s promise to transfer the good or service is separately identifiable from other promises in the contract. For these arrangements that contain multiple performance obligations, the Company allocates transaction price based on the relative standalone selling price (“SSP”) method by comparing the SSP of each distinct performance obligation to the total value of the contract. The Company uses a range of amounts to estimate SSP for products and services sold together in a contract to determine whether there is a discount to be allocated based on the relative SSP of the various products and services. In instances where SSP is not directly observable, such as when the Company does not sell the product or service separately, the Company determines the SSP using information that may include market conditions and other observable inputs. Sales, value-add and other taxes, collected from customers concurrent with revenue generating activities and remitted to governmental authorities are not included in revenue. Shipping and handling costs associated with outbound freight are accounted for as a fulfillment cost and are included in cost of sales. The Company recognizes revenue in certain circumstances before product delivery occurs (commonly referred to as bill-and-hold transactions). When the Company enters into bill-and-hold arrangements, the Company determines if the customer obtains control of the product by determining (a) the reason for the bill-and-hold arrangement; (b) whether the product was identified separately as belonging to the customer; (c) whether the product was ready for physical transfer to the customer; and (d) whether the Company was unable to utilize the product or direct it to another customer. For bill-and-hold arrangements, the associated product inventory is identified separately by the Company as belonging to the customer and is ready for physical transfer. During the twelve months ended December 31, 2023 and December 31, 2022, the Company recorded $14.9 million and $12.1 million of revenue under bill-and-hold arrangements, respectively. As of December 31, 2023 and December 31, 2022, $5.4 million and $5.9 million was included in revenue for products that had not yet shipped, respectively. As of December 31, 2021, revenue recorded under bill-and-hold arrangements was immaterial. Product revenue The Company’s standard arrangement for sales to end users is a purchase order or an executed contract. Revenue is recognized upon transfer of control of the product to the customer, which occurs at a point in time depending on the shipping terms. The Company’s arrangements with its distributors include a purchase order. The purchase order is governed by terms and conditions set forth in the applicable distribution agreement. Revenue is recognized upon transfer of control of the products to the distributor, which occurs at a point in time depending on the shipping terms. Service revenue The Company’s service revenue primarily consists of post-warranty service contracts, installations and repairs, which are recognized over time. Post-warranty service contracts are recognized ratably over the term of the contract and installations and repair services are recognized as they are delivered to the customer. Service contracts are typically between one Contract liabilities Contract liabilities consist of fees invoiced or paid by the Company’s customers for which the associated services have not been performed and revenue has not been recognized based on the Company’s revenue recognition criteria described above. Such amounts are reported as deferred revenue for service and customer deposits for instruments on the consolidated balance sheets. Deferred revenue that is expected to be recognized during the following 12 months is recorded as a current liability and the remaining portion is recorded as noncurrent. Assurance-type product warranties The Company provides a one-year assurance-type warranty that is included with the sale of its instruments. At the time revenue is recognized for the products, the Company establishes an accrual for estimated warranty expense based on historical data and trends of product reliability and costs of repairing and replacing defective products. The Company exercises judgment in estimating the expected product warranty costs, using data such as the historical repair costs. While management believes that historical experience provides a reliable basis for estimating such warranty cost, unforeseen quality issues or component failure rates could result in future costs in excess of such estimates, or alternatively, improved quality and reliability in the Company’s products could result in actual expenses that are below those currently estimated. Deferred offering costs Deferred offering costs, which consist of direct incremental legal, consulting, banking and accounting fees relating to the Company’s planned initial public offering, are capitalized, and are offset against proceeds from an offering upon the effectiveness of the offering. In the event an anticipated offering is terminated, deferred offering costs will be expensed. On July 27, 2021, the Company completed the IPO; accordingly, the Company recognized the initial public offering costs of approximately $5.3 million as a reduction from gross proceeds associated with the IPO through additional paid-in capital in the accompanying consolidated balance sheet. Accordingly, there were no deferred offering costs related to the IPO as of December 31, 2023 and December 31, 2022. On August 26, 2022, the Company filed with the SEC an automatic shelf registration statement on Form S-3ASR (File No. 333-267118) (the “Registration Statement”). In connection with the filing of the Registration Statement, the Company also entered into a sales agreement (the “2022 Sales Agreement”) with Piper Sandler &amp; Co. (“Piper”) as sales agent to sell from time to time up to $150 million of the Company’s common stock through an “at-the-market” offering program as defined in Rule 415 promulgated under the Securities Act of 1933, as amended (the “Securities Act”). Pursuant to the terms of the 2022 Sales Agreement, the aggregate compensation payable to Piper is up to 3% of the gross proceeds from the sale of common stock sold by Piper pursuant to the 2022 Sales Agreement. Each party agreed in the 2022 Sale Agreement to provide indemnification and contribution against certain liabilities, including liabilities under the Securities Act, subject to the terms of the 2022 Sales Agreement. As of December 31, 2023, the Company has not made any sales of common stock pursuant to the 2022 Sales Agreement. Accordingly, $0.7 million in transaction expenses recorded as prepaid offering costs have not yet been expensed in transaction expenses recorded. Research and development costs Research and development costs are expensed as incurred. Research and development expenses to date consist primarily of salaries, benefits, stock-based compensation, independent contractor costs, laboratory supplies, equipment maintenance, materials expenses, and software license fees. Payments made prior to the receipt of goods or services to be used in research and development activities are recorded as prepaid expenses until the related goods or services are received. Advertising costs The cost of advertising, marketing and media is expensed as incurred. For the year ended December 31, 2023, 2022 and 2021 advertising, marketing and media expenses were $3.4 million, $2.5 million and $1.8 million, respectively. Stock-based compensation The Company maintains an equity incentive compensation plan under which incentive stock options and nonqualified stock options to purchase common stock, and restricted stock units for common stock, are granted to employees and non-employee consultants. Stock-based compensation cost is measured at the grant date, based on the fair value of the award, and is recognized as expense over the requisite service period. The fair value of stock options granted to employees is estimated using the Black-Scholes option pricing model. The Company records forfeitures as they occur. The weighted-average assumptions used in estimating the fair value of stock options granted during each of the periods presented are: Expected Volatility—Expected volatility is estimated by studying the volatility of selected industry peers deemed to be comparable to the Company's business corresponding to the expected term of the awards. Expected Term—Expected term represents the period that the Company's stock-based awards are expected to be outstanding and is determined using the simplified method. Dividend Yield— The expected dividend yield is zero as the Company has never declared or paid cash dividends and has no current plans to do so in the foreseeable future. Risk-Free Interest Rate—The risk-free interest rate is based on the U.S. Treasury zero-coupon issued in effect at the time of grant for periods corresponding with the expected term of the option. Income taxes The Company accounts for income taxes under an asset and liability approach. Deferred income taxes comprise the impact of temporary differences between assets and liabilities recognized for financial reporting purposes and the amounts recognized for income tax reporting purposes, net operating loss carryforwards, and other tax credit carryforward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for interest and penalties related to uncertain tax positions is to recognize interest and penalties, if any, in interest expense and other expense, respectively, in the accompanying consolidated statement of operations. Accrued interest and penalties, if any, are included in accrued expenses in the consolidated balance sheet. The Company files income tax returns in the U.S. federal jurisdiction, various U.S. state jurisdictions and foreign jurisdictions. The U.S. state and foreign jurisdictions have statutes of limitations that generally range from three to five years. The Company’s federal, state and foreign income tax returns are subject to examination unless the statutes of limitations close. The Company is not currently under examination for federal, state, and foreign income tax purposes. The Company intends to reinvest its undistributed earnings of its foreign operations. Following enactment of the 2017 Tax Cuts and Jobs Act (the “Tax Act”), the repatriation of cash to the United States is generally no longer taxable for federal income tax purposes. However, the repatriation of cash held outside the United States could be subject to applicable foreign withholding taxes and state income taxes. The Company may remit foreign earnings to the United States to the extent it is tax efficient to do so. It does not expect the tax impact from remitting these earnings to be material. The Company adopted this guidance on January 1, 2021 on a prospective basis, and the adoption did not have a material impact to the Company’s consolidated financial statements. Net income (loss) attributable to common stockholders per share Basic net income (loss) attributable to common stockholders per share and diluted net income (loss) attributable to common stockholders per share are computed using the weighted-average number of shares of common stock outstanding for the period. Net income (loss) per share attributable to common stockholders is calculated using the two-class method, which is an earnings allocation formula that determines net income (loss) per share for the holders of shares of the Company’s common stock and participating securities. The Company’s redeemable convertible preferred stock contains participation rights in any dividend paid by the Company and is deem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5" t="n">
        <v>3635</v>
      </c>
      <c r="C4" s="5" t="n">
        <v>2235</v>
      </c>
      <c r="D4" s="5" t="n">
        <v>1321</v>
      </c>
      <c r="E4" s="5" t="n">
        <v>737</v>
      </c>
    </row>
    <row r="5">
      <c r="A5" s="4" t="inlineStr">
        <is>
          <t>Unrecognized tax benefits that would impact effective tax rate</t>
        </is>
      </c>
      <c r="B5" s="6" t="n">
        <v>3400</v>
      </c>
      <c r="C5" s="6" t="n">
        <v>2000</v>
      </c>
      <c r="D5" s="5" t="n">
        <v>1100</v>
      </c>
      <c r="E5" s="4" t="inlineStr">
        <is>
          <t xml:space="preserve"> </t>
        </is>
      </c>
    </row>
    <row r="6">
      <c r="A6" s="4" t="inlineStr">
        <is>
          <t>State</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Operating Loss carryforwards</t>
        </is>
      </c>
      <c r="B8" s="6" t="n">
        <v>0</v>
      </c>
      <c r="C8" s="6" t="n">
        <v>0</v>
      </c>
      <c r="D8" s="4" t="inlineStr">
        <is>
          <t xml:space="preserve"> </t>
        </is>
      </c>
      <c r="E8" s="4" t="inlineStr">
        <is>
          <t xml:space="preserve"> </t>
        </is>
      </c>
    </row>
    <row r="9">
      <c r="A9" s="4" t="inlineStr">
        <is>
          <t>Tax credit carryforward, amount</t>
        </is>
      </c>
      <c r="B9" s="6" t="n">
        <v>3100</v>
      </c>
      <c r="C9" s="6" t="n">
        <v>1800</v>
      </c>
      <c r="D9" s="4" t="inlineStr">
        <is>
          <t xml:space="preserve"> </t>
        </is>
      </c>
      <c r="E9" s="4" t="inlineStr">
        <is>
          <t xml:space="preserve"> </t>
        </is>
      </c>
    </row>
    <row r="10">
      <c r="A10" s="4" t="inlineStr">
        <is>
          <t>Foreign</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Tax credit, foreign</t>
        </is>
      </c>
      <c r="B12" s="5" t="n">
        <v>900</v>
      </c>
      <c r="C12" s="5" t="n">
        <v>500</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s of the beginning of the year</t>
        </is>
      </c>
      <c r="B4" s="5" t="n">
        <v>2235</v>
      </c>
      <c r="C4" s="5" t="n">
        <v>1321</v>
      </c>
      <c r="D4" s="5" t="n">
        <v>737</v>
      </c>
    </row>
    <row r="5">
      <c r="A5" s="4" t="inlineStr">
        <is>
          <t>Increases related to prior year tax provisions</t>
        </is>
      </c>
      <c r="B5" s="6" t="n">
        <v>217</v>
      </c>
      <c r="C5" s="6" t="n">
        <v>298</v>
      </c>
      <c r="D5" s="6" t="n">
        <v>65</v>
      </c>
    </row>
    <row r="6">
      <c r="A6" s="4" t="inlineStr">
        <is>
          <t>Increase related to current year tax provisions</t>
        </is>
      </c>
      <c r="B6" s="6" t="n">
        <v>1183</v>
      </c>
      <c r="C6" s="6" t="n">
        <v>616</v>
      </c>
      <c r="D6" s="6" t="n">
        <v>519</v>
      </c>
    </row>
    <row r="7">
      <c r="A7" s="4" t="inlineStr">
        <is>
          <t>Unrecognized tax benefits as of the end of the year</t>
        </is>
      </c>
      <c r="B7" s="5" t="n">
        <v>3635</v>
      </c>
      <c r="C7" s="5" t="n">
        <v>2235</v>
      </c>
      <c r="D7" s="5" t="n">
        <v>132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27" customWidth="1" min="2" max="2"/>
  </cols>
  <sheetData>
    <row r="1">
      <c r="A1" s="1" t="inlineStr">
        <is>
          <t>Lease - Additional Information (Details)</t>
        </is>
      </c>
      <c r="B1" s="2" t="inlineStr">
        <is>
          <t>12 Months Ended</t>
        </is>
      </c>
    </row>
    <row r="2">
      <c r="B2" s="2" t="inlineStr">
        <is>
          <t>Dec. 31, 2023 USD ($) plan</t>
        </is>
      </c>
    </row>
    <row r="3">
      <c r="A3" s="3" t="inlineStr">
        <is>
          <t>Lessee, Lease, Description [Line Items]</t>
        </is>
      </c>
      <c r="B3" s="4" t="inlineStr">
        <is>
          <t xml:space="preserve"> </t>
        </is>
      </c>
    </row>
    <row r="4">
      <c r="A4" s="4" t="inlineStr">
        <is>
          <t>Sublease income | $</t>
        </is>
      </c>
      <c r="B4" s="5" t="n">
        <v>272000</v>
      </c>
    </row>
    <row r="5">
      <c r="A5" s="4" t="inlineStr">
        <is>
          <t>Office Facilities and Equipment</t>
        </is>
      </c>
      <c r="B5" s="4" t="inlineStr">
        <is>
          <t xml:space="preserve"> </t>
        </is>
      </c>
    </row>
    <row r="6">
      <c r="A6" s="3" t="inlineStr">
        <is>
          <t>Lessee, Lease, Description [Line Items]</t>
        </is>
      </c>
      <c r="B6" s="4" t="inlineStr">
        <is>
          <t xml:space="preserve"> </t>
        </is>
      </c>
    </row>
    <row r="7">
      <c r="A7" s="4" t="inlineStr">
        <is>
          <t>Leases term under operating lease agreements</t>
        </is>
      </c>
      <c r="B7" s="4" t="inlineStr">
        <is>
          <t>3 years</t>
        </is>
      </c>
    </row>
    <row r="8">
      <c r="A8" s="4" t="inlineStr">
        <is>
          <t>Number of option for lease renewal | plan</t>
        </is>
      </c>
      <c r="B8" s="6" t="n">
        <v>1</v>
      </c>
    </row>
    <row r="9">
      <c r="A9" s="4" t="inlineStr">
        <is>
          <t>Lessee, operating lease, renewal term</t>
        </is>
      </c>
      <c r="B9" s="4" t="inlineStr">
        <is>
          <t>5 years</t>
        </is>
      </c>
    </row>
    <row r="10">
      <c r="A10" s="4" t="inlineStr">
        <is>
          <t>Minimum | Office Facilities and Equipment</t>
        </is>
      </c>
      <c r="B10" s="4" t="inlineStr">
        <is>
          <t xml:space="preserve"> </t>
        </is>
      </c>
    </row>
    <row r="11">
      <c r="A11" s="3" t="inlineStr">
        <is>
          <t>Lessee, Lease, Description [Line Items]</t>
        </is>
      </c>
      <c r="B11" s="4" t="inlineStr">
        <is>
          <t xml:space="preserve"> </t>
        </is>
      </c>
    </row>
    <row r="12">
      <c r="A12" s="4" t="inlineStr">
        <is>
          <t>Leases term under operating lease agreements</t>
        </is>
      </c>
      <c r="B12" s="4" t="inlineStr">
        <is>
          <t>1 year</t>
        </is>
      </c>
    </row>
    <row r="13">
      <c r="A13" s="4" t="inlineStr">
        <is>
          <t>Maximum | Office Facilities and Equipment</t>
        </is>
      </c>
      <c r="B13" s="4" t="inlineStr">
        <is>
          <t xml:space="preserve"> </t>
        </is>
      </c>
    </row>
    <row r="14">
      <c r="A14" s="3" t="inlineStr">
        <is>
          <t>Lessee, Lease, Description [Line Items]</t>
        </is>
      </c>
      <c r="B14" s="4" t="inlineStr">
        <is>
          <t xml:space="preserve"> </t>
        </is>
      </c>
    </row>
    <row r="15">
      <c r="A15" s="4" t="inlineStr">
        <is>
          <t>Leases term under operating lease agreements</t>
        </is>
      </c>
      <c r="B15" s="4" t="inlineStr">
        <is>
          <t>7 years 3 month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 - Schedule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3182</v>
      </c>
      <c r="C4" s="5" t="n">
        <v>3539</v>
      </c>
    </row>
    <row r="5">
      <c r="A5" s="4" t="inlineStr">
        <is>
          <t>Short-term lease cost</t>
        </is>
      </c>
      <c r="B5" s="6" t="n">
        <v>910</v>
      </c>
      <c r="C5" s="6" t="n">
        <v>48</v>
      </c>
    </row>
    <row r="6">
      <c r="A6" s="4" t="inlineStr">
        <is>
          <t>Total lease cost</t>
        </is>
      </c>
      <c r="B6" s="5" t="n">
        <v>4092</v>
      </c>
      <c r="C6" s="5" t="n">
        <v>358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Schedule of Supplemental Cash Flow Information Related to Leases (Details) - USD ($) $ in Thousands</t>
        </is>
      </c>
      <c r="B1" s="2" t="inlineStr">
        <is>
          <t>12 Months Ended</t>
        </is>
      </c>
    </row>
    <row r="2">
      <c r="B2" s="2" t="inlineStr">
        <is>
          <t>Dec. 31, 2023</t>
        </is>
      </c>
      <c r="C2" s="2" t="inlineStr">
        <is>
          <t>Dec. 31, 2022</t>
        </is>
      </c>
    </row>
    <row r="3">
      <c r="A3" s="3" t="inlineStr">
        <is>
          <t>Cash paid for amounts included in measurement of lease liabilities:</t>
        </is>
      </c>
      <c r="B3" s="4" t="inlineStr">
        <is>
          <t xml:space="preserve"> </t>
        </is>
      </c>
      <c r="C3" s="4" t="inlineStr">
        <is>
          <t xml:space="preserve"> </t>
        </is>
      </c>
    </row>
    <row r="4">
      <c r="A4" s="4" t="inlineStr">
        <is>
          <t>Operating cash outflows - payments on operating leases</t>
        </is>
      </c>
      <c r="B4" s="5" t="n">
        <v>3274</v>
      </c>
      <c r="C4" s="5" t="n">
        <v>2332</v>
      </c>
    </row>
    <row r="5">
      <c r="A5" s="3" t="inlineStr">
        <is>
          <t>Right-of-use assets obtained in exchange for new lease obligations:</t>
        </is>
      </c>
      <c r="B5" s="4" t="inlineStr">
        <is>
          <t xml:space="preserve"> </t>
        </is>
      </c>
      <c r="C5" s="4" t="inlineStr">
        <is>
          <t xml:space="preserve"> </t>
        </is>
      </c>
    </row>
    <row r="6">
      <c r="A6" s="4" t="inlineStr">
        <is>
          <t>Operating leases</t>
        </is>
      </c>
      <c r="B6" s="5" t="n">
        <v>178</v>
      </c>
      <c r="C6" s="5" t="n">
        <v>1685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 - Schedule of Supplemental Balance Sheet Information Related to Leases (Details) - USD ($) $ in Thousands</t>
        </is>
      </c>
      <c r="B1" s="2" t="inlineStr">
        <is>
          <t>Dec. 31, 2023</t>
        </is>
      </c>
      <c r="C1" s="2" t="inlineStr">
        <is>
          <t>Dec. 31, 2022</t>
        </is>
      </c>
      <c r="D1" s="2" t="inlineStr">
        <is>
          <t>Jan. 01, 2022</t>
        </is>
      </c>
    </row>
    <row r="2">
      <c r="A2" s="3" t="inlineStr">
        <is>
          <t>Supplemental disclosure of cash flow information:</t>
        </is>
      </c>
      <c r="B2" s="4" t="inlineStr">
        <is>
          <t xml:space="preserve"> </t>
        </is>
      </c>
      <c r="C2" s="4" t="inlineStr">
        <is>
          <t xml:space="preserve"> </t>
        </is>
      </c>
      <c r="D2" s="4" t="inlineStr">
        <is>
          <t xml:space="preserve"> </t>
        </is>
      </c>
    </row>
    <row r="3">
      <c r="A3" s="4" t="inlineStr">
        <is>
          <t>Operating lease right-of-use assets</t>
        </is>
      </c>
      <c r="B3" s="5" t="n">
        <v>10853</v>
      </c>
      <c r="C3" s="5" t="n">
        <v>13883</v>
      </c>
      <c r="D3" s="5" t="n">
        <v>14600</v>
      </c>
    </row>
    <row r="4">
      <c r="A4" s="3" t="inlineStr">
        <is>
          <t>Included in other current liabilities:</t>
        </is>
      </c>
      <c r="B4" s="4" t="inlineStr">
        <is>
          <t xml:space="preserve"> </t>
        </is>
      </c>
      <c r="C4" s="4" t="inlineStr">
        <is>
          <t xml:space="preserve"> </t>
        </is>
      </c>
      <c r="D4" s="4" t="inlineStr">
        <is>
          <t xml:space="preserve"> </t>
        </is>
      </c>
    </row>
    <row r="5">
      <c r="A5" s="4" t="inlineStr">
        <is>
          <t>Operating lease liability, current</t>
        </is>
      </c>
      <c r="B5" s="6" t="n">
        <v>2444</v>
      </c>
      <c r="C5" s="6" t="n">
        <v>2931</v>
      </c>
      <c r="D5" s="4" t="inlineStr">
        <is>
          <t xml:space="preserve"> </t>
        </is>
      </c>
    </row>
    <row r="6">
      <c r="A6" s="4" t="inlineStr">
        <is>
          <t>Operating lease liability, noncurrent</t>
        </is>
      </c>
      <c r="B6" s="6" t="n">
        <v>9479</v>
      </c>
      <c r="C6" s="6" t="n">
        <v>12312</v>
      </c>
      <c r="D6" s="4" t="inlineStr">
        <is>
          <t xml:space="preserve"> </t>
        </is>
      </c>
    </row>
    <row r="7">
      <c r="A7" s="4" t="inlineStr">
        <is>
          <t>Total operating lease liabilities</t>
        </is>
      </c>
      <c r="B7" s="5" t="n">
        <v>11923</v>
      </c>
      <c r="C7" s="5" t="n">
        <v>15243</v>
      </c>
      <c r="D7" s="5" t="n">
        <v>15200</v>
      </c>
    </row>
    <row r="8">
      <c r="A8" s="4" t="inlineStr">
        <is>
          <t>Weighted-average remaining lease term - operating leases:</t>
        </is>
      </c>
      <c r="B8" s="4" t="inlineStr">
        <is>
          <t>4 years 8 months 4 days</t>
        </is>
      </c>
      <c r="C8" s="4" t="inlineStr">
        <is>
          <t>5 years 5 months 19 days</t>
        </is>
      </c>
      <c r="D8" s="4" t="inlineStr">
        <is>
          <t xml:space="preserve"> </t>
        </is>
      </c>
    </row>
    <row r="9">
      <c r="A9" s="4" t="inlineStr">
        <is>
          <t>Weighted-average discount rate - operating leases:</t>
        </is>
      </c>
      <c r="B9" s="13" t="n">
        <v>0.027</v>
      </c>
      <c r="C9" s="13" t="n">
        <v>0.026</v>
      </c>
      <c r="D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 Schedule of Future Undiscounted Cash Flows and Reconciliation to the Lease Liabilities Recognized (Details) - USD ($) $ in Thousands</t>
        </is>
      </c>
      <c r="B1" s="2" t="inlineStr">
        <is>
          <t>Dec. 31, 2023</t>
        </is>
      </c>
      <c r="C1" s="2" t="inlineStr">
        <is>
          <t>Dec. 31, 2022</t>
        </is>
      </c>
      <c r="D1" s="2" t="inlineStr">
        <is>
          <t>Jan. 01, 2022</t>
        </is>
      </c>
    </row>
    <row r="2">
      <c r="A2" s="3" t="inlineStr">
        <is>
          <t>Lessee, Operating Lease, Liability, to be Paid, Fiscal Year Maturity [Abstract]</t>
        </is>
      </c>
      <c r="B2" s="4" t="inlineStr">
        <is>
          <t xml:space="preserve"> </t>
        </is>
      </c>
      <c r="C2" s="4" t="inlineStr">
        <is>
          <t xml:space="preserve"> </t>
        </is>
      </c>
      <c r="D2" s="4" t="inlineStr">
        <is>
          <t xml:space="preserve"> </t>
        </is>
      </c>
    </row>
    <row r="3">
      <c r="A3" s="4" t="inlineStr">
        <is>
          <t>2024</t>
        </is>
      </c>
      <c r="B3" s="5" t="n">
        <v>2721</v>
      </c>
      <c r="C3" s="4" t="inlineStr">
        <is>
          <t xml:space="preserve"> </t>
        </is>
      </c>
      <c r="D3" s="4" t="inlineStr">
        <is>
          <t xml:space="preserve"> </t>
        </is>
      </c>
    </row>
    <row r="4">
      <c r="A4" s="4" t="inlineStr">
        <is>
          <t>2025</t>
        </is>
      </c>
      <c r="B4" s="6" t="n">
        <v>2644</v>
      </c>
      <c r="C4" s="4" t="inlineStr">
        <is>
          <t xml:space="preserve"> </t>
        </is>
      </c>
      <c r="D4" s="4" t="inlineStr">
        <is>
          <t xml:space="preserve"> </t>
        </is>
      </c>
    </row>
    <row r="5">
      <c r="A5" s="4" t="inlineStr">
        <is>
          <t>2026</t>
        </is>
      </c>
      <c r="B5" s="6" t="n">
        <v>2599</v>
      </c>
      <c r="C5" s="4" t="inlineStr">
        <is>
          <t xml:space="preserve"> </t>
        </is>
      </c>
      <c r="D5" s="4" t="inlineStr">
        <is>
          <t xml:space="preserve"> </t>
        </is>
      </c>
    </row>
    <row r="6">
      <c r="A6" s="4" t="inlineStr">
        <is>
          <t>2027</t>
        </is>
      </c>
      <c r="B6" s="6" t="n">
        <v>2315</v>
      </c>
      <c r="C6" s="4" t="inlineStr">
        <is>
          <t xml:space="preserve"> </t>
        </is>
      </c>
      <c r="D6" s="4" t="inlineStr">
        <is>
          <t xml:space="preserve"> </t>
        </is>
      </c>
    </row>
    <row r="7">
      <c r="A7" s="4" t="inlineStr">
        <is>
          <t>2028</t>
        </is>
      </c>
      <c r="B7" s="6" t="n">
        <v>2047</v>
      </c>
      <c r="C7" s="4" t="inlineStr">
        <is>
          <t xml:space="preserve"> </t>
        </is>
      </c>
      <c r="D7" s="4" t="inlineStr">
        <is>
          <t xml:space="preserve"> </t>
        </is>
      </c>
    </row>
    <row r="8">
      <c r="A8" s="4" t="inlineStr">
        <is>
          <t>Thereafter</t>
        </is>
      </c>
      <c r="B8" s="6" t="n">
        <v>348</v>
      </c>
      <c r="C8" s="4" t="inlineStr">
        <is>
          <t xml:space="preserve"> </t>
        </is>
      </c>
      <c r="D8" s="4" t="inlineStr">
        <is>
          <t xml:space="preserve"> </t>
        </is>
      </c>
    </row>
    <row r="9">
      <c r="A9" s="4" t="inlineStr">
        <is>
          <t>Total lease payments</t>
        </is>
      </c>
      <c r="B9" s="6" t="n">
        <v>12674</v>
      </c>
      <c r="C9" s="4" t="inlineStr">
        <is>
          <t xml:space="preserve"> </t>
        </is>
      </c>
      <c r="D9" s="4" t="inlineStr">
        <is>
          <t xml:space="preserve"> </t>
        </is>
      </c>
    </row>
    <row r="10">
      <c r="A10" s="4" t="inlineStr">
        <is>
          <t>Less imputed interest</t>
        </is>
      </c>
      <c r="B10" s="6" t="n">
        <v>-751</v>
      </c>
      <c r="C10" s="4" t="inlineStr">
        <is>
          <t xml:space="preserve"> </t>
        </is>
      </c>
      <c r="D10" s="4" t="inlineStr">
        <is>
          <t xml:space="preserve"> </t>
        </is>
      </c>
    </row>
    <row r="11">
      <c r="A11" s="4" t="inlineStr">
        <is>
          <t>Total operating lease liabilities</t>
        </is>
      </c>
      <c r="B11" s="5" t="n">
        <v>11923</v>
      </c>
      <c r="C11" s="5" t="n">
        <v>15243</v>
      </c>
      <c r="D11" s="5" t="n">
        <v>152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1" customWidth="1" min="1" max="1"/>
    <col width="15" customWidth="1" min="2" max="2"/>
    <col width="14" customWidth="1" min="3" max="3"/>
    <col width="13" customWidth="1" min="4" max="4"/>
    <col width="16" customWidth="1" min="5" max="5"/>
    <col width="14" customWidth="1" min="6" max="6"/>
  </cols>
  <sheetData>
    <row r="1">
      <c r="A1" s="1" t="inlineStr">
        <is>
          <t>Investment in Cytek Japan - Additional Information (Details) - USD ($)</t>
        </is>
      </c>
      <c r="B1" s="2" t="inlineStr">
        <is>
          <t>1 Months Ended</t>
        </is>
      </c>
      <c r="E1" s="2" t="inlineStr">
        <is>
          <t>12 Months Ended</t>
        </is>
      </c>
    </row>
    <row r="2">
      <c r="B2" s="2" t="inlineStr">
        <is>
          <t>Jan. 31, 2023</t>
        </is>
      </c>
      <c r="C2" s="2" t="inlineStr">
        <is>
          <t>Mar. 31, 2021</t>
        </is>
      </c>
      <c r="D2" s="2" t="inlineStr">
        <is>
          <t>May 31, 2019</t>
        </is>
      </c>
      <c r="E2" s="2" t="inlineStr">
        <is>
          <t>Dec. 31, 2022</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 in consolidated subsidiary</t>
        </is>
      </c>
      <c r="B4" s="4" t="inlineStr">
        <is>
          <t xml:space="preserve"> </t>
        </is>
      </c>
      <c r="C4" s="5" t="n">
        <v>315000</v>
      </c>
      <c r="D4" s="4" t="inlineStr">
        <is>
          <t xml:space="preserve"> </t>
        </is>
      </c>
      <c r="E4" s="5" t="n">
        <v>251000</v>
      </c>
      <c r="F4" s="5" t="n">
        <v>0</v>
      </c>
    </row>
    <row r="5">
      <c r="A5" s="4" t="inlineStr">
        <is>
          <t>Cytek Jap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percentage</t>
        </is>
      </c>
      <c r="B7" s="4" t="inlineStr">
        <is>
          <t xml:space="preserve"> </t>
        </is>
      </c>
      <c r="C7" s="4" t="inlineStr">
        <is>
          <t xml:space="preserve"> </t>
        </is>
      </c>
      <c r="D7" s="9" t="n">
        <v>0.5</v>
      </c>
      <c r="E7" s="4" t="inlineStr">
        <is>
          <t xml:space="preserve"> </t>
        </is>
      </c>
      <c r="F7" s="4" t="inlineStr">
        <is>
          <t xml:space="preserve"> </t>
        </is>
      </c>
    </row>
    <row r="8">
      <c r="A8" s="4" t="inlineStr">
        <is>
          <t>Proportionate share of Cytek Japan’s earnings</t>
        </is>
      </c>
      <c r="B8" s="4" t="inlineStr">
        <is>
          <t xml:space="preserve"> </t>
        </is>
      </c>
      <c r="C8" s="4" t="inlineStr">
        <is>
          <t xml:space="preserve"> </t>
        </is>
      </c>
      <c r="D8" s="4" t="inlineStr">
        <is>
          <t xml:space="preserve"> </t>
        </is>
      </c>
      <c r="E8" s="5" t="n">
        <v>40000</v>
      </c>
      <c r="F8" s="4" t="inlineStr">
        <is>
          <t xml:space="preserve"> </t>
        </is>
      </c>
    </row>
    <row r="9">
      <c r="A9" s="4" t="inlineStr">
        <is>
          <t>Recognized net assets</t>
        </is>
      </c>
      <c r="B9" s="4" t="inlineStr">
        <is>
          <t xml:space="preserve"> </t>
        </is>
      </c>
      <c r="C9" s="6" t="n">
        <v>1100000</v>
      </c>
      <c r="D9" s="4" t="inlineStr">
        <is>
          <t xml:space="preserve"> </t>
        </is>
      </c>
      <c r="E9" s="4" t="inlineStr">
        <is>
          <t xml:space="preserve"> </t>
        </is>
      </c>
      <c r="F9" s="4" t="inlineStr">
        <is>
          <t xml:space="preserve"> </t>
        </is>
      </c>
    </row>
    <row r="10">
      <c r="A10" s="4" t="inlineStr">
        <is>
          <t>Cytek Japan | Cash</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cognized net assets</t>
        </is>
      </c>
      <c r="B12" s="4" t="inlineStr">
        <is>
          <t xml:space="preserve"> </t>
        </is>
      </c>
      <c r="C12" s="5" t="n">
        <v>1000000</v>
      </c>
      <c r="D12" s="4" t="inlineStr">
        <is>
          <t xml:space="preserve"> </t>
        </is>
      </c>
      <c r="E12" s="4" t="inlineStr">
        <is>
          <t xml:space="preserve"> </t>
        </is>
      </c>
      <c r="F12" s="4" t="inlineStr">
        <is>
          <t xml:space="preserve"> </t>
        </is>
      </c>
    </row>
    <row r="13">
      <c r="A13" s="4" t="inlineStr">
        <is>
          <t>Cytek Japan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method investment percentage</t>
        </is>
      </c>
      <c r="B15" s="4" t="inlineStr">
        <is>
          <t xml:space="preserve"> </t>
        </is>
      </c>
      <c r="C15" s="9" t="n">
        <v>0.5</v>
      </c>
      <c r="D15" s="4" t="inlineStr">
        <is>
          <t xml:space="preserve"> </t>
        </is>
      </c>
      <c r="E15" s="4" t="inlineStr">
        <is>
          <t xml:space="preserve"> </t>
        </is>
      </c>
      <c r="F15" s="4" t="inlineStr">
        <is>
          <t xml:space="preserve"> </t>
        </is>
      </c>
    </row>
    <row r="16">
      <c r="A16" s="4" t="inlineStr">
        <is>
          <t>Cytek Japan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method investment percentage</t>
        </is>
      </c>
      <c r="B18" s="4" t="inlineStr">
        <is>
          <t xml:space="preserve"> </t>
        </is>
      </c>
      <c r="C18" s="9" t="n">
        <v>0.73</v>
      </c>
      <c r="D18" s="4" t="inlineStr">
        <is>
          <t xml:space="preserve"> </t>
        </is>
      </c>
      <c r="E18" s="4" t="inlineStr">
        <is>
          <t xml:space="preserve"> </t>
        </is>
      </c>
      <c r="F18" s="4" t="inlineStr">
        <is>
          <t xml:space="preserve"> </t>
        </is>
      </c>
    </row>
    <row r="19">
      <c r="A19" s="4" t="inlineStr">
        <is>
          <t>Cytek Japan |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purchased value</t>
        </is>
      </c>
      <c r="B21" s="5" t="n">
        <v>235000</v>
      </c>
      <c r="C21" s="5" t="n">
        <v>688000</v>
      </c>
      <c r="D21" s="5" t="n">
        <v>46000</v>
      </c>
      <c r="E21" s="4" t="inlineStr">
        <is>
          <t xml:space="preserve"> </t>
        </is>
      </c>
      <c r="F21" s="4" t="inlineStr">
        <is>
          <t xml:space="preserve"> </t>
        </is>
      </c>
    </row>
    <row r="22">
      <c r="A22" s="4" t="inlineStr">
        <is>
          <t>T O M Y Digital Biology |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purchased value</t>
        </is>
      </c>
      <c r="B24" s="4" t="inlineStr">
        <is>
          <t xml:space="preserve"> </t>
        </is>
      </c>
      <c r="C24" s="5" t="n">
        <v>229000</v>
      </c>
      <c r="D24" s="4" t="inlineStr">
        <is>
          <t xml:space="preserve"> </t>
        </is>
      </c>
      <c r="E24" s="4" t="inlineStr">
        <is>
          <t xml:space="preserve"> </t>
        </is>
      </c>
      <c r="F2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y - Schedule of Product Warranty Liability (Details) - USD ($) $ in Thousands</t>
        </is>
      </c>
      <c r="B1" s="2" t="inlineStr">
        <is>
          <t>12 Months Ended</t>
        </is>
      </c>
    </row>
    <row r="2">
      <c r="B2" s="2" t="inlineStr">
        <is>
          <t>Dec. 3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Balance, beginning of the period</t>
        </is>
      </c>
      <c r="B4" s="5" t="n">
        <v>2126</v>
      </c>
      <c r="C4" s="5" t="n">
        <v>1760</v>
      </c>
    </row>
    <row r="5">
      <c r="A5" s="4" t="inlineStr">
        <is>
          <t>Accrual for current year warranties</t>
        </is>
      </c>
      <c r="B5" s="6" t="n">
        <v>3540</v>
      </c>
      <c r="C5" s="6" t="n">
        <v>2841</v>
      </c>
    </row>
    <row r="6">
      <c r="A6" s="4" t="inlineStr">
        <is>
          <t>Warranty cost incurred</t>
        </is>
      </c>
      <c r="B6" s="6" t="n">
        <v>-2861</v>
      </c>
      <c r="C6" s="6" t="n">
        <v>-2475</v>
      </c>
    </row>
    <row r="7">
      <c r="A7" s="4" t="inlineStr">
        <is>
          <t>Balance, end of period</t>
        </is>
      </c>
      <c r="B7" s="5" t="n">
        <v>2805</v>
      </c>
      <c r="C7" s="5" t="n">
        <v>212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Attributable to Common Stockholders Per Share - Schedule of Computation of the Basic and Diluted Net Loss Per Share Attributable to Common Stockholders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income</t>
        </is>
      </c>
      <c r="B4" s="5" t="n">
        <v>-12148</v>
      </c>
      <c r="C4" s="5" t="n">
        <v>2484</v>
      </c>
      <c r="D4" s="5" t="n">
        <v>3027</v>
      </c>
    </row>
    <row r="5">
      <c r="A5" s="4" t="inlineStr">
        <is>
          <t>Less: net loss (income) allocated to noncontrolling interests</t>
        </is>
      </c>
      <c r="B5" s="6" t="n">
        <v>0</v>
      </c>
      <c r="C5" s="6" t="n">
        <v>92</v>
      </c>
      <c r="D5" s="6" t="n">
        <v>-26</v>
      </c>
    </row>
    <row r="6">
      <c r="A6" s="4" t="inlineStr">
        <is>
          <t>Less: net income allocated to participating securities</t>
        </is>
      </c>
      <c r="B6" s="6" t="n">
        <v>0</v>
      </c>
      <c r="C6" s="6" t="n">
        <v>0</v>
      </c>
      <c r="D6" s="6" t="n">
        <v>-3001</v>
      </c>
    </row>
    <row r="7">
      <c r="A7" s="4" t="inlineStr">
        <is>
          <t>Net income (loss)</t>
        </is>
      </c>
      <c r="B7" s="6" t="n">
        <v>-12148</v>
      </c>
      <c r="C7" s="6" t="n">
        <v>2576</v>
      </c>
      <c r="D7" s="6" t="n">
        <v>0</v>
      </c>
    </row>
    <row r="8">
      <c r="A8" s="4" t="inlineStr">
        <is>
          <t>Net income attributable to common stockholders, diluted</t>
        </is>
      </c>
      <c r="B8" s="5" t="n">
        <v>-12148</v>
      </c>
      <c r="C8" s="5" t="n">
        <v>2576</v>
      </c>
      <c r="D8" s="5" t="n">
        <v>0</v>
      </c>
    </row>
    <row r="9">
      <c r="A9" s="3" t="inlineStr">
        <is>
          <t>Denominator</t>
        </is>
      </c>
      <c r="B9" s="4" t="inlineStr">
        <is>
          <t xml:space="preserve"> </t>
        </is>
      </c>
      <c r="C9" s="4" t="inlineStr">
        <is>
          <t xml:space="preserve"> </t>
        </is>
      </c>
      <c r="D9" s="4" t="inlineStr">
        <is>
          <t xml:space="preserve"> </t>
        </is>
      </c>
    </row>
    <row r="10">
      <c r="A10" s="4" t="inlineStr">
        <is>
          <t>Weighted-average common shares outstanding, attributable to common stockholders, basic (in shares)</t>
        </is>
      </c>
      <c r="B10" s="6" t="n">
        <v>135283044</v>
      </c>
      <c r="C10" s="6" t="n">
        <v>134510831</v>
      </c>
      <c r="D10" s="6" t="n">
        <v>76741858</v>
      </c>
    </row>
    <row r="11">
      <c r="A11" s="4" t="inlineStr">
        <is>
          <t>Effect of employee stock plans (in shares)</t>
        </is>
      </c>
      <c r="B11" s="6" t="n">
        <v>0</v>
      </c>
      <c r="C11" s="6" t="n">
        <v>4051280</v>
      </c>
      <c r="D11" s="6" t="n">
        <v>4800871</v>
      </c>
    </row>
    <row r="12">
      <c r="A12" s="4" t="inlineStr">
        <is>
          <t>Weighted-average common shares outstanding, attributable to common stockholders, diluted (in shares)</t>
        </is>
      </c>
      <c r="B12" s="6" t="n">
        <v>135283044</v>
      </c>
      <c r="C12" s="6" t="n">
        <v>138562111</v>
      </c>
      <c r="D12" s="6" t="n">
        <v>81542729</v>
      </c>
    </row>
    <row r="13">
      <c r="A13" s="4" t="inlineStr">
        <is>
          <t>Net income attributable to common stockholders per share, basic (in dollars per share)</t>
        </is>
      </c>
      <c r="B13" s="8" t="n">
        <v>-0.09</v>
      </c>
      <c r="C13" s="8" t="n">
        <v>0.02</v>
      </c>
      <c r="D13" s="5" t="n">
        <v>0</v>
      </c>
    </row>
    <row r="14">
      <c r="A14" s="4" t="inlineStr">
        <is>
          <t>Net income attributable to common stockholders per share, diluted (in dollars per share)</t>
        </is>
      </c>
      <c r="B14" s="8" t="n">
        <v>-0.09</v>
      </c>
      <c r="C14" s="8" t="n">
        <v>0.02</v>
      </c>
      <c r="D1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42:07Z</dcterms:created>
  <dcterms:modified xmlns:dcterms="http://purl.org/dc/terms/" xmlns:xsi="http://www.w3.org/2001/XMLSchema-instance" xsi:type="dcterms:W3CDTF">2024-03-13T20:42:07Z</dcterms:modified>
</cp:coreProperties>
</file>